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Compensation and Benefits" sheetId="11" state="visible" r:id="rId11"/>
    <sheet xmlns:r="http://schemas.openxmlformats.org/officeDocument/2006/relationships" name="Employee Benefit Plans" sheetId="12" state="visible" r:id="rId12"/>
    <sheet xmlns:r="http://schemas.openxmlformats.org/officeDocument/2006/relationships" name="Earnings per Share" sheetId="13" state="visible" r:id="rId13"/>
    <sheet xmlns:r="http://schemas.openxmlformats.org/officeDocument/2006/relationships" name="Shareholders' Equity" sheetId="14" state="visible" r:id="rId14"/>
    <sheet xmlns:r="http://schemas.openxmlformats.org/officeDocument/2006/relationships" name="Non-Controlling Interests" sheetId="15" state="visible" r:id="rId15"/>
    <sheet xmlns:r="http://schemas.openxmlformats.org/officeDocument/2006/relationships" name="Investments" sheetId="16" state="visible" r:id="rId16"/>
    <sheet xmlns:r="http://schemas.openxmlformats.org/officeDocument/2006/relationships" name="Property and Equipment"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Quarterly Results of Operation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Organization (Tables)" sheetId="24" state="visible" r:id="rId24"/>
    <sheet xmlns:r="http://schemas.openxmlformats.org/officeDocument/2006/relationships" name="Significant Accounting Polici25" sheetId="25" state="visible" r:id="rId25"/>
    <sheet xmlns:r="http://schemas.openxmlformats.org/officeDocument/2006/relationships" name="Compensation and Benefits (Tabl" sheetId="26" state="visible" r:id="rId26"/>
    <sheet xmlns:r="http://schemas.openxmlformats.org/officeDocument/2006/relationships" name="Earnings per Share (Tables)" sheetId="27" state="visible" r:id="rId27"/>
    <sheet xmlns:r="http://schemas.openxmlformats.org/officeDocument/2006/relationships" name="Shareholders' Equity (Tables)" sheetId="28" state="visible" r:id="rId28"/>
    <sheet xmlns:r="http://schemas.openxmlformats.org/officeDocument/2006/relationships" name="Non-Controlling Interests (Tabl" sheetId="29" state="visible" r:id="rId29"/>
    <sheet xmlns:r="http://schemas.openxmlformats.org/officeDocument/2006/relationships" name="Investments (Tables)" sheetId="30" state="visible" r:id="rId30"/>
    <sheet xmlns:r="http://schemas.openxmlformats.org/officeDocument/2006/relationships" name="Property and Equipment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Quarterly Results of Operatio34" sheetId="34" state="visible" r:id="rId34"/>
    <sheet xmlns:r="http://schemas.openxmlformats.org/officeDocument/2006/relationships" name="Organization (Details)"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Compensation and Benefits - Com" sheetId="41" state="visible" r:id="rId41"/>
    <sheet xmlns:r="http://schemas.openxmlformats.org/officeDocument/2006/relationships" name="Compensation and Benefits - Non" sheetId="42" state="visible" r:id="rId42"/>
    <sheet xmlns:r="http://schemas.openxmlformats.org/officeDocument/2006/relationships" name="Compensation and Benefits - Nar" sheetId="43" state="visible" r:id="rId43"/>
    <sheet xmlns:r="http://schemas.openxmlformats.org/officeDocument/2006/relationships" name="Compensation and Benefits - Fai" sheetId="44" state="visible" r:id="rId44"/>
    <sheet xmlns:r="http://schemas.openxmlformats.org/officeDocument/2006/relationships" name="Compensation and Benefits - Opt" sheetId="45" state="visible" r:id="rId45"/>
    <sheet xmlns:r="http://schemas.openxmlformats.org/officeDocument/2006/relationships" name="Compensation and Benefits - O46" sheetId="46" state="visible" r:id="rId46"/>
    <sheet xmlns:r="http://schemas.openxmlformats.org/officeDocument/2006/relationships" name="Compensation and Benefits - Clo" sheetId="47" state="visible" r:id="rId47"/>
    <sheet xmlns:r="http://schemas.openxmlformats.org/officeDocument/2006/relationships" name="Compensation and Benefits - Pha" sheetId="48" state="visible" r:id="rId48"/>
    <sheet xmlns:r="http://schemas.openxmlformats.org/officeDocument/2006/relationships" name="Compensation and Benefits - Tot" sheetId="49" state="visible" r:id="rId49"/>
    <sheet xmlns:r="http://schemas.openxmlformats.org/officeDocument/2006/relationships" name="Employee Benefit Plans (Details" sheetId="50" state="visible" r:id="rId50"/>
    <sheet xmlns:r="http://schemas.openxmlformats.org/officeDocument/2006/relationships" name="Earnings per Share (Details)" sheetId="51" state="visible" r:id="rId51"/>
    <sheet xmlns:r="http://schemas.openxmlformats.org/officeDocument/2006/relationships" name="Shareholders' Equity (Details)" sheetId="52" state="visible" r:id="rId52"/>
    <sheet xmlns:r="http://schemas.openxmlformats.org/officeDocument/2006/relationships" name="Non-Controlling Interests (Deta" sheetId="53" state="visible" r:id="rId53"/>
    <sheet xmlns:r="http://schemas.openxmlformats.org/officeDocument/2006/relationships" name="Investments - Narrative (Detail" sheetId="54" state="visible" r:id="rId54"/>
    <sheet xmlns:r="http://schemas.openxmlformats.org/officeDocument/2006/relationships" name="Investments - Summary of Invest" sheetId="55" state="visible" r:id="rId55"/>
    <sheet xmlns:r="http://schemas.openxmlformats.org/officeDocument/2006/relationships" name="Investments - Investment Securi" sheetId="56" state="visible" r:id="rId56"/>
    <sheet xmlns:r="http://schemas.openxmlformats.org/officeDocument/2006/relationships" name="Property and Equipment (Details" sheetId="57" state="visible" r:id="rId57"/>
    <sheet xmlns:r="http://schemas.openxmlformats.org/officeDocument/2006/relationships" name="Related Party Transactions (Det" sheetId="58" state="visible" r:id="rId58"/>
    <sheet xmlns:r="http://schemas.openxmlformats.org/officeDocument/2006/relationships" name="Commitments and Contingencies59" sheetId="59" state="visible" r:id="rId59"/>
    <sheet xmlns:r="http://schemas.openxmlformats.org/officeDocument/2006/relationships" name="Commitments and Contingencies F" sheetId="60" state="visible" r:id="rId60"/>
    <sheet xmlns:r="http://schemas.openxmlformats.org/officeDocument/2006/relationships" name="Income Taxes - Narrative (Detai" sheetId="61" state="visible" r:id="rId61"/>
    <sheet xmlns:r="http://schemas.openxmlformats.org/officeDocument/2006/relationships" name="Income Taxes - Components of In" sheetId="62" state="visible" r:id="rId62"/>
    <sheet xmlns:r="http://schemas.openxmlformats.org/officeDocument/2006/relationships" name="Income Taxes - Provision for In" sheetId="63" state="visible" r:id="rId63"/>
    <sheet xmlns:r="http://schemas.openxmlformats.org/officeDocument/2006/relationships" name="Income Taxes - Unrecognized Tax" sheetId="64" state="visible" r:id="rId64"/>
    <sheet xmlns:r="http://schemas.openxmlformats.org/officeDocument/2006/relationships" name="Income Taxes - Deferred Tax Ass" sheetId="65" state="visible" r:id="rId65"/>
    <sheet xmlns:r="http://schemas.openxmlformats.org/officeDocument/2006/relationships" name="Income Taxes - Change in Liabil" sheetId="66" state="visible" r:id="rId66"/>
    <sheet xmlns:r="http://schemas.openxmlformats.org/officeDocument/2006/relationships" name="Quarterly Results of Operatio67"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821">
  <si>
    <t>Document and Entity Information - USD ($) $ in Millions</t>
  </si>
  <si>
    <t>12 Months Ended</t>
  </si>
  <si>
    <t>Dec. 31, 2016</t>
  </si>
  <si>
    <t>Mar. 09, 2017</t>
  </si>
  <si>
    <t>Jun. 30, 2016</t>
  </si>
  <si>
    <t>Entity Information [Line Items]</t>
  </si>
  <si>
    <t>Entity Registrant Name</t>
  </si>
  <si>
    <t>Pzena Investment Management,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Document Type</t>
  </si>
  <si>
    <t>10-K</t>
  </si>
  <si>
    <t>Amendment Flag</t>
  </si>
  <si>
    <t>false</t>
  </si>
  <si>
    <t>Document Period End Date</t>
  </si>
  <si>
    <t>Dec. 31,
		2016</t>
  </si>
  <si>
    <t>Class A</t>
  </si>
  <si>
    <t>Entity Common Stock, Shares Outstanding</t>
  </si>
  <si>
    <t>Class B</t>
  </si>
  <si>
    <t>CONSOLIDATED STATEMENTS OF FINANCIAL CONDITION - USD ($) $ in Thousands</t>
  </si>
  <si>
    <t>Dec. 31, 2015</t>
  </si>
  <si>
    <t>ASSETS</t>
  </si>
  <si>
    <t>Cash and Cash Equivalents</t>
  </si>
  <si>
    <t>Restricted Cash</t>
  </si>
  <si>
    <t>Due from Broker</t>
  </si>
  <si>
    <t>Advisory Fees Receivable</t>
  </si>
  <si>
    <t>Investments</t>
  </si>
  <si>
    <t>Receivable from Related Parties</t>
  </si>
  <si>
    <t>Other Receivables</t>
  </si>
  <si>
    <t>Prepaid Expenses and Other Assets</t>
  </si>
  <si>
    <t>Deferred Tax Assets, Net of Valuation Allowance of $0 and $53,968, respectively</t>
  </si>
  <si>
    <t>Property and Equipment, Net of Accumulated Depreciation of $2,260 and $1,202, respectively</t>
  </si>
  <si>
    <t>TOTAL ASSETS</t>
  </si>
  <si>
    <t>Liabilities:</t>
  </si>
  <si>
    <t>Accounts Payable and Accrued Expenses</t>
  </si>
  <si>
    <t>Due to Broker</t>
  </si>
  <si>
    <t>Securities Sold Short, at Fair Value</t>
  </si>
  <si>
    <t>Liability to Selling and Converting Shareholders</t>
  </si>
  <si>
    <t>Deferred Compensation Liability</t>
  </si>
  <si>
    <t>Other Liabilities</t>
  </si>
  <si>
    <t>TOTAL LIABILITIES</t>
  </si>
  <si>
    <t>Commitments and Contingencies (see Note 11)</t>
  </si>
  <si>
    <t xml:space="preserve"> </t>
  </si>
  <si>
    <t>Equity:</t>
  </si>
  <si>
    <t>Preferred Stock (Par Value $0.01; 200,000,000 Shares Authorized; None Outstanding)</t>
  </si>
  <si>
    <t>Additional Paid-In Capital</t>
  </si>
  <si>
    <t>Retained Earnings</t>
  </si>
  <si>
    <t>Accumulated Other Comprehensive Loss</t>
  </si>
  <si>
    <t>Total Pzena Investment Management, Inc.'s Equity</t>
  </si>
  <si>
    <t>Non-Controlling Interests</t>
  </si>
  <si>
    <t>TOTAL EQUITY</t>
  </si>
  <si>
    <t>TOTAL LIABILITIES AND EQUITY</t>
  </si>
  <si>
    <t>Common Stock</t>
  </si>
  <si>
    <t>CONSOLIDATED STATEMENTS OF FINANCIAL CONDITION (Parenthetical) - USD ($) $ in Thousands</t>
  </si>
  <si>
    <t>Deferred Tax Asset, Valuation Allowance</t>
  </si>
  <si>
    <t>Property and Equipment, Accumulated Depreci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4</t>
  </si>
  <si>
    <t>Income Statement [Abstract]</t>
  </si>
  <si>
    <t>REVENUE</t>
  </si>
  <si>
    <t>EXPENSES</t>
  </si>
  <si>
    <t>Compensation and Benefits Expenses</t>
  </si>
  <si>
    <t>General and Administrative Expenses</t>
  </si>
  <si>
    <t>TOTAL OPERATING EXPENSES</t>
  </si>
  <si>
    <t>Operating Income</t>
  </si>
  <si>
    <t>OTHER INCOME/ (EXPENSE)</t>
  </si>
  <si>
    <t>Interest Income</t>
  </si>
  <si>
    <t>Interest Expense</t>
  </si>
  <si>
    <t>Dividend Income</t>
  </si>
  <si>
    <t>Gains/ (Losses) and Other Investment Income</t>
  </si>
  <si>
    <t>Change in Liability to Selling and Converting Shareholders</t>
  </si>
  <si>
    <t>Other Income/ (Expense)</t>
  </si>
  <si>
    <t>Total Other Expense</t>
  </si>
  <si>
    <t>Income Before Income Taxes</t>
  </si>
  <si>
    <t>Income Tax (Benefit)/ Expense</t>
  </si>
  <si>
    <t>[1]</t>
  </si>
  <si>
    <t>Net Income</t>
  </si>
  <si>
    <t>Less: Net Income Attributable to Non-Controlling Interests</t>
  </si>
  <si>
    <t>Net Income Attributable to Pzena Investment Management, Inc.</t>
  </si>
  <si>
    <t>Net Income for Basic Earnings per Share</t>
  </si>
  <si>
    <t>Basic Earnings per Share (in dollars per share)</t>
  </si>
  <si>
    <t>Basic Weighted Average Shares Outstanding (in shares)</t>
  </si>
  <si>
    <t>Net Income for Diluted Earnings per Share</t>
  </si>
  <si>
    <t>Diluted Earnings Per Share (in dollars per share)</t>
  </si>
  <si>
    <t>Diluted Weighted Average Shares Outstanding (in shares)</t>
  </si>
  <si>
    <t>[2]</t>
  </si>
  <si>
    <t>Cash Dividends per Share of Class A Common Stock (in dollars per share)</t>
  </si>
  <si>
    <t>During the year ended December 31, 2016, the operating company recognized a $0.7 million tax benefit associated with the reversal of uncertain tax position liabilities and interest related to unincorporated and other business tax expenses.</t>
  </si>
  <si>
    <t>The Company issues restricted share of Class A common stock and restricted Class B units that have non-forfeitable dividend rights. Under the “two-class method,” these shares and units are considered participating securities and are required to be included in the computation of diluted earnings per share.</t>
  </si>
  <si>
    <t>CONSOLIDATED STATEMENTS OF COMPREHENSIVE INCOME - USD ($) $ in Thousands</t>
  </si>
  <si>
    <t>Statement of Comprehensive Income [Abstract]</t>
  </si>
  <si>
    <t>Foreign Currency Translation Adjustment</t>
  </si>
  <si>
    <t>Total Other Comprehensive Loss</t>
  </si>
  <si>
    <t>Comprehensive Income</t>
  </si>
  <si>
    <t>Less: Comprehensive Income Attributable to Non-Controlling Interests</t>
  </si>
  <si>
    <t>Total Comprehensive Income Attributable to Pzena Investment Management, Inc.</t>
  </si>
  <si>
    <t>CONSOLIDATED STATEMENTS OF CHANGES IN EQUITY - USD ($)</t>
  </si>
  <si>
    <t>Total</t>
  </si>
  <si>
    <t>Common StockClass A</t>
  </si>
  <si>
    <t>Common StockClass B</t>
  </si>
  <si>
    <t>Balance at Dec. 31, 2013</t>
  </si>
  <si>
    <t>Balance (in shares) at Dec. 31, 2013</t>
  </si>
  <si>
    <t>Increase (Decrease) in Stockholders' Equity [Roll Forward]</t>
  </si>
  <si>
    <t>Unit Conversion</t>
  </si>
  <si>
    <t>Unit Conversion (in shares)</t>
  </si>
  <si>
    <t>Amortization of Non-Cash Compensation</t>
  </si>
  <si>
    <t>Amortization of Non-Cash Compensation (in shares)</t>
  </si>
  <si>
    <t>Sale of Shares Under Equity Incentive Plan</t>
  </si>
  <si>
    <t>Sale of Shares Under Equity Incentive Plan (in shares)</t>
  </si>
  <si>
    <t>Non-Cash Compensation Modification (in shares)</t>
  </si>
  <si>
    <t>Directors' Shares</t>
  </si>
  <si>
    <t>Options Exercised</t>
  </si>
  <si>
    <t>Options Exercised (in shares)</t>
  </si>
  <si>
    <t>Repurchase and Retirement of Class A Common Stock</t>
  </si>
  <si>
    <t>Repurchase and Retirement of Class B Units</t>
  </si>
  <si>
    <t>Common stock and Units purchased and retired (in shares)</t>
  </si>
  <si>
    <t>Contributions from Non-Controlling Interests</t>
  </si>
  <si>
    <t>Distributions to Non-Controlling Interests</t>
  </si>
  <si>
    <t>Class A Cash Dividends Declared and Paid</t>
  </si>
  <si>
    <t>Effect of Deconsolidation</t>
  </si>
  <si>
    <t>Effect of Consolidation</t>
  </si>
  <si>
    <t>Other</t>
  </si>
  <si>
    <t>Balance at Dec. 31, 2014</t>
  </si>
  <si>
    <t>Balance (in shares) at Dec. 31, 2014</t>
  </si>
  <si>
    <t>Non-Cash Compensation Modification</t>
  </si>
  <si>
    <t>Foreign Currency Translation Adjustments</t>
  </si>
  <si>
    <t>Balance at Dec. 31, 2015</t>
  </si>
  <si>
    <t>Balance (in shares) at Dec. 31, 2015</t>
  </si>
  <si>
    <t>Adjustment for the Cumulative Effect of Applying ASU 2015-02 for the Deconsolidation of a Legal Entity</t>
  </si>
  <si>
    <t>Stockholders' Equity, Including Portion Attributable to Noncontrolling Interest, Adjusted Balance</t>
  </si>
  <si>
    <t>Balance at Dec. 31, 2016</t>
  </si>
  <si>
    <t>Balance (in shares) at Dec. 31, 2016</t>
  </si>
  <si>
    <t>CONSOLIDATED STATEMENTS OF CHANGES IN EQUITY (Parenthetical) - $ / shares</t>
  </si>
  <si>
    <t>Statement of Stockholders' Equity [Abstract]</t>
  </si>
  <si>
    <t>Class A Cash Dividends Declared and Paid (in dollars per share)</t>
  </si>
  <si>
    <t>CONSOLIDATED STATEMENTS OF CASH FLOWS - USD ($)</t>
  </si>
  <si>
    <t>OPERATING ACTIVITIES</t>
  </si>
  <si>
    <t>Adjustments to Reconcile Net Income to Net Cash Provided by Operating Activities:</t>
  </si>
  <si>
    <t>Depreciation</t>
  </si>
  <si>
    <t>Loss on Disposal of Fixed Assets</t>
  </si>
  <si>
    <t>Non-Cash Compensation</t>
  </si>
  <si>
    <t>Directors' Share Grants</t>
  </si>
  <si>
    <t>(Gains)/ Losses and Other Investment Income</t>
  </si>
  <si>
    <t>Lease Liability</t>
  </si>
  <si>
    <t>Deferred Income Taxes</t>
  </si>
  <si>
    <t>Changes in Operating Assets and Liabilities:</t>
  </si>
  <si>
    <t>Subscriptions Receivable</t>
  </si>
  <si>
    <t>Accounts Payable, Accrued Expenses, and Other Liabilities</t>
  </si>
  <si>
    <t>Tax Receivable Agreement Payments</t>
  </si>
  <si>
    <t>Change in Lease Liability</t>
  </si>
  <si>
    <t>Purchases of Investments</t>
  </si>
  <si>
    <t>Proceeds from Sale of Investments</t>
  </si>
  <si>
    <t>Net Cash Provided by Operating Activities</t>
  </si>
  <si>
    <t>INVESTING ACTIVITIES</t>
  </si>
  <si>
    <t>Payments from/ (to) Related Parties</t>
  </si>
  <si>
    <t>Purchase of Property and Equipment</t>
  </si>
  <si>
    <t>Net Cash Provided by/ (Used in) Investing Activities</t>
  </si>
  <si>
    <t>FINANCING ACTIVITIES</t>
  </si>
  <si>
    <t>Option Exercise</t>
  </si>
  <si>
    <t>Sale of Shares under Equity Incentive Plan</t>
  </si>
  <si>
    <t>Loan Proceeds</t>
  </si>
  <si>
    <t>Dividends</t>
  </si>
  <si>
    <t>Net Cash Used in Financing Activities</t>
  </si>
  <si>
    <t>NET CHANGE IN CASH</t>
  </si>
  <si>
    <t>CASH AND CASH EQUIVALENTS — Beginning of Year</t>
  </si>
  <si>
    <t>Effect of (Deconsolidation)/ Consolidation of Affiliates</t>
  </si>
  <si>
    <t>Net Change in Cash</t>
  </si>
  <si>
    <t>CASH AND CASH EQUIVALENTS — End of Year</t>
  </si>
  <si>
    <t>Supplementary Cash Flow Information:</t>
  </si>
  <si>
    <t>Income Taxes Paid</t>
  </si>
  <si>
    <t>Accounting Standards Update 2015-02</t>
  </si>
  <si>
    <t>Organization</t>
  </si>
  <si>
    <t>Organization, Consolidation and Presentation of Financial Statements [Abstract]</t>
  </si>
  <si>
    <t>Organization Pzena Investment Management, Inc. (the “Company”) functions as the sole managing member of its operating company, Pzena Investment Management, LLC (the “operating company”). As a result, the Company: (i) consolidates the financial results of the operating company and reflects the membership interests that it does not own as a non-controlling interest in its consolidated financial statements; and (ii) recognizes income generated from its economic interest in the operating company’s net income. The operating company is an investment adviser which is registered under the Investment Advisers Act of 1940 and is headquartered in New York, New York. As of December 31, 2016 , the operating company managed assets in a variety of value-oriented investment strategies across a wide range of market capitalizations in both U.S. and non-U.S. capital markets. The Company also serves as the general partner of Pzena Investment Management, LP, a partnership formed with the objective of aggregating employee ownership in the operating company into one entity. The Company has consolidated the results of operations and financial condition of the following entities as of December 31, 2016 : Legal Entity Type of Entity (Date of Formation) Ownership at December 31, 2016 Pzena Investment Management, Pty Australian Proprietary Limited Company (12/16/2009) 100.0 % Pzena Financial Services, LLC Delaware Limited Liability Company (10/15/2013) 100.0 % Pzena Investment Management, LTD England and Wales Private Limited Company (1/08/2015) 100.0 % Pzena Investment Management Special Situations, LLC Delaware Limited Liability Company (12/01/2010) 99.9 % Pzena Long/Short Value Fund, a series of Advisors Series Trust Open-end Management Investment Company, series of Delaware Statutory Trust (3/31/2014) 79.2 % Pzena Mid Cap Focused Value Fund, a series of Advisors Series Trust Open-end Management Investment Company, series of Delaware Statutory Trust (3/31/2014) 76.8 % Pzena International Value Service, a series of the Pzena Investment Management International, LLC Delaware Limited Liability Company (12/22/2003) 58.0 %</t>
  </si>
  <si>
    <t>Significant Accounting Policies</t>
  </si>
  <si>
    <t>Accounting Policies [Abstract]</t>
  </si>
  <si>
    <t>Significant Accounting Policies Basis of Presentation: Principles of Consolidation: The consolidated financial statements are prepared in conformity with U.S. generally accepted accounting principles (“GAAP”) and related Securities and Exchange Commission (“SEC”) rules and regulations. The Company’s policy is to consolidate those entities in which it has a direct or indirect controlling financial interest based on either the voting interest model or the variable interest model. As such, the Company consolidates majority-owned subsidiaries in which it has a controlling financial interest, and certain investment vehicles the operating company sponsors for which it is the investment adviser that are considered to be variable-interest entities (“VIEs”) and for which the Company is deemed to be the primary beneficiary.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ng policies of the investee requires significant judgment based on the facts and circumstances surrounding each investment. Factors considered in these evaluations may include the type of investment, the legal structure of the investee, the terms of the investment agreement, or other agreements with the investee. Adoption of ASU 2015-02 Effective January 1, 2016, the Company adopted Financial Accounting Standards Board ("FASB") Accounting Standards Update No. 2015-02, Amendments to the Consolidation Analysis ("ASU 2015-02") under the modified retrospective approach. Restatement of prior period results was not required. For legal entities evaluated for consolidation, the Company must determine whether interests it holds and fees paid to it qualify as a variable interest. Pursuant to ASU 2015-02, fees, including fees that are determined based on expense reimbursements, that are customary and commensurate with the level of services provided are not considered a variable interest when the Company does not hold other economic interests in the entity that would absorb more than an insignificant amount of the expected losses or returns of the entity. The Company factors in all economic interests, including proportionate interests through related parties, to determine if fees are considered variable interests. If it is determined that the Company does not have a variable interest in the entity, no further analysis is required and the Company does not consolidate the entity. If it is determined that the Company has a variable interest, it considers its direct economic interests and the proportionate indirect interests through related parties to determine if it is the primary beneficiary of the VIE. Also pursuant to ASU 2015-02, the FASB clarifies the treatment of entities structured as series funds which comply with the requirements included in the Investment Company Act of 1940 for registered mutual funds. These entities are now considered voting interest entities because the shareholders are deemed to have the ability to direct the activities of the fund that most significantly impact the fund's economic performance. As a result of the adoption of ASU 2015-02, the Company deconsolidated certain previously consolidated entities as the Company either did not have a variable interest in the entity or the Company did not own more than 50% of a series fund now required to be considered for consolidation under the voting interest model. In addition, upon adoption of ASU 2015-02, the Company is no longer considered to have fee-based variable interests in certain private investment partnerships the operating company sponsors and these entities are no longer considered VIE's. Consolidated Entities The Company consolidates the financial results of the operating company and records in its own equity its pro-rata share of transactions that impact the operating company’s net equity, including unit and option issuances, repurchases, and retirements. The operating company’s pro-rata share of such transactions are recorded as an adjustment to additional paid-in capital or non-controlling interests, as applicable, on the consolidated statements of financial condition. The majority-owned subsidiaries in which the Company, through its interest in the operating company, has a controlling financial interest and the VIEs for which the Company is deemed to be the primary beneficiary are collectively referred to as “consolidated subsidiaries.” Non-controlling interests recorded on the consolidated financial statements of the Company include the non-controlling interests of the outside investors in each of these entities, as well as those of the operating company. All significant inter-company transactions and balances have been eliminated through consolidation. During 2014, the Company provided the initial cash investment for three Pzena mutual funds in an effort to generate an investment performance track record to attract third-party investors. During the second quarter of 2016, the Company provided the initial cash investment for the launch of a fourth Pzena mutual fund: the Pzena Small Cap Value Fund. Due to their series fund structure, registration, and compliance with the requirements of the Investment Company Act of 1940, these funds are analyzed for consolidation under the voting interest model. As a result of the Company's initial interests, it consolidated the Pzena Mid Cap Value Fund, Pzena Long/Short Value Fund, and Pzena Small Cap Value Fund. On July 11, 2016, due to additional subscriptions into the Pzena Small Cap Value Fund, the Company's ownership decreased to 36.1% . As the entity was no longer deemed to control the fund, the Company deconsolidated the entity, removed the related assets, liabilities and non-controlling interest from its balance sheet and classified the Company's remaining investment as an equity method investment. The Pzena Mid Cap Value Fund and Pzena Long/Short Value Fund will continue to be consolidated to the extent the Company has a majority ownership interest in them. At December 31, 2016 , the aggregate of these funds' $9.1 million in net assets were included in the Company's consolidated statements of financial condition. The operating company is the managing member of Pzena International Value Service, a series of Pzena Investment Management International, LLC. The operating company is considered the primary beneficiary of this entity. At December 31, 2016 , Pzena International Value Service’s $3.2 million in net assets were included in the Company’s consolidated statements of financial condition. Deconsolidated Entities as a Result of the Adoption of ASU 2015-02 Certain funds that have historically been consolidated in the financial statements are no longer consolidated. The Company had consolidated the Pzena Investment Funds Trust, Pzena Large Cap Value Fund ("Pzena Large Cap Value Fund"), in its consolidated financial statements in accordance with the Consolidation Topic of the FASB Accounting Standards Codification (“FASB ASC”). The Company reconsidered the consolidation conclusion for the Pzena Large Cap Value Fund as a result of ASU 2015-02 and determined that, although the Pzena Large Cap Value Fund continues to be a VIE, the Company is no longer considered the primary beneficiary. Prior to January 1, 2016, the Company had consolidated the Pzena Emerging Markets Value Fund as the fund previously met the definition of VIE due to its series fund structure, as the shareholders of the fund lacked the ability to make decisions regarding the trustees and key activities of the fund. The Company reconsidered the consolidation conclusion as a result of the adoption of ASU 2015-02, and determined that, as the Pzena Emerging Markets Value Fund is a series and registered mutual fund that complies with the requirements of the Investment Company Act of 1940, it will be analyzed for consolidation under the voting interest model. The Company is deemed to not have a controlling interest in the Pzena Emerging Markets Value Fund. The deconsolidation of these previously consolidated entities had the following impact on the consolidated statement of financial condition as of January 1, 2016: As of December 31, 2015 Impact of Deconsolidation Adjusted as of January 1, 2016 (in thousands) Number of entities 11 (2 ) 9 Total Assets $ 114,309 $ (10,910 ) $ 103,399 Total Liabilities $ 28,847 $ (75 ) $ 28,772 Total Equity $ 85,462 $ (10,835 ) $ 74,627 Non-Consolidated Variable Interest Entities VIEs that are not consolidated continue to receive investment management services from the operating company and are generally private investment partnerships sponsored by the operating company. The total net assets of these VIEs was approximately $44.3 million and $390.1 million at December 31, 2016 and December 31, 2015 , respectively. As of December 31, 2016 and December 31, 2015 , in order to satisfy certain of the Company's obligations under its deferred compensation programs, the operating company had $3.2 million and $1.7 million in investments, respectively, in certain of these firm-sponsored vehicles, for which the Company was not deemed to be the primary beneficiary. The Company's exposure to risk in the non-consolidated VIEs is generally limited to any equity investment and any uncollected management fees. As of December 31, 2016 and December 31, 2015 , the Company's maximum exposure to loss as a result of its involvement with the non-consolidated VIEs was $3.3 million and $2.5 million , respectively. Manag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for the period. Actual results could differ from those estimates. Revenue Recognition: Revenue, comprised of advisory fee income, is recognized over the period in which advisory services are provided. Advisory fee income includes management fees that are calculated based on percentages of assets under management (“AUM”), generally billed quarterly, either in arrears or advance, depending on their contractual terms. Advisory fee income also includes performance fees that may be earned by the Company depending on the investment return of AUM, as well as fulcrum fee arrangements. Performance fee arrangements generally entitle the Company to participate, on a fixed-percentage basis, in any returns generated in excess of an agreed-upon benchmark. The Company’s participation percentage in such return differentials is then multiplied by AUM to determine the performance fees earned. In general, returns are calculated on an annualized basis over the contract’s measurement period, which usually extends to three years . Performance fees are generally payable annually. Fulcrum fee arrangements require a reduction in the base fee, or allow for a performance fee if the relevant investment strategy underperforms or outperforms, respectively, the agreed-upon benchmark over the contract's measurement period, which extends to three years. Fulcrum fees are generally payable quarterly. Following the preferred method identified in the Revenue Recognition Topic of the FASB ASC, fee income is recorded at the conclusion of the contractual performance period, when all contingencies are resolved. For the years ended December 31, 2016 , 2015 , and 2014 , the Company recognized approximately $0.2 million , $4.5 million and $3.8 million , respectively, in performance fee income. For the year ended December 31, 2016 , the Company recognized a $1.0 million reduction in base fees related to fulcrum fee arrangements. For the years ended December 31, 2015 and 2014 , the Company did no t recognize a reduction in base fees related to fulcrum fee arrangements. Cash and Cash Equivalents: At December 31, 2016 and 2015 , cash and cash equivalents was $43.5 million and $35.4 million , respectively. The Company considers all money market funds and highly-liquid debt instruments with an original maturity of three months or less at the time of purchase to be cash equivalents. The Company maintains its cash in bank deposit and other accounts whose balances often exceed federally insured limits. Interest on cash and cash equivalents is recorded as interest income on an accrual basis in the consolidated statements of operations. Restricted Cash: The Company maintained a compensating balance of $3.6 million at December 31, 2016 , and 2015 . The Company holds letters of credit issued by a third party in lieu of cash security deposits, as required by the Company's leases for its new corporate headquarters and former office space. Such amounts are recorded in Restricted Cash in the consolidated statements of financial condition. Included in this balance at December 31, 2016 is a $1.0 million letter of credit issued by a third party in lieu of a cash security deposit, as required by the Company’s lease for its current and former corporate headquarters. At December 31, 2015 , this balance included $1.4 million in such letters of credit required by the Company's leases for both is current and former headquarters. Also included in these balances at December 31, 2016 and 2015 , were amounts of cash collateral for margin accounts established by the Pzena Long/Short Value Fund required to maintain to support securities sold short, not yet purchased of $2.6 million and $2.2 million , respectively. Due to/from Broker: Due to/from Broker consists primarily of amounts payable/receivable for unsettled securities transactions held/initiated at the clearing brokers of the Company’s consolidated subsidiaries. Investments: Investment securities, trading Investments classified as trading securities consist of equity securities held by the Company and its consolidated subsidiaries. Certain of the Company's investments are held to satisfy the Company's obligations under its deferred compensation program. Dividends associated with the Company's investments and the investments of the Company's consolidated subsidiaries are recognized as dividend income on an ex-dividend basis in the consolidated statements of operations. Securities Sold Short represents securities sold short, not yet purchased by the Pzena Long/Short Value Fund, which is consolidated with the Company's financial statements. Dividend expense associated with these investments is reflected in Other Expense on an ex-dividend basis in the consolidated statements of operations. All such investments are recorded at fair value, with net realized and unrealized gains and losses reported in earnings. Net realized and unrealized gains and losses are a component of Gains/ (Losses) and Other Investment Income in the consolidated statements of operations. Investments in equity method investees During the year ended December 31, 2016 , the Company accounted for its investments in certain private investment partnerships, the Pzena Emerging Markets Value Fund, and, as of July 11, 2016, the Pzena Small Cap Value Fund, in which the Company has non-controlling interests and exercises significant influence, using the equity method. These investments are included in Investments in the Company's consolidated statements of financial condition. The carrying value of these investments are recorded at the amount of capital reported by the private investment partnership or mutual fund. The capital account reflects any contributions paid to, distributions received from, and equity earnings of, the entities. The earnings of these investments are recognized as equity in the earnings of affiliates and reflected as a component of Gains/ (Losses) and Other Investment Income in the consolidated statements of operation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impairment losses, if any. For the years ended December 31, 2016 , 2015 , and 2014 , no impairment losses were recognized. Fair Value Measurements: The Fair Value Measurements and Disclosures Topic of the FASB ASC defines fair value as the price that would be received to sell an asset, or paid to transfer a liability, in an orderly transaction between market participants at the measurement date. The Fair Value Measurements and Disclosures Topic of the FASB ASC also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i) valuation inputs are unadjusted quoted market prices for identical assets or liabilities in active markets (Level 1); (ii) valuation inputs are quoted prices for identical assets or liabilities in markets that are not active, quoted market prices for similar assets and liabilities in active markets, and other observable inputs directly or indirectly related to the asset or liability being measured (Level 2); and (iii) valuation inputs are unobservable and significant to the fair value measurement (Level 3). Included in the Company’s consolidated statements of financial condition are investments in equity securities and securities sold short, both of which are exchange-traded securities with quoted prices in active markets. The fair value measurements of the equity securities, securities sold short, have been classified as Level 1. The investments in equity method investees are held at their carrying value. As of December 31, 2015, the Company consolidated the Pzena Emerging Markets Value Fund which was deconsolidated upon the adoption of ASU 2015-02 as discussed above. As of December 31, 2015, included in the Company's consolidated statements of financial condition are investments in participatory notes (“P-notes”) held by Pzena Emerging Markets Value Fund. P-notes are generally issued by a bank or broker-dealer (the “counterparty”) and are designed to offer a return linked to a particular underlying equity security, especially in markets where direct investments are not possible. The risks associated with investing in a P-note may include the possible failure of the counterparty to perform its obligations under the terms of the agreement, an inability to liquidate or transfer the notes, and an imperfect correlation between the value of the P-note and the underlying security. P-notes are valued based on the value of the underlying equity security and have been classified as Level 2. The following tables present these instruments’ fair value at December 31, 2016 : Level 1 Level 2 Level 3 Investments Not Held at Fair Value Total (in thousands) Assets: Equity Securities $ 14,323 $ — $ — $ — $ 14,323 Investments in Equity Method Investees — — — 7,987 7,987 Total Fair Value $ 14,323 $ — $ — $ 7,987 $ 22,310 Level 1 Level 2 Level 3 Investments Not Held at Fair Value Total (in thousands) Liabilities: Securities Sold Short $ 2,622 $ — $ — $ — $ 2,622 Total Fair Value $ 2,622 $ — $ — $ — $ 2,622 The following tables present these instruments’ fair value at December 31, 2015 : Level 1 Level 2 Level 3 Investments Not Held at Fair Value Total (in thousands) Assets: Equity Securities $ 24,835 $ 904 $ — $ — $ 25,739 Investments in Equity Method Investees — — — 1,713 1,713 Total Fair Value $ 24,835 $ 904 $ — $ 1,713 $ 27,452 Level 1 Level 2 Level 3 Investments Not Held at Fair Value Total (in thousands) Liabilities: Securities Sold Short $ 2,231 $ — $ — $ — $ 2,231 Total Fair Value $ 2,231 $ — $ — $ — $ 2,231 For the years ended December 31, 2016 , and 2015 , there were no transfers between levels. In addition, the Company did no t did not hold any Level 2 securities during 2016 , nor any Level 3 securities during 2016 and 2015 . Securities Valuation: Investments in equity securities and securities sold short for which market quotations are available are valued at the last reported price or closing price on the primary market or exchange on which they trade. If no reported equity sales occurred on the valuation date, equity investments are valued at the bid price. Transactions are recorded on a trade date basis. The net realized gain or loss on sales of equity securities and securities sold short is determined on a specific identification basis and is included in Gains/ (Losses) and Other Investment Income in the consolidated statements of operations. Concentrations of Credit Risk: Financial instruments that potentially subject the Company to concentrations of credit risk consist principally of cash and cash equivalents, amounts due from brokers, and advisory fees receivable. The Company maintains its cash and cash equivalents in bank deposits and other accounts whose balances often exceed federally insured limits. The concentration of credit risk with respect to advisory fees receivable is generally limited due to the short payment terms extended to clients by the Company. On a periodic basis, the Company evaluates its advisory fees receivable and establishes an allowance for doubtful accounts, if necessary, based on a history of past write-offs, collections, and current credit conditions. For the year ended December 31, 2016 and 2015 , approximately 10.1% and 10.8% , respectively, of the Company's advisory fees were generated from advisory agreements with one client relationship. At December 31, 2016 and 2015 , no allowance for doubtful accounts has been deemed necessary. Property and Equipment: Property and equipment is carried at cost, less accumulated depreciation and amortization. Depreciation is provided on a straight-line basis over the estimated useful lives of the respective assets, which range from three to seven years . Leasehold improvements are amortized on a straight-line basis over the shorter of the useful life of the improvements or the remaining lease term. Business Segments: The Company views its operations as comprising one operating segment. Income Taxes: The Company is a “C” corporation under the Internal Revenue Code, and is thus liable for federal, state, and local taxes on the income derived from its economic interest in its operating company. The operating company is a limited liability company that has elected to be treated as a partnership for tax purposes. It has not made a provision for federal or state income taxes because it is the individual responsibility of each of the operating company’s members (including the Company) to separately report their proportionate share of the operating company’s taxable income or loss. The operating company has made a provision for New York City Unincorporated Business Tax (“UBT”) and its consolidated subsidiary Pzena Investment Management, LTD has made a provision for U.K. income taxes. Judgment is required in evaluating the Company's uncertain tax positions and determining its provision for income taxes. The Company establishes reserves for tax-related uncertainties based on estimates of whether, and the extent to which, additional taxes will be due. These liabilities are established when the Company believes that certain positions might be challenged despite its belief that its tax return positions are in accordance with applicable tax laws. The Company adjusts these liabiliti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It is also the Company’s policy to recognize accrued interest, and penalties associated with uncertain tax positions in Income Tax (Benefit)/ Expense on the consolidated statements of operations. For the years ended December 31, 2016 and 2015 , the Company had $2.8 million and $2.3 million , respectively, in unrecognized tax benefits that, if recognized, would affect the provision for income taxes. As of December 31, 2016 , the Company had interest related to unrecognized tax benefits of $0.3 million . As of December 31, 2015 and 2014 , no such interest accruals were recorded. As of December 31, 2016 , 2015 , and 2014 , no penalty accruals were recorded. The Company and its consolidated subsidiaries account for all U.S. federal, state, local and U.K. taxation pursuant to the asset and liability method, which requires deferred income tax assets and liabilities to be recorded for temporary differences between the carrying amount and tax bases of assets and liabilities that will result in taxable or deductible amounts in the future, based on enacted tax laws and rates applicable to the periods in which the temporary differences are expected to affect taxable income. The Company’s purchase of membership units of the operating company concurrent with the initial public offering, and the subsequent and future exchanges by holders of Class B units of the operating company for shares of Class A common stock (pursuant to the exchange rights provided for in the operating company’s operating agreement), has resulted in, and is expected to continue to result in, increases in the Company’s share of the tax basis of the tangible and intangible assets of the operating company, which will increase the tax depreciation and amortization deductions that otherwise would not have been available to the Company. These increases in tax basis and tax depreciation and amortization deductions have reduced, and are expected to continue to reduce, the amount of cash taxes that the Company would otherwise be required to pay in the future. The Company has entered into a tax receivable agreement with past, current, and future members of the operating company that requires the Company to pay to any member involved in any exchange transaction 85% of the amount of cash tax savings, if any, in U.S. federal, state and local income tax or foreign or franchise tax that it realizes as a result of these increases in tax basis and, in limited cases, transfers or prior increases in tax basis. The Company expects to benefit from the remaining 15% of cash tax savings, if any, in income tax it realizes. Payments under the tax receivable agreement will be based on the tax reporting positions that the Company will determine. The Company will not be reimbursed for any payments previously made under the tax receivable agreement if a tax basis increase is successfully challenged by the Internal Revenue Service. The Company records an increase in deferred tax assets for the estimated income tax effects of the increases in tax basis based on enacted federal and state tax rates at the date of the exchange. The Company records 85% of the estimated realizable tax benefit (which is the recorded deferred tax asset less any recorded valuation allowance) as an increase to the liability due under the tax receivable agreement, which is reflected as the liability to selling and converting shareholders in the accompanying consolidated financial statements. The remaining 15% of the estimated realizable tax benefit is initially recorded as an increase to the Company’s additional paid-in capital. All of the effects to the deferred tax asset of changes in any of the estimates after the tax year of the exchange will be reflected in the provision for income taxes. Similarly, the effect of subsequent changes in the enacted tax rates will be reflected in the provision for income taxes. Valuation allowances are established, when necessary, to reduce deferred tax assets to the amount that is more-likely-than-not to be realized. At December 31, 2016 , the Company did no t have a valuation allowance recorded against its deferred tax assets. At December 31, 2015 , the Company had a $54.0 million valuation allowance against its deferred tax assets recorded as part of the Company’s initial public offering and the subsequent exchanges of Class B units of the operating company for shares of its Class A common stock. The income tax expense, or benefit, is the tax payable or refundable for the period, plus or minus the change during the period in deferred tax assets and liabilities. The Company records its deferred tax liabilities as a component of other liabilities in the consolidated statements of financial condition. Excess tax benefits related to stock- and unit-transactions are not recognized until they result in a reduction of cash taxes payable. The benefit of these excess tax benefits will be recorded in equity when they reduce cash taxes payable. The Company will only recognize a tax benefit from stock- and unit-based awards in Additional Paid-In Capital if an incremental tax benefit is realized after all other tax benefits currently available have been utilized. During the years ended December 31, 2016 , 2015 , and 2014 , the Company had approximately $0.3 million , $0.4 million , and $0.2 million , respectively, in tax benefits associated with stock- and unit-based awards that it was not able to recognize. Foreign Currency: The functional currency of the Company is the U.S. Dollar. Assets and liabilities of foreign operations whose functional currency is not the U.S. Dollar are translated at the exchange rate in effect at the applicable reporting date, and the consolidated statements of operations are translated at the average exchange rates in effect during the applicable period. A charge or credit is recorded to other comprehensive income/ (loss) to reflect the translation of these amounts to the extent the non-U.S. currency is designated the functional currency of the subsidiary. Non-functional currency related transaction gains and losses are immediately recorded in the consolidated statements of operations. For both the years ended December 31, 2016 and 2015 , the Company recorded approximately $0.1 million of other comprehensive income/ (loss) associated with foreign currency translation adjustments. For the year ended December 31, 2014 , the Company did no t record any other comprehensive income/ (loss). Investment securities and other assets and liabilities denominated in foreign currencies are remeasured into U.S. Dollar amounts at the date of valuation. Purchases and sales of investment securities, and income and expense items denominated in foreign currencies, are remeasured into U.S. Dollar amounts on the respective dates of such transactions. The Company does not isolate the portion of the results of its operations resulting from the impact of fluctuations in foreign exchange rates on its non-U.S. investments. Such fluctuations are included in Gains/ (Losses) and Other Investment Income in the consolidated statements of operations. Reported net realized foreign exchange gains or losses arise from sales of foreign currencies, currency gains or losses realized between the trade and settlement dates on securities transactions, and the difference between the amounts of dividends, interest, foreign withholding taxes, and other receivables and payables recorded on the Company’s consolidated statements of financial condition and the U.S. Dollar equivalent of the amounts actually received or paid. Net unrealized foreign exchange gains and losses arise from changes in the fair values of assets and liabilities resulting from changes in exchange rates. Recently Issued Accounting Pronouncements Not Yet Adopted: In November 2016, the FASB issued ASU No. 2016-18, " Statement of Cash Flows (Topic 230): Restricted Cash ." This update requires entities to show the changes in the total cash, cash equivalents, restricted cash, and restricted cash equivalents in the statement of cash flows. This guidance is effective for the fiscal years and interim periods within those years beginning after December 15, 2017. The guidance should be applied using a retrospective approach. The Company is currently assessing the impact of this standard, however, does not expect the standard to have a material impact on the consolidat</t>
  </si>
  <si>
    <t>Compensation and Benefits</t>
  </si>
  <si>
    <t>Disclosure of Compensation Related Costs, Share-based Payments [Abstract]</t>
  </si>
  <si>
    <t>Compensation and Benefits Compensation and benefits expenses to employees and members is comprised of the following: For the Years Ended December 31, 2016 2015 2014 (in thousands) Cash Compensation and Other Benefits $ 41,397 $ 35,431 $ 32,396 Non-Cash Compensation 6,933 11,092 8,877 Total Compensation and Benefits Expense $ 48,330 $ 46,523 $ 41,273 All non-cash compensation awards granted have varying vesting schedules and are issued at prices equal to the assessed fair market value at the time of issuance, as discussed below. Details of awards of Class B units of the operating company, Delayed Exchange Class B units, options to purchase Class A common stock, shares of Class A common stock, and phantom Class B units of the operating company awarded for the three years ended December 31, 2016 are as follows: For the Years Ended December 31, 2016 2015 2014 Amount Fair Value 1 Amount Fair Value 1 Amount Fair Value 1 Deferred Compensation Phantom Delayed Exchange Class B Units 2 367,214 $ 6.30 — $ — — $ — Phantom Class B Units 3 — $ — 14,060 $ 7.11 102,110 $ 7.62 Class B Units 5,812 $ 8.60 23,782 $ 9.46 32,479 $ 11.76 Delayed Exchange Class B Units 4 — $ — 993,965 $ 5.21 662,832 $ 5.27 Deferred Compensation Phantom Class B Units — $ — — $ — 22,959 $ 11.76 Options to Purchase Shares of Class A Common Stock 5 — $ — 3,000,000 $ 1.18 — $ — Participating Shares of Class A Common Stock — $ — 31,010 $ 8.38 — $ — Restricted Shares of Class A Common Stock 6 — $ — 100,000 $ 6.08 — $ — 1 Represents the weighted average grant date estimated fair value per share, unit, or option. 2 Represents phantom Delayed Exchange Class B units issued under the 2006 Equity Incentive Plan. These phantom units vest ratably over four years, but may not be exchanged pursuant to the Amended and Restated Operating Agreement of the operating company until seven years after the date they vest. These units are also not entitled to any benefits under the Tax Receivable Agreement between the Company and members of the operating company. 3 Represents phantom Class B units issued under the 2006 Equity Incentive Plan. These phantom units vest ratably over ten years and are not entitled to receive dividends or dividend equivalents until vested. 4 Represents Class B units issued under the 2006 Equity Incentive Plan.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 5 Represents options to purchase shares of Class A common stock issued whose vesting is contingent on meeting various performance goals. These options contingently vest over a period of seven years . 6 Represents restricted shares of Class A Common Stock that are not entitled to receive dividends or dividend equivalents until vested. As part of the Company's year-end bonus structure, certain employee members may elect to have all or part of year-end cash compensation paid in the form of cash, or equity issued pursuant to Pzena Investment Management, LLC Amended and Restated 2006 Equity Incentive Plan (“the 2006 Equity Incentive Plan”). For the year ended December 31, 2016, $4.5 million of cash compensation was elected to be paid in the form of equity, which was issued and vested immediately on January 1, 2017. Details of these awards issued on January 1, 2017 are as follows: January 1, 2017 Amount Fair Value 1 Phantom Operating Company Class B Units 2 5,200 $ 9.61 Delayed Exchange Class B Units 3 620,023 $ 7.11 1 Represents the weighted average grant date estimated fair value per share, unit, or option as of December 31, 2016. 2 Represents phantom Class B units issued under the 2006 Equity Incentive Plan. These phantom units vest ratably over ten years and are not entitled to receive dividend or dividend equivalents until vested. 3 Represents Class B units issued under the 2006 Equity Incentive Plan.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 Pursuant to the 2006 Equity Incentive Plan, the operating company issues Class B units, phantom Class B units, and options to purchase Class B units. The Company also issues Delayed Exchange Class B units pursuant to the 2006 Equity Incentive Plan. These Delayed Exchange Class B units vest immediately upon grant, but may not be exchanged pursuant to the Amended and Restated Operating Agreement of the operating company until at least the seventh anniversary of the date of grant. These Delayed Exchange Class B units are also not entitled to any benefit under the Tax Receivable Agreement between the Company and current, future and past members of the operating company. Under the Pzena Investment Management, Inc. 2007 Equity Incentive Plan (“the 2007 Equity Incentive Plan”), the Company issues shares of restricted Class A common stock and contingently vesting options to acquire shares of Class A common stock. During the year ended December 31, 2016 , 48,000 phantom Class B units were forfeited in connection with employee departures. During the year ended December 31, 2015 , 5,775 restricted Class B units were forfeited in connection with employee departures. No units were forfeited during the year ended December 31, 2014. During the years ended December 31, 2016 , 2015 and 2014 , no contingently vesting options vested. During the year ended December 31, 2015 , 142,315 Delayed Exchange Class B units issued to one employee during 2014 were canceled. Additional compensation expense of less than $0.1 million was recognized upon cancellation and replacement of the award for cash. No Class B units were canceled during the years ended December 31, 2016 or 2014 . Under the Pzena Investment Management, LLC Amended and Restated Bonus Plan (the “Bonus Plan”), eligible employees whose compensation is in excess of certain thresholds are required to defer a portion of that excess. These deferred amounts may be invested, at the employee’s discretion, in certain investment options as designated by the Compensation Committee of the Company's Board of Directors. Amounts deferred in any calendar year reduce that year’s compensation expense and are amortized and vest ratably over a four year period commencing the following year. The Company also issued to certain of its employees deferred compensation with certain investment options that also vest ratably over a four years period. As of December 31, 2016 and 2015 , the liability associated with deferred compensation investment accounts was $4.2 million and $2.9 million , respectively. During the years ended December 31, 2016 and 2014, approximately $0.2 million and $1.0 million , respectively, in deferred compensation investments were forfeited in connection with employee departures. There were no deferred compensation investment forfeitures under the Bonus Plan during the year ended December 31, 2015. Pursuant to the Pzena Investment Management, Inc. Non-Employee Director Deferred Compensation Plan (the “Director Plan”), non-employee directors may elect to have all or part of the compensation otherwise payable in cash, deferred in the form of phantom shares of Class A common stock of the Company issued under the 2007 Equity Incentive Plan. Elections to defer compensation under the Director Plan are made on a year-to-year basis. Elections of deferred stock units result in the issuance of phantom shares of Class A common stock. Distributions under the Director Plan shall be made in a single distribution of shares of our Class A common stock at such time as elected by the participant when the deferral was made. Since inception of the Director Plan in 2009, the Company’s directors have elected to defer 100% of their compensation in the form of phantom shares of Class A common stock. Amounts deferred in any calendar year are amortized over the calendar year and reflected as General and Administrative Expense. During the years ended December 31, 2016 , 2015 and 2014 , the directors were awarded 58,645 , 42,196 , and 31,507 phantom shares of Class A common stock, respectively, reflecting the annual deferral of compensation and additional phantom shares issued as of each date, and in the amount of dividends and/or special dividends and distributions that are paid with respect to Class A common stock of the Company. As of December 31, 2016 and 2015 , there were 291,230 and 232,585 phantom shares of Class A common stock outstanding, respectively. There were no distributions made under the Director Plan during the years ended December 31, 2016 and 2015. The Company uses a fair value method in recording the expense associated with the granting of Class B units, Delayed Exchange Class B Units, restricted shares of Class A common stock, phantom Class B units, and options to purchase Class B units and shares of Class A common stock under the 2006 and 2007 Equity Incentive Plans, phantom Class B units under the Bonus Plan, and phantom shares of Class A common stock under the Director Plan. The fair value of awarded restricted shares of Class A common stock under the 2007 Equity Incentive Plan and phantom shares of Class A common stock under the Director Plan is determined based on the closing market price of our Class A common stock on the date of grant. The fair value of awarded Class B units and phantom Class B units under the 2006 Equity Incentive Plan and phantom Class B units under the Bonus Plan is determined by reference to the market price of our Class A common stock on the date of grant, since Class B units are exchangeable for shares of our Class A common stock on a one-for-one basis and adjusted for the impact of award terms on the value of the award. Certain of the phantom Class B units and restricted shares of Class A common stock are not entitled to dividends or dividend equivalents while unvested. The fair value of these awards is determined based on the closing market price of our Class A common stock on the date of grant, net of the present value of the dividends using the applicable risk-free interest rate. The Delayed Exchange Class B Units have a seven years exchange limitation and are not entitled to any benefits under the tax receivable agreement. The fair value of these awards is determined based on the closing market price of our Class A common stock on the date of grant, net of the effects of the liquidity limitation and tax receivable agreement benefit exclusion. The fair value of options to purchase Class B units and shares of Class A common stock is determined by using an appropriate option pricing model on the grant date. No options were issued during either of the the years ended December 31, 2016 or 2014. For each of the three years ended December 31, the Company issued options valued using the Black-Scholes option pricing model with the following weighted average assumptions: 2015 March 2, September 22, Weighted Average Time Until Exercise 7 years 7 years Expected Volatility 35 % 40 % Risk-Free Rate 1.89 % 1.83 % Dividend Yield 4.83 % 5.02 % Weighted Average Time Until Exercise — The expected term is based on the Company’s historical experience and the particular terms of its option awards. Expected Volatility — Due to the lack of sufficient historical data for the Company’s own shares, the Company based its expected volatility on a representative peer group. Risk-Free Rate — The risk-free rate for periods within the expected term of the options is based on the interest rate of a traded zero-coupon U.S. Treasury bond with a term equal to the options’ expected term on the date of grant. Dividend Yield — The dividend yield is based on the Company’s anticipated dividend payout over the expected term of the option awards. The following is a summary of the option activity for the three years ended December 31, 2016 : For the Years Ended December 31, 2016 2015 2014 Options Outstanding Weighted Average Exercise Price Options Outstanding Weighted Average Exercise Price Options Outstanding Weighted Average Exercise Price Beginning Balance 5,156,143 $ 11.01 3,114,282 $ 7.10 3,793,884 $ 7.45 Options Granted — — 3,000,000 13.00 — — Options Cancelled (9,044 ) 7.93 — — (270,000 ) 12.78 Options Exercised (443,377 ) 5.56 (958,139 ) 4.52 (409,602 ) 6.53 Options Repurchased by the Company — — — — — — Ending Balance 4,703,722 $ 11.53 5,156,143 $ 11.01 3,114,282 $ 7.10 The weighted average grant-date fair values per options issued in 2015 was $1.18 . No options were issued in 2016 or 2014. The 443,377 options exercised in 2016 resulted in 282,519 net Class B units issued, as a result of the redemption of 160,858 Class B units for the cashless exercise of the options and $0.9 million in cash. The 958,139 options exercised in 2015 resulted in 715,706 net Class B units issued, as a result of the redemption of 239,058 Class B units for the cashless exercise of the options and $1.7 million in cash, and 962 shares of Class A common stock issued as a result of the redemption of 2,413 shares of Class A common stock for the cashless exercise of the options. The 409,602 options to purchase Class B units that were exercised in 2014 resulted in 95,199 net Class B units issued, as a result of the redemption of 64,403 Class B units for the cashless exercise of the options and 68,346 shares of Class A common stock, as a result of the redemption of 181,654 shares of Class A common stock for the cashless exercise of the options. The 9,044 and 270,000 options to purchase Class B units that were cancelled during 2016 and 2014 , respectively, were in connection with employee departures. No options were repurchased by the operating company in 2016 , 2015 , or 2014 . Exercise prices for options outstanding and exercisable as of December 31, 2016 are as follows: Options Outstanding Options Exercisable Number Outstanding as of December 31, 2016 Weighted- Average Remaining Contractual Life Weighted Average Exercise Price Number Exercisable as of December 31, 2016 Weighted- Average Remaining Contractual Life Weighted Average Exercise Price $4.22 – $5.00 153,744 3.5 $ 4.50 153,744 3.5 $ 4.50 $5.00 – $10.00 974,146 3.0 7.94 974,146 3.0 7.94 $10.00 – $15.00 3,575,832 4.8 12.82 575,832 1.5 11.85 $4.22 – $15.00 4,703,722 4.4 $ 11.53 1,703,722 2.6 $ 8.95 Based on the closing market price of the Company’s Class A common stock on December 31, 2016 , the aggregate intrinsic value of the Company’s options was as follows: Options Outstanding Options Exercisable (in thousands) Aggregate Intrinsic Value $ 4,166 $ 4,166 Phantom Class B units and Phantom Delayed Exchange Class B units issued pursuant to the Bonus Plan, which vest ratably over four years , are summarized as follows: For the Years Ended December 31, 2016 2015 2014 Phantom Units Outstanding Weighted Average Price Phantom Units Outstanding Weighted Average Price Phantom Units Outstanding Weighted Average Price Beginning Balance 28,607 $ 7.95 71,688 $ 6.63 109,665 $ 5.32 Phantom Delayed Exchange Class B Units Issued 1 367,214 6.30 — — — — Phantom Class B Units Issued — — — — 22,959 11.76 Vesting of Phantom Delayed Exchange Class B Units 1 (37,384 ) 5.12 — — — — Vesting of Phantom Class B Units (22,868 ) 7.00 (43,081 ) 5.75 (54,984 ) 6.09 Phantom Class B Units Forfeited — — — — (5,952 ) 7.35 Ending Balance 335,569 $ 6.52 28,607 $ 7.95 71,688 $ 6.63 1 Represents phantom Delayed Exchange Class B units issued under the 2006 Equity Incentive Plan. These phantom units vest ratably over four years, but may not be exchanged pursuant to the Amended and Restated Operating Agreement of the operating company until seven years after the date they vest. These units are also not entitled to any benefits under the Tax Receivable Agreement between the Company and members of the operating company. Phantom Class B units issued pursuant to the 2006 Equity Incentive Plan, which vest ratably over 10 years and are not eligible to receive dividends or dividend equivalents until vested, are summarized as follows: For the Years Ended December 31, 2016 2015 2014 Phantom Units Outstanding Weighted Average Price Phantom Units Outstanding Weighted Average Price Phantom Units Outstanding Weighted Average Price Beginning Balance 3,066,325 $ 4.94 3,476,934 $ 4.92 4,499,386 $ 4.68 Phantom Class B Units Issued — — 14,060 7.11 102,110 7.62 Vesting of Phantom Class B Units (418,669 ) 4.79 (424,669 ) 4.83 (423,263 ) 4.83 Phantom Class B Units Forfeited (48,000 ) 7.62 — — (701,299 ) 3.85 Ending Balance 2,599,656 $ 4.92 3,066,325 $ 4.94 3,476,934 $ 4.92 For the years ended December 31, 2016 and 2015 , no delayed-vesting cash awards were issued. For the year ended December 31, 2014 , the Company awarded $1.0 million in delayed-vesting cash awards issued to certain members. These delayed-vesting cash awards had varying vesting schedules with $0.6 million paid during 2014 and $0.4 million paid in 2015. As of December 31, 2016 and 2015 , the Company had approximately $30.0 million and $31.8 million , respectively, in unrecorded compensation expense related to unvested awards issued pursuant to its Bonus Plan; Class B units, option grants, and phantom Class B units issued under the 2006 Equity Incentive Plan; and restricted Class A common stock issued under the 2007 Equity Incentive Plan. The Company anticipates that this unrecorded cost will amortize over the respective vesting periods of the awards. As of December 31, 2016 , the total units and shares remaining available for future issuance under the compensation plans are as follows: Plan Number of Securities Remaining Available For Future Issuance Under Equity Compensation Plans Pzena Investment Management, LLC 8,421,828 Pzena Investment Management, Inc. 2,401,679 Total 10,823,507</t>
  </si>
  <si>
    <t>Employee Benefit Plans</t>
  </si>
  <si>
    <t>Compensation and Retirement Disclosure [Abstract]</t>
  </si>
  <si>
    <t>Employee Benefit Plans The Profit Sharing and Savings Plan is a defined contribution profit sharing plan with a 401(k) deferral component. All full-time employees and certain part-time employees who have met the age and length of service requirements are eligible to participate in the plan. The plan allows participating employees to make elective deferrals of compensation up to the annual limits which are set by law. The plan provides for a discretionary annual contribution by the operating company which is determined by a formula based on the salaries of eligible employees as defined by the plan. During the years ended December 31, 2016 , 2015 , and 2014, the expense recognized in connection with this plan was $0.8 million , $0.8 million , and $0.8 million , respectively.</t>
  </si>
  <si>
    <t>Earnings per Share</t>
  </si>
  <si>
    <t>Earnings Per Share [Abstract]</t>
  </si>
  <si>
    <t>Earnings per Share Basic earnings per share is computed by dividing the Company’s net income attributable to its common stockholders by the weighted average number of shares outstanding during the reporting period. Under the two-class method of computing basic earnings per share, basic earnings per share is calculated by dividing net income for basic earnings per share by the weighted average number of common shares outstanding during the period. The two-class method includes an earnings allocation formula that determines earnings per share for each participating security according to dividends declared and undistributed earnings for the period. The Company's net income for basis earnings per share is reduced by the amount allocated to participating restricted shares of Class A common stock which participate for purposes of calculating earnings per share. For the years ended December 31, 2016 , 2015 , and 2014 , the Company’s basic earnings per share was determined as follows: For the Years Ended December 31, 2016 2015 2014 (in thousands, except share and per share amounts) Net Income Allocated to: Class A Common Stock $ 16,164 $ 7,665 $ 8,100 Participating Shares of Restricted Class A Common Stock 15 14 — Net Income for Basic Earnings Per Share $ 16,179 $ 7,679 $ 8,100 Basic Weighted-Average Shares Outstanding 15,945,275 13,989,589 12,628,676 Add: Participating Shares of Restricted Class A Common Stock 1 17,627 24,630 — Total Basic Weighted-Average Shares Outstanding 15,962,902 14,014,219 12,628,676 Basic Earnings per Share $ 1.01 $ 0.55 $ 0.64 1 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 Diluted earnings per share adjusts this calculation to reflect the impact of all outstanding membership units of the operating company, phantom Class B units, phantom Class A common stock, outstanding Class B unit options, options to purchase Class A common stock, and restricted Class A common stock, to the extent they would have a dilutive effect on earnings per share for the reporting period. Net income for diluted earnings per share generally assumes all outstanding operating company membership units are converted into Company stock at the beginning of the reporting period and the resulting change to the Company's net income associated with its increased interest in the operating company is taxed at the Company’s effective tax rate, exclusive of one-time charges and adjustments associated with both the valuation allowance and the liability to selling and converting shareholders. For the years ended December 31, 2016 , 2015 , and 2014 , the Company’s diluted net income was determined as follows: For the Years Ended December 31, 2016 2015 2014 (in thousands) Net Income Attributable to Non-Controlling Interests of Pzena Investment Management, LLC $ 37,065 $ 41,562 $ 47,026 Less: Assumed Corporate Income Taxes 13,644 15,432 19,441 Assumed After-Tax Income of Pzena Investment Management, LLC 23,421 26,130 27,585 Net Income of Pzena Investment Management, Inc 16,179 7,679 8,100 Diluted Net Income $ 39,600 $ 33,809 $ 35,685 Under the two-class method, earnings per share is calculated by dividing net income for diluted earnings per share by the weighted average number of common shares outstanding during the period, plus the dilutive effect of any potential common shares outstanding during the period using the more dilutive of the treasury method or two-class method. The two-class method includes an earnings allocation formula that determines earnings per share for each participating security according to dividends declared and undistributed earnings for the period. The Company’s net income for diluted earnings per share is reduced by the amount allocated to participating Class B units for purposes of calculating earnings per share. Dividends paid per share on the unvested Class B units are equal to the dividends paid per share of Class A common stock of the Company. For the years ended December 31, 2016 , 2015 , and 2014 , the Company’s diluted earnings per share were determined as follows: For the Years Ended December 31, 2016 2015 2014 (In thousands, except share and per share amounts) Diluted Net Income Allocated to: Class A Common Stock $ 39,561 $ 33,751 35,606 Participating Shares of Restricted Class A Common Stock 15 14 — Participating Class B Units 24 44 79 Total Diluted Net Income Attributable to Shareholders $ 39,600 $ 33,809 $ 35,685 Basic Weighted-Average Shares Outstanding 15,962,902 14,014,219 12,628,676 Dilutive Effect of Class B Units 51,289,167 52,072,070 52,418,097 Dilutive Effect of Options 1 326,145 555,940 915,893 Dilutive Effect of Phantom Units 1,189,273 1,349,050 1,648,210 Dilutive Effect of Restricted Shares of Class A Common Stock 2 40,628 51,760 42,599 Dilutive Weighted-Average Shares Outstanding 68,808,115 68,043,039 67,653,475 Add: Participating Class B Units 3 41,057 83,747 144,049 Total Dilutive Weighted-Average Shares Outstanding 68,849,172 68,126,786 67,797,524 Diluted Earnings per Share $ 0.58 $ 0.50 $ 0.53 1 Represents the dilutive effect of options to purchase Class B units and Class A common stock. 2 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 3 Unvested Class B Units granted to employees have nonforfeitable rights to dividends and therefore participate fully in the results of the operating company's operations from the date they are granted. They are included in the computation of diluted earnings per share using the two-class method for participating securities. Approximately 0.6 million options to purchase Class B units and 3.0 million contingent options to purchase Class A common stock were excluded from the calculation of diluted earnings per share for both the years ended December 31, 2016 and 2015, as their inclusion would have had an antidilutive effect based on current market prices. For the year ended December 31, 2014, approximately 0.7 million options to purchase Class B units were excluded from the calculation, as their inclusion would have had an antidilutive effect for the period based on market prices.</t>
  </si>
  <si>
    <t>Shareholders' Equity</t>
  </si>
  <si>
    <t>Stockholders' Equity Note [Abstract]</t>
  </si>
  <si>
    <t>Shareholders’ Equity The Company functions as the sole managing member of the operating company. As a result, the Company: (i) consolidates the financial results of the operating company and reflects the membership interest in it that it does not own as a non-controlling interest in its consolidated financial statements; and (ii) recognizes income generated from its economic interest in the operating company’s net income. Class A and Class B units of the operating company have the same economic rights per unit. As of December 31, 2016 , the holders of Class A common stock (through the Company) and the holders of Class B units of the operating company held approximately 25.6% and 74.4% , respectively, of the economic interests in the operations of the business. As of December 31, 2015 , the holders of Class A common stock (through the Company) and the holders of Class B units of the operating company held approximately 22.6% and 77.4% , respectively, of the economic interests in the operations of the business. Each Class B unit of the operating company has a corresponding share of the Company’s Class B common stock, par value $0.000001 per share. Each share of the Company’s Class B common stock entitles its holder to five votes , until the first time that the number of shares of Class B common stock outstanding constitutes less than 20% of the number of all shares of the Company’s common stock outstanding. From this time and thereafter, each share of the Company’s Class B common stock entitles its holder to one vote. When a Class B unit is exchanged for a share of the Company’s Class A common stock or forfeited, a corresponding share of the Company’s Class B common stock will automatically be redeemed and canceled. Conversely, to the extent that the Company causes the operating company to issue additional Class B units to employees pursuant to its equity incentive plan, these additional holders of Class B units would be entitled to receive a corresponding number of shares of the Company’s Class B common stock (including if the Class B units awarded are subject to vesting). All holders of the Company’s Class B common stock have entered into a stockholders’ agreement, pursuant to which they agreed to vote all shares of Class B common stock then held by them, with the majority of votes of Class B common stockholders taken in a preliminary vote of the Class B common stockholders. The outstanding shares of the Company’s Class A common stock represent 100% of the rights of the holders of all classes of the Company’s capital stock to receive distributions, except that holders of Class B common stock will have the right to receive the class’s par value upon the Company’s liquidation, dissolution or winding up. Pursuant to the operating agreement of the operating company, each vested Class B unit is exchangeable for a share of the Company’s Class A common stock, subject to certain exchange timing and volume limitations. On December 22, 2016, May 12, 2016, July 27, 2015, and July 31, 2014, certain of the operating company’s members exchanged an aggregate of 1,056,929 , 1,369,811 , 2,772,171 , and 1,150,060 , respectively, of their Class B units for an equivalent number of shares of Class A common stock of the Company. These acquisitions of additional operating company membership interests were treated as reorganizations of entities under common control as required by the Business Combinations Topic of the FASB ASC. The incremental assets and liabilities assumed in the exchanges were recorded on December 22, 2016, May 12, 2016, July 27, 2015 and July 31, 2014 as follows: December 22, May 12, July 27, July 31, (in thousands) Pzena Investment Management, LLC Members' Capital $ 14,282 $ 18,545 $ 37,760 $ 16,142 Pzena Investment Management, LLC Accumulated Deficit (13,299 ) (17,475 ) (35,482 ) (15,284 ) Realizable Deferred Tax Asset 1,130 1,244 3,301 1,272 Net Tax Receivable Liability to Converting Unitholders (961 ) (1,058 ) (2,806 ) (1,081 ) Total $ 1,152 $ 1,256 $ 2,773 $ 1,049 Common Stock, at Par $ 10 $ 13 $ 28 $ 11 Additional Paid-in Capital 1,142 1,243 2,745 1,038 Total $ 1,152 $ 1,256 $ 2,773 $ 1,049 The Company announced a share repurchase program on April 24, 2012. The Board of Directors authorized the Company to repurchase an aggregate of $10 million of the Company’s outstanding Class A common stock and the operating company’s Class B units on the open market and in private transactions in accordance with applicable securities laws. On February 5, 2014, the Board of Directors authorized the Company to repurchase an additional $20 million of the Company's outstanding Class A common stock and Class B units of the operating company. The timing, number and value of common shares and units repurchased are subject to the Company’s discretion. The Company’s share repurchase program is not subject to an expiration date and may be suspended, discontinued, or modified at any time, for any reason. During the year ended December 31, 2016 , the Company purchased and retired 339,939 shares of Class A common stock and 72,860 Class B units at an average price per share of $7.88 and $10.72 , respectively. During the year ended December 31, 2015 , the Company purchased and retired 629,174 shares of Class A common stock and 192,406 Class B units at an average price per share of $9.18 and $10.52 , respectively. During the year ended December 31, 2014 , the Company purchased and retired 360,279 shares of Class A common stock and 89,503 Class B units at an average price per share of $9.70 and $10.07 , respectively. The Company records the repurchase of shares and units at cost based on the trade date of the transaction. During the years ended December 31, 2016 and 2015 , 87,563 and 78,093 Delayed Exchange Class B units were issued for approximately $0.4 million and $0.4 million in cash, respectively, to certain employee members pursuant to the 2006 Equity Incentive Plan. No units were issued for cash during the year ended 2014 .</t>
  </si>
  <si>
    <t>Noncontrolling Interest [Abstract]</t>
  </si>
  <si>
    <t>Non-Controlling Interests Non-Controlling Interests in the operations of the Company’s operating company and consolidated subsidiaries are comprised of the following: For the Years Ended December 31, 2016 2015 2014 (in thousands) Non-Controlling Interests of Pzena Investment Management, LLC $ 37,065 $ 41,562 $ 47,026 Non-Controlling Interests of Consolidated Subsidiaries 407 (2,238 ) (92 ) Non-Controlling Interests $ 37,472 $ 39,324 $ 46,934 Distributions to non-controlling interests represent tax allocations and dividend equivalents paid to the members of the operating company, as well as redemptions by investors in the Company’s consolidated subsidiaries.</t>
  </si>
  <si>
    <t>Investments, Debt and Equity Securities [Abstract]</t>
  </si>
  <si>
    <t>Investments The following is a summary of Investments: As of December 31, 2016 December 31, 2015 (in thousands) Investment securities, trading Equity Securities $ 14,323 $ 25,739 Total investment securities, trading $ 14,323 $ 25,739 Investments in equity method investees 7,987 1,713 Total $ 22,310 $ 27,452 Investment Securities, Trading Investments, at Fair Value consisted of the following at December 31, 2016 : Cost Unrealized Gain/(Loss) Fair Value (in thousands) Equity Securities $ 13,105 $ 1,218 $ 14,323 Total $ 13,105 $ 1,218 $ 14,323 Securities Sold Short, at Fair Value consisted of the following at December 31, 2016 : Cost Unrealized (Gain)/Loss Fair Value (in thousands) Securities Sold Short $ 2,646 $ (24 ) $ 2,622 Total $ 2,646 $ (24 ) $ 2,622 Investments, at Fair Value consisted of the following at December 31, 2015 : Cost Unrealized Gain/(Loss) Fair Value (in thousands) Equity Securities $ 30,029 $ (4,290 ) $ 25,739 Total $ 30,029 $ (4,290 ) $ 25,739 Securities Sold Short, at Fair Value consisted of the following at December 31, 2015 : Cost Unrealized (Gain)/Loss Fair Value (in thousands) Securities Sold Short $ 2,391 $ (160 ) $ 2,231 Total $ 2,391 $ (160 ) $ 2,231 Investments in Equity Method Investees The operating company sponsors and provides investment management services to certain private investment partnerships and Pzena mutual funds through which it offers its investment strategies. The Company has made investments in certain of these private investment partnerships and mutual funds to satisfy its obligations under the Company's deferred compensation program and provide the initial cash investment in our mutual funds. The Company holds a non-controlling interest and exercises significant influence in these entities, and accounts for its investments as equity method investments which are included in Investments on the consolidated statements of financial condition. On July 11, 2016, due to additional subscriptions into the Pzena Small Cap Value Fund, the Company's ownership decreased to 36.1% . As the entity was no longer deemed to control the fund, the Company deconsolidated the entity, removed the related assets, liabilities and non-controlling interest from its balance sheet and classified the Company's remaining investment as an equity method investment. As of December 31, 2016 , the Company's investments range between 2% and 23% of the capital of these entities and have an aggregate carrying value of $8.0 million . As of December 31, 2015 , prior to the adoption of ASU 2015-02, the Company owned approximately 4.4% of the private investment partnership with a carrying value of $1.7 million .</t>
  </si>
  <si>
    <t>Property and Equipment</t>
  </si>
  <si>
    <t>Property, Plant and Equipment [Abstract]</t>
  </si>
  <si>
    <t>Property and Equipment Property and equipment, net, is comprised of the following: As of December 31, December 31, (in thousands) Leasehold Improvements $ 6,832 $ 6,826 Furniture and Fixtures 1,190 1,190 Computer Hardware 756 689 Computer Software 238 220 Office Equipment 209 180 Total 9,225 9,105 Less: Accumulated Depreciation and Amortization (2,260 ) (1,202 ) Total $ 6,965 $ 7,903 During the year ended December 31, 2015, the Company moved to its new corporate headquarters, as discussed further in Note 11—Commitments and Contingencies, and began depreciating approximately $6.8 million in leasehold improvements and $1.2 million in furniture and fixtures related to this new office space. The Company recognized a $0.4 million loss on the disposal of fixed assets associated with the retirement of assets in our former corporate headquarters, which is included in general and administrative expense. No such losses were recognized during the years ended December 31, 2016 and 2014 . Depreciation is included in general and administrative expense and totaled $1.1 million , $0.8 million , and $0.2 million for each of the years ended December 31, 2016 , 2015 , and 2014 , respectively.</t>
  </si>
  <si>
    <t>Related Party Transactions</t>
  </si>
  <si>
    <t>Related Party Transactions [Abstract]</t>
  </si>
  <si>
    <t>Related Party Transactions For the years ended December 31, 2016 , 2015 , and 2014 , the Company earned $0.3 million , $3.2 million , and $2.8 million , respectively, in investment advisory fees from unconsolidated VIEs which receive investment management services from the Company. At December 31, 2015 , the Company had approximately $0.1 million remaining of advances to an international investment company for organization and start-up costs, which are included in receivable from related parties on the consolidated statements of financial condition. The Company is the sponsor and investment manager of this entity. At December 31, 2016 , the Company had no remaining advances outstanding. During the year ended December 31, 2016 and 2015 , the Company offered loans to employees, excluding executive officers, for the purpose of financing tax obligations associated with compensatory stock and unit vesting. Loans are generally written for a seven -year period, at an interest rate equivalent to the Applicable Federal Rate, payable in annual installments, and collateralized by units held by the employee. These loans are full recourse in nature and totaled $0.9 million and $0.8 million at December 31, 2016 and 2015 , respectively. The operating company, as the investment adviser for certain Pzena branded SEC-registered mutual funds, private placement funds, and non-U.S. funds, has contractually agreed to waive a portion or all of its management fees and pay fund expenses to ensure that the annual operating expenses of the funds stay below certain established total expense ratio thresholds. The Company recognized $1.1 million of such expenses for both the years ended December 31, 2016 and 2015 , and $0.6 million for the year ended December 31, 2014 . The operating company manages the personal funds of certain of the Company’s employees, including the CEO, its two Presidents, and its Executive Vice President. The operating company also manages accounts beneficially owned by a private fund in which certain of the Company’s executive officers invest. Investments by employees in individual accounts are permitted only at the discretion of the executive committee of the operating company, but are generally not subject to the same minimum investment levels that are required of outside investors. The operating company also manages the personal funds of some of its employees’ family members. Pursuant to the respective investment management agreements, the operating company waives or reduces its regular advisory fees for these accounts and personal funds. In addition, the operating company pays custody and administrative fees for certain of these accounts and personal funds in order to incubate products or preserve performance history. The aggregate value of the fees that the Company waived related to the Company’s executive officers, other employees, and family members, was approximately $0.7 million in each of the years 2016 , 2015 , and 2014 . The aggregate value of the custody and administrative fees paid related to the Company’s executive offers, other employees, and family members was approximately $0.1 million in each of the years 2016 , 2015 , and 2014 . Pursuant to a tax receivable agreement signed between the members of the operating company and the Company, 85% of the cash savings generated by tax elections discussed in Note 12 — Income Taxes, are distributed to the selling and converting shareholders upon the realization of this benefit. For the years ended December 31, 2016 and 2015 , $0.8 million and $0.9 million , respectively, of such payments were made to certain directors, executive officers and employees of the Company.</t>
  </si>
  <si>
    <t>Commitments and Contingencies</t>
  </si>
  <si>
    <t>Commitments and Contingencies Disclosure [Abstract]</t>
  </si>
  <si>
    <t>Commitments and Contingencies In the normal course of business, the Company enters into agreements that include indemnities in favor of third parties, such as engagement letters with advisers and consultants. In certain cases, the Company may have recourse against third parties with respect to these indemnities. The Company maintains insurance policies that may provide coverage against certain claims under these indemnities. The Company has had no claims or payments pursuant to these agreements, and it believes the likelihood of a claim being made is remote. Utilizing the methodology in the Guarantees Topic of the FASB ASC, the Company’s estimate of the value of such guarantees is de minimis, and, therefore, no accrual has been made in the consolidated financial statements. During the year ended December 31, 2015, the Company moved to its new corporate headquarters. The new office space is leased under a non-cancellable operating lease agreement that expires on December 31, 2025. The Company reflects minimum lease expense for its headquarters on a straight-line basis over the lease term. During September 2016, the Company terminated its five -year sublease agreement which commenced on May 1, 2015. The Company entered into a new four -year sublease agreement commencing on October 1, 2016 that is cancellable by either the Company or sublessee given appropriate notice after the thirty-first month following the commencement of the sublease agreement. Sublease income will continue to decrease annual lease expense by approximately $0.4 million per year. The Company's former headquarters were leased under a non-cancellable operating lease agreement which expired on October 31, 2015. The Company reflected minimum lease expense for its headquarters on a straight-line basis over the lease term. During the year ended December 31, 2011, the Company entered into a non-cancellable sublease agreement for certain excess office space associated with its operating lease agreement. The sublease agreement also expired on October 31, 2015. During the year ended December 31, 2015, $1.0 million in losses for the remaining rent and expected disposal costs and $0.4 million of non-recurring rent expense associated with exiting the former headquarters were recognized in general and administrative expense. During the year ended December 31, 2014, the Company recognized $0.4 million in lease expenses associated with its new corporate headquarters. Lease expenses, including the losses and expenses recorded during 2015 and 2014 which we do not expect to recur, were $1.9 million , $3.2 million , and $2.0 million , respectively, for the years ended December 31, 2016 , 2015 , and 2014 and are included in general and administrative expense. Lease expense for each of the years ended December 31, 2016 and 2015 , was net of $0.4 million in sublease income. Future minimum lease payments are as follows: Year Ending December 31, Minimum Payments (1) (in thousands) 2017 1,979 2018 1,979 2019 1,979 2020 1,979 2021 1,979 2022 and thereafter 7,917 Total $ 17,812 (1) Amounts have not been reduced by future minimum sublease payments of $0.8 million due under the two years, seven months non-cancellable sublease agreement.</t>
  </si>
  <si>
    <t>Income Taxes</t>
  </si>
  <si>
    <t>Income Tax Disclosure [Abstract]</t>
  </si>
  <si>
    <t>Income Taxes The operating company is a limited liability company that has elected to be treated as a partnership for tax purposes. Neither it nor the Company’s other consolidated subsidiaries have made a provision for federal or state income taxes because it is the individual responsibility of each of these entities’ members (including the Company) to separately report their proportionate share of the respective entity’s taxable income or loss. The operating company has made a provision for New York City UBT and its U.K. consolidated subsidiary has made a provision for U.K. corporate taxes. The Company, as a “C” corporation under the Internal Revenue Code, is liable for federal, state and local taxes on the income derived from its economic interest in its operating company, which is net of UBT and U.K. taxes. Correspondingly, in its consolidated financial statements, the Company reports both the operating company’s provision for UBT and U.K. taxes, as well as its provision for federal, state and local corporate taxes. The components of the income tax (benefit)/ expense are as follows: For the Year Ended December 31, 2016 1 2015 2014 (in thousands) Current Provision: Unincorporated and Other Business Taxes $ 1,583 $ 2,204 $ 2,938 Local Corporate Tax — — — State Corporate Tax — — — Federal Corporate Tax — — — Total Current Provision $ 1,583 $ 2,204 $ 2,938 Deferred Provision: Unincorporated and Other Business Taxes $ 5 $ 24 $ 15 Local Corporate Tax 258 321 391 State Corporate Tax 199 200 731 Federal Corporate Tax 3,478 3,639 3,087 Total Deferred Provision $ 3,940 $ 4,184 $ 4,224 Change in Valuation Allowance (61,942 ) (1,274 ) (6,174 ) Net Adjustment to Deferred Tax Asset 2 1,944 — 895 Total Income Tax (Benefit)/ Expense $ (54,475 ) $ 5,114 $ 1,883 1 During the year ended December 31, 2016, the operating company recognized a $0.7 million tax benefit associated with the reversal of uncertain tax position liabilities and interest related to unincorporated and other business tax expenses. 2 During 2016 and 2014, the Company recognized the net impact of the changes in the deferred tax asset and valuation allowance assessed against the deferred tax asset associated with the changes in expected future tax benefits. A reconciliation between the provision for income taxes reported for financial reporting purposes, and the application of the statutory U.S. Federal tax rate to the reported income before income taxes for the years ended December 31, 2016 , 2015 , and 2014 , were as follows: For the Year Ended December 31, 2016 2015 2014 Amount % of Pretax Income Amount % of Pretax Income Amount % of Pretax Income (in thousands, except % amounts) Federal Corporate Tax $ (280 ) 34.0 % $ 17,720 34.0 % $ 19,352 34.0 % State and Local Corporate Tax, net of Federal Benefit 457 (55.5 )% 1,631 3.1 % 4,178 7.3 % Unincorporated and Other Business Tax 1 1,048 (127.2 )% 1,401 2.7 % 1,732 3.1 % Non-Controlling Interests (12,740 ) 1,546.2 % (14,601 ) (28.0 )% (19,403 ) (34.1 )% Increase/(Decrease) in Liability to Selling and Converting Shareholders 17,490 (2,122.6 )% 144 0.3 % 1,417 2.5 % Deferred Income Tax Valuation Allowance (61,942 ) 7,517.2 % (1,274 ) (2.5 )% (6,174 ) (10.9 )% Operating Loss Carryforward (596 ) 72.3 % (334 ) (0.6 )% (625 ) (1.1 )% Net Adjustment to Deferred Tax Asset 2 1,944 (235.9 )% — — % 895 1.6 % Other 144 (17.5 )% 427 0.8 % 511 0.9 % Income Tax Expense $ (54,475 ) 6,611.0 % $ 5,114 9.8 % $ 1,883 3.3 % 1 During the year ended December 31, 2016, the operating company recognized a $0.7 million tax benefit associated with the reversal of uncertain tax position liabilities and interest related to unincorporated and other business tax expenses. 2 During 2016 and 2014, the Company recognized adjustments to the deferred tax asset and valuation allowance assessed against the deferred tax asset associated with a change in the effective tax rate. The Income Taxes Topic of the FASB ASC establishes the minimum threshold for recognizing, and a system for measuring, the benefits of tax return positions in financial statements. A reconciliation of the beginning and ending amount of total unrecognized tax benefits for the years ended December 31, 2016 and 2015 are as follows: For the Year Ended December 31, 2016 (in thousands) Balance at December 31, 2015 $ 2,318 Decreases Related to Prior Year Tax Positions (664 ) Increases Related to Current Year Tax Positions 1,210 Decreases Related to Settlements with Taxing Authorities (62 ) Balance at December 31, 2016 $ 2,802 For the Year Ended December 31, 2015 (in thousands) Balance at December 31, 2014 $ 1,100 Increases Related to Current Year Tax Positions 1,218 Balance at December 31, 2015 $ 2,318 The Company recognizes accrued interest and penalties related to unrecognized tax benefits as a component of Income Tax (Benefit)/ Expense on the consolidated statements of operations. As of December 31, 2016 and 2015 , the Company had $2.8 million and $2.3 million in unrecognized tax benefits, that, if recognized, would affect the provision for income taxes. As of December 31, 2016 , the Company had interest related to unrecognized tax benefits of $0.3 million . As of December 31, 2015 , no such accruals were recorded. As a result of legislative changes, changes in judgment related to recognition or measurement, or potential settlements with taxing authorities, it is reasonably possible that the company's gross unrecognized tax benefits balance may change within the next twelve months by a range of zero to $2.1 million . The Company and the operating company are generally no longer subject to U.S. Federal or state and local income tax examinations by tax authorities for any year prior to 2012. All tax years subsequent to, and including, 2012 are considered open and subject to examination by tax authorities. As of both December 31, 2016 and 2015 , the Company had available for U.S. Federal income tax reporting purposes, a net operating loss carryforward of $10.2 million , which expires in varying amounts during the tax years 2028 through 2035. As of December 31, 2016 , included in net operating losses are approximately $3.7 million of deductions for excess stock- and unit- based transactions. The $1.4 million of tax benefit associated with these deductions will be credited to Additional Paid-In Capital when such deductions reduce taxes payable. Although these net operating losses are included in the total carryforward amount, they are not reflected in the table of deferred tax assets as the excess tax benefits are not yet realized. The acquisition of the Class B units of the operating company, noted below, has allowed the Company to make an election under Section 754 of the Internal Revenue Code (“Section 754”) to step up its tax basis in the net assets acquired. This step up is deductible for tax purposes over a 15 -year period. Pursuant to a tax receivable agreement signed between the members of the operating company and the Company, 85% of the cash savings generated by this election will be distributed to the selling and converting shareholders upon the realization of this benefit. If the Company exercises its right to terminate the tax receivable agreement early, the Company will be obligated to make an early termination payment to the selling and converting shareholders, based upon the net present value (based upon certain assumptions and deemed events set forth in the tax receivable agreement) of all payments that would be required to be paid by the Company under the tax receivable agreement. If certain change of control events were to occur, the Company would be obligated to make an early termination payment. As discussed in Note 6, Shareholders’ Equity , on December 22, 2016, May 12, 2016, July 27, 2015, and July 31, 2014, certain of the operating company’s members exchanged an aggregate of 1,056,929 , 1,369,811 , 2,772,171 , and 1,150,060 , respectively, of their Class B units for an equivalent number of shares of Class A common stock of the Company. The Company elected to step up its tax basis in the incremental assets acquired in accordance with Section 754. Based on the exchange-date fair values of the Company’s common stock and the tax basis of the operating company, this election gave rise to a $5.5 million deferred tax asset and corresponding $4.7 million liability to converting shareholders on December 22, 2016, a $6.1 million deferred tax asset and corresponding $5.2 million liability on May 12, 2016, a $14.3 million deferred tax asset and a corresponding $12.2 million liability on July 27, 2015, a $6.0 million deferred tax asset and a corresponding $5.1 million liability to converting shareholders on July 31, 2014. The Company assessed the realizability of the deferred tax asset associated with each of these exchanges and determined that a portion of each of their benefits would go unutilized. Consequently, the Company established a $4.4 million , a $4.9 million , a $11.0 million , and a $4.7 million valuation allowance on December 22, 2016, May 12, 2016, July 27, 2015, and July 31, 2014, respectively, to reduce the deferred tax asset to an amount more likely than not to be realized. These deferred tax assets remain available to the Company and can be used to reduce taxable income in future years. The Company similarly reduced the associated liability to selling and converting shareholders by $3.7 million , $4.1 million , $9.4 million , and $4.0 million , at December 22, 2016, May 12, 2016, July 27, 2015, and July 31, 2014, respectively, to reflect this change in the estimated realization of these assets. As required by the Income Taxes Topic of the FASB ASC, the Company recorded the effects of these transactions in equity. After giving effect to the exchanges discussed earlier, as of December 31, 2016, the Company evaluated the need for the valuation allowance associated with the Section 754 tax elections as assets under management ("AUM") returned to pre-financial crisis levels, and brought revenue projections to a point at which the Company would generate sufficient taxable income to realize its deferred tax asset. Other positive evidence reviewed included: (i) the general positive economic environment, which has been reflected in stock markets and had a corresponding impact on AUM and revenue levels; (ii) performance records of almost all of the Company's strategies with 1, 3, and 5 year records that outperformed vs. their relevant benchmarks; (iii) the accelerating positive trends affecting the asset management industry in particular; (iv) the Company's history of positive operating and taxable income since 2007; and (v) the Company has no history of tax benefits expiring unused. These factors were moderated by negative evidence reviewed which included: (i) a high concentration of AUM in the three top client relationships; (ii) the difficulty of projecting AUM in the current volatile environment; (iii) market and competitive pressures in recent years that have created a trend towards lower management fees in the asset management industry; and (iv) the size and expected timing of Section 754 amortization and NOL carryovers. As of December 31, 2016, the Company concluded that, after weighing both the positive and negative evidence, it is more-likely-than-not that it will generate sufficient taxable income in the future to realize its deferred tax asset. The reversal of the valuation allowance is based primarily upon the Company's sustained profitability in certain tax jurisdictions as well as projections of future assets under management levels. As a result of this reversal, the Company's deferred tax asset is $73.4 million as of December 31, 2016. If evidence in future periods changes such that it is more-likely-than-not that part or all of the net deferred tax asset will not be realized, the Company will reestablish a valuation allowance at that time. To reflect this change in the estimated realization of the asset and its liability for future payments, the Company increased its liability to selling and converting shareholders by $51.4 million for the year ended December 31, 2016. The effects of these changes to the deferred tax asset and liability to selling and converting shareholders were recorded as a component of the Income Tax (Benefit)/ Expense and Other Income/ (Expense), respectively, on the consolidated statements of operations. During the year ended December 31, 2015 , after giving effect to the exchanges discussed earlier, the Company’s valuation allowance was reduced by approximately $1.3 million due to revised estimates of future taxable income. To reflect this change in the estimated realization of the asset and its liability for future payments, the Company increased its liability to selling and converting shareholders by $0.4 million for the year ended December 31, 2015 . The effects of these changes to the deferred tax asset and liability to selling and converting shareholders were recorded as a component of the income tax expense and other expense, respectively, on the consolidated statements of operations. As of December 31, 2015 , the net values of all deferred tax assets were approximately $15.0 million . The change in the Company’s deferred tax assets, net of valuation allowance, for the year ended December 31, 2016 , is summarized as follows: Section 754 Other Valuation Allowance Total (in thousands) Balance at December 31, 2015 $ 64,877 $ 4,086 $ (53,968 ) $ 14,995 Deferred Tax (Expense)/Benefit (4,854 ) 1,284 — (3,570 ) Unit Exchange 11,605 — (9,231 ) 2,374 Change in Valuation Allowance — — 61,942 61,942 Operating Loss Carryforward — (356 ) — (356 ) Net Adjustment to Deferred Tax Asset 1 (3,201 ) — 1,257 (1,944 ) Balance at December 31, 2016 $ 68,427 $ 5,014 $ — $ 73,441 1 During 2016, the Company recognized adjustments to the deferred tax asset and valuation allowance assessed against the deferred tax asset associated with a change in the effective tax rate. The change in the Company’s deferred tax liabilities, which is included in other liabilities on the Company’s consolidated statements of financial condition, for the year ended December 31, 2016 , is summarized as follows: Total (in thousands) Balance at December 31, 2015 $ (4 ) Deferred Tax Expense 3 Balance at December 31, 2016 $ (1 ) The change in the Company’s deferred tax assets, net of valuation allowance, for the year ended December 31, 2015 is summarized as follows: Section 754 Other Valuation Allowance Total (in thousands) Balance at December 31, 2014 $ 54,783 $ 4,074 $ (44,239 ) $ 14,618 Deferred Tax (Expense)/Benefit (4,210 ) 346 — (3,864 ) Unit Exchanges 14,304 — (11,003 ) 3,301 Change in Valuation Allowance — — 1,274 1,274 Operating Loss Carryforward — (334 ) — (334 ) Balance at December 31, 2015 $ 64,877 $ 4,086 $ (53,968 ) $ 14,995 The change in the Company’s deferred tax liabilities for the year ended December 31, 2015 is summarized as follows: Total (in thousands) Balance at December 31, 2014 $ (18 ) Deferred Tax Expense 14 Balance at December 31, 2015 $ (4 ) As of December 31, 2016 and 2015 , the net values of the liability to selling and converting shareholders were approximately $65.5 million and $15.1 million , respectively. The change in the Company’s liability to selling and converting shareholders for the years ended December 31, 2016 and 2015 , is summarized as follows: For the Year Ended December 31, 2016 2015 (in thousands) Beginning Balance $ 15,075 $ 15,358 Change in Liability 51,442 423 Unit Exchanges 2,018 2,806 Tax Receivable Agreement Payments (3,050 ) (3,512 ) Ending Balance $ 65,485 $ 15,075</t>
  </si>
  <si>
    <t>Quarterly Results of Operations (unaudited)</t>
  </si>
  <si>
    <t>Quarterly Financial Information Disclosure [Abstract]</t>
  </si>
  <si>
    <t>Quarterly Results of Operations (unaudited) Unaudited quarterly results of operations for the years ended December 31, 2016 and 2015 are summarized below: For the Quarter Ended 2016 Dec. 31 Sept. 30 June 30 March 31 (in thousands, except per share amounts) (unaudited) Total Revenue $ 29,073 $ 26,990 $ 26,435 $ 25,838 Operating Income 13,709 11,952 11,261 10,296 Net Income $ 10,986 $ 2,165 $ 1,406 $ 1,622 Basic Earnings Per Share $ 0.67 $ 0.13 $ 0.09 $ 0.11 Diluted Earnings Per Share $ 0.27 $ 0.12 $ 0.09 $ 0.10 For the Quarter Ended 2015 Dec. 31 Sept. 30 June 30 March 31 (in thousands, except per share amounts) (unaudited) Total Revenue $ 27,672 $ 30,772 $ 29,510 $ 28,653 Operating Income 12,986 16,231 13,220 12,980 Net Income $ 2,213 $ 1,922 $ 1,922 $ 1,622 Basic Earnings Per Share $ 0.14 $ 0.13 $ 0.15 $ 0.12 Diluted Earnings Per Share $ 0.12 $ 0.13 $ 0.13 $ 0.12</t>
  </si>
  <si>
    <t>Subsequent Events</t>
  </si>
  <si>
    <t>Subsequent Events [Abstract]</t>
  </si>
  <si>
    <t>Subsequent Events The Company evaluated the need for disclosures and/or adjustments resulting from subsequent events through the date the financial statements were issued. On February 7, 2017, the Company declared a year-end dividend of $0.28 per share of its Class A common stock which was paid on March 3, 2017 to holders of record on February 17, 2017.</t>
  </si>
  <si>
    <t>Significant Accounting Policies (Policies)</t>
  </si>
  <si>
    <t>Basis of Presentation</t>
  </si>
  <si>
    <t>Basis of Presentation: Principles of Consolidation: The consolidated financial statements are prepared in conformity with U.S. generally accepted accounting principles (“GAAP”) and related Securities and Exchange Commission (“SEC”) rules and regulations. The Company’s policy is to consolidate those entities in which it has a direct or indirect controlling financial interest based on either the voting interest model or the variable interest model. As such, the Company consolidates majority-owned subsidiaries in which it has a controlling financial interest, and certain investment vehicles the operating company sponsors for which it is the investment adviser that are considered to be variable-interest entities (“VIEs”) and for which the Company is deemed to be the primary beneficiary.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ng policies of the investee requires significant judgment based on the facts and circumstances surrounding each investment. Factors considered in these evaluations may include the type of investment, the legal structure of the investee, the terms of the investment agreement, or other agreements with the investee. Adoption of ASU 2015-02 Effective January 1, 2016, the Company adopted Financial Accounting Standards Board ("FASB") Accounting Standards Update No. 2015-02, Amendments to the Consolidation Analysis ("ASU 2015-02") under the modified retrospective approach. Restatement of prior period results was not required. For legal entities evaluated for consolidation, the Company must determine whether interests it holds and fees paid to it qualify as a variable interest. Pursuant to ASU 2015-02, fees, including fees that are determined based on expense reimbursements, that are customary and commensurate with the level of services provided are not considered a variable interest when the Company does not hold other economic interests in the entity that would absorb more than an insignificant amount of the expected losses or returns of the entity. The Company factors in all economic interests, including proportionate interests through related parties, to determine if fees are considered variable interests. If it is determined that the Company does not have a variable interest in the entity, no further analysis is required and the Company does not consolidate the entity. If it is determined that the Company has a variable interest, it considers its direct economic interests and the proportionate indirect interests through related parties to determine if it is the primary beneficiary of the VIE. Also pursuant to ASU 2015-02, the FASB clarifies the treatment of entities structured as series funds which comply with the requirements included in the Investment Company Act of 1940 for registered mutual funds. These entities are now considered voting interest entities because the shareholders are deemed to have the ability to direct the activities of the fund that most significantly impact the fund's economic performance. As a result of the adoption of ASU 2015-02, the Company deconsolidated certain previously consolidated entities as the Company either did not have a variable interest in the entity or the Company did not own more than 50% of a series fund now required to be considered for consolidation under the voting interest model. In addition, upon adoption of ASU 2015-02, the Company is no longer considered to have fee-based variable interests in certain private investment partnerships the operating company sponsors and these entities are no longer considered VIE's. Consolidated Entities The Company consolidates the financial results of the operating company and records in its own equity its pro-rata share of transactions that impact the operating company’s net equity, including unit and option issuances, repurchases, and retirements. The operating company’s pro-rata share of such transactions are recorded as an adjustment to additional paid-in capital or non-controlling interests, as applicable, on the consolidated statements of financial condition. The majority-owned subsidiaries in which the Company, through its interest in the operating company, has a controlling financial interest and the VIEs for which the Company is deemed to be the primary beneficiary are collectively referred to as “consolidated subsidiaries.” Non-controlling interests recorded on the consolidated financial statements of the Company include the non-controlling interests of the outside investors in each of these entities, as well as those of the operating company. All significant inter-company transactions and balances have been eliminated through consolidation. During 2014, the Company provided the initial cash investment for three Pzena mutual funds in an effort to generate an investment performance track record to attract third-party investors. During the second quarter of 2016, the Company provided the initial cash investment for the launch of a fourth Pzena mutual fund: the Pzena Small Cap Value Fund. Due to their series fund structure, registration, and compliance with the requirements of the Investment Company Act of 1940, these funds are analyzed for consolidation under the voting interest model. As a result of the Company's initial interests, it consolidated the Pzena Mid Cap Value Fund, Pzena Long/Short Value Fund, and Pzena Small Cap Value Fund. On July 11, 2016, due to additional subscriptions into the Pzena Small Cap Value Fund, the Company's ownership decreased to 36.1% . As the entity was no longer deemed to control the fund, the Company deconsolidated the entity, removed the related assets, liabilities and non-controlling interest from its balance sheet and classified the Company's remaining investment as an equity method investment. The Pzena Mid Cap Value Fund and Pzena Long/Short Value Fund will continue to be consolidated to the extent the Company has a majority ownership interest in them. At December 31, 2016 , the aggregate of these funds' $9.1 million in net assets were included in the Company's consolidated statements of financial condition. The operating company is the managing member of Pzena International Value Service, a series of Pzena Investment Management International, LLC. The operating company is considered the primary beneficiary of this entity. At December 31, 2016 , Pzena International Value Service’s $3.2 million in net assets were included in the Company’s consolidated statements of financial condition. Deconsolidated Entities as a Result of the Adoption of ASU 2015-02 Certain funds that have historically been consolidated in the financial statements are no longer consolidated. The Company had consolidated the Pzena Investment Funds Trust, Pzena Large Cap Value Fund ("Pzena Large Cap Value Fund"), in its consolidated financial statements in accordance with the Consolidation Topic of the FASB Accounting Standards Codification (“FASB ASC”). The Company reconsidered the consolidation conclusion for the Pzena Large Cap Value Fund as a result of ASU 2015-02 and determined that, although the Pzena Large Cap Value Fund continues to be a VIE, the Company is no longer considered the primary beneficiary. Prior to January 1, 2016, the Company had consolidated the Pzena Emerging Markets Value Fund as the fund previously met the definition of VIE due to its series fund structure, as the shareholders of the fund lacked the ability to make decisions regarding the trustees and key activities of the fund. The Company reconsidered the consolidation conclusion as a result of the adoption of ASU 2015-02, and determined that, as the Pzena Emerging Markets Value Fund is a series and registered mutual fund that complies with the requirements of the Investment Company Act of 1940, it will be analyzed for consolidation under the voting interest model. The Company is deemed to not have a controlling interest in the Pzena Emerging Markets Value Fund. The deconsolidation of these previously consolidated entities had the following impact on the consolidated statement of financial condition as of January 1, 2016: As of December 31, 2015 Impact of Deconsolidation Adjusted as of January 1, 2016 (in thousands) Number of entities 11 (2 ) 9 Total Assets $ 114,309 $ (10,910 ) $ 103,399 Total Liabilities $ 28,847 $ (75 ) $ 28,772 Total Equity $ 85,462 $ (10,835 ) $ 74,627 Non-Consolidated Variable Interest Entities VIEs that are not consolidated continue to receive investment management services from the operating company and are generally private investment partnerships sponsored by the operating company.</t>
  </si>
  <si>
    <t>Management's Use of Estimates</t>
  </si>
  <si>
    <t>Manag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for the period. Actual results could differ from those estimates.</t>
  </si>
  <si>
    <t>Revenue Recognition</t>
  </si>
  <si>
    <t>Revenue Recognition: Revenue, comprised of advisory fee income, is recognized over the period in which advisory services are provided. Advisory fee income includes management fees that are calculated based on percentages of assets under management (“AUM”), generally billed quarterly, either in arrears or advance, depending on their contractual terms. Advisory fee income also includes performance fees that may be earned by the Company depending on the investment return of AUM, as well as fulcrum fee arrangements. Performance fee arrangements generally entitle the Company to participate, on a fixed-percentage basis, in any returns generated in excess of an agreed-upon benchmark. The Company’s participation percentage in such return differentials is then multiplied by AUM to determine the performance fees earned. In general, returns are calculated on an annualized basis over the contract’s measurement period, which usually extends to three years . Performance fees are generally payable annually. Fulcrum fee arrangements require a reduction in the base fee, or allow for a performance fee if the relevant investment strategy underperforms or outperforms, respectively, the agreed-upon benchmark over the contract's measurement period, which extends to three years. Fulcrum fees are generally payable quarterly. Following the preferred method identified in the Revenue Recognition Topic of the FASB ASC, fee income is recorded at the conclusion of the contractual performance period, when all contingencies are resolved.</t>
  </si>
  <si>
    <t>Cash and Cash Equivalents: At December 31, 2016 and 2015 , cash and cash equivalents was $43.5 million and $35.4 million , respectively. The Company considers all money market funds and highly-liquid debt instruments with an original maturity of three months or less at the time of purchase to be cash equivalents. The Company maintains its cash in bank deposit and other accounts whose balances often exceed federally insured limits. Interest on cash and cash equivalents is recorded as interest income on an accrual basis in the consolidated statements of operations.</t>
  </si>
  <si>
    <t>Restricted Cash: The Company maintained a compensating balance of $3.6 million at December 31, 2016 , and 2015 . The Company holds letters of credit issued by a third party in lieu of cash security deposits, as required by the Company's leases for its new corporate headquarters and former office space. Such amounts are recorded in Restricted Cash in the consolidated statements of financial condition. Included in this balance at December 31, 2016 is a $1.0 million letter of credit issued by a third party in lieu of a cash security deposit, as required by the Company’s lease for its current and former corporate headquarters. At December 31, 2015 , this balance included $1.4 million in such letters of credit required by the Company's leases for both is current and former headquarters.</t>
  </si>
  <si>
    <t>Due to/from Broker</t>
  </si>
  <si>
    <t>Due to/from Broker: Due to/from Broker consists primarily of amounts payable/receivable for unsettled securities transactions held/initiated at the clearing brokers of the Company’s consolidated subsidiaries.</t>
  </si>
  <si>
    <t>Investments: Investment securities, trading Investments classified as trading securities consist of equity securities held by the Company and its consolidated subsidiaries. Certain of the Company's investments are held to satisfy the Company's obligations under its deferred compensation program. Dividends associated with the Company's investments and the investments of the Company's consolidated subsidiaries are recognized as dividend income on an ex-dividend basis in the consolidated statements of operations. Securities Sold Short represents securities sold short, not yet purchased by the Pzena Long/Short Value Fund, which is consolidated with the Company's financial statements. Dividend expense associated with these investments is reflected in Other Expense on an ex-dividend basis in the consolidated statements of operations. All such investments are recorded at fair value, with net realized and unrealized gains and losses reported in earnings. Net realized and unrealized gains and losses are a component of Gains/ (Losses) and Other Investment Income in the consolidated statements of operations. Investments in equity method investees During the year ended December 31, 2016 , the Company accounted for its investments in certain private investment partnerships, the Pzena Emerging Markets Value Fund, and, as of July 11, 2016, the Pzena Small Cap Value Fund, in which the Company has non-controlling interests and exercises significant influence, using the equity method. These investments are included in Investments in the Company's consolidated statements of financial condition. The carrying value of these investments are recorded at the amount of capital reported by the private investment partnership or mutual fund. The capital account reflects any contributions paid to, distributions received from, and equity earnings of, the entities. The earnings of these investments are recognized as equity in the earnings of affiliates and reflected as a component of Gains/ (Losses) and Other Investment Income in the consolidated statements of operation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impairment losses, if any.</t>
  </si>
  <si>
    <t>Fair Value Measurements</t>
  </si>
  <si>
    <t xml:space="preserve">Fair Value Measurements: The Fair Value Measurements and Disclosures Topic of the FASB ASC defines fair value as the price that would be received to sell an asset, or paid to transfer a liability, in an orderly transaction between market participants at the measurement date. The Fair Value Measurements and Disclosures Topic of the FASB ASC also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i) valuation inputs are unadjusted quoted market prices for identical assets or liabilities in active markets (Level 1); (ii) valuation inputs are quoted prices for identical assets or liabilities in markets that are not active, quoted market prices for similar assets and liabilities in active markets, and other observable inputs directly or indirectly related to the asset or liability being measured (Level 2); and (iii) valuation inputs are unobservable and significant to the fair value measurement (Level 3). Included in the Company’s consolidated statements of financial condition are investments in equity securities and securities sold short, both of which are exchange-traded securities with quoted prices in active markets. The fair value measurements of the equity securities, securities sold short, have been classified as Level 1. The investments in equity method investees are held at their carrying value. As of December 31, 2015, the Company consolidated the Pzena Emerging Markets Value Fund which was deconsolidated upon the adoption of ASU 2015-02 as discussed above. As of December 31, 2015, included in the Company's consolidated statements of financial condition are investments in participatory notes (“P-notes”) held by Pzena Emerging Markets Value Fund. P-notes are generally issued by a bank or broker-dealer (the “counterparty”) and are designed to offer a return linked to a particular underlying equity security, especially in markets where direct investments are not possible. The risks associated with investing in a P-note may include the possible failure of the counterparty to perform its obligations under the terms of the agreement, an inability to liquidate or transfer the notes, and an imperfect correlation between the value of the P-note and the underlying security. P-notes are valued based on the value of the underlying equity security and have been classified as Level 2. </t>
  </si>
  <si>
    <t>Securities Valuation</t>
  </si>
  <si>
    <t>Securities Valuation: Investments in equity securities and securities sold short for which market quotations are available are valued at the last reported price or closing price on the primary market or exchange on which they trade. If no reported equity sales occurred on the valuation date, equity investments are valued at the bid price. Transactions are recorded on a trade date basis. The net realized gain or loss on sales of equity securities and securities sold short is determined on a specific identification basis and is included in Gains/ (Losses) and Other Investment Income in the consolidated statements of operations.</t>
  </si>
  <si>
    <t>Concentrations of Credit Risk</t>
  </si>
  <si>
    <t>Concentrations of Credit Risk: Financial instruments that potentially subject the Company to concentrations of credit risk consist principally of cash and cash equivalents, amounts due from brokers, and advisory fees receivable. The Company maintains its cash and cash equivalents in bank deposits and other accounts whose balances often exceed federally insured limits. The concentration of credit risk with respect to advisory fees receivable is generally limited due to the short payment terms extended to clients by the Company. On a periodic basis, the Company evaluates its advisory fees receivable and establishes an allowance for doubtful accounts, if necessary, based on a history of past write-offs, collections, and current credit conditions.</t>
  </si>
  <si>
    <t>Property and Equipment: Property and equipment is carried at cost, less accumulated depreciation and amortization. Depreciation is provided on a straight-line basis over the estimated useful lives of the respective assets, which range from three to seven years . Leasehold improvements are amortized on a straight-line basis over the shorter of the useful life of the improvements or the remaining lease term.</t>
  </si>
  <si>
    <t>Business Segments</t>
  </si>
  <si>
    <t>Business Segments: The Company views its operations as comprising one operating segment.</t>
  </si>
  <si>
    <t xml:space="preserve">Income Taxes: The Company is a “C” corporation under the Internal Revenue Code, and is thus liable for federal, state, and local taxes on the income derived from its economic interest in its operating company. The operating company is a limited liability company that has elected to be treated as a partnership for tax purposes. It has not made a provision for federal or state income taxes because it is the individual responsibility of each of the operating company’s members (including the Company) to separately report their proportionate share of the operating company’s taxable income or loss. The operating company has made a provision for New York City Unincorporated Business Tax (“UBT”) and its consolidated subsidiary Pzena Investment Management, LTD has made a provision for U.K. income taxes. Judgment is required in evaluating the Company's uncertain tax positions and determining its provision for income taxes. The Company establishes reserves for tax-related uncertainties based on estimates of whether, and the extent to which, additional taxes will be due. These liabilities are established when the Company believes that certain positions might be challenged despite its belief that its tax return positions are in accordance with applicable tax laws. The Company adjusts these liabiliti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It is also the Company’s policy to recognize accrued interest, and penalties associated with uncertain tax positions in Income Tax (Benefit)/ Expense on the consolidated statements of operations. For the years ended December 31, 2016 and 2015 , the Company had $2.8 million and $2.3 million , respectively, in unrecognized tax benefits that, if recognized, would affect the provision for income taxes. As of December 31, 2016 , the Company had interest related to unrecognized tax benefits of $0.3 million . As of December 31, 2015 and 2014 , no such interest accruals were recorded. As of December 31, 2016 , 2015 , and 2014 , no penalty accruals were recorded. The Company and its consolidated subsidiaries account for all U.S. federal, state, local and U.K. taxation pursuant to the asset and liability method, which requires deferred income tax assets and liabilities to be recorded for temporary differences between the carrying amount and tax bases of assets and liabilities that will result in taxable or deductible amounts in the future, based on enacted tax laws and rates applicable to the periods in which the temporary differences are expected to affect taxable income. The Company’s purchase of membership units of the operating company concurrent with the initial public offering, and the subsequent and future exchanges by holders of Class B units of the operating company for shares of Class A common stock (pursuant to the exchange rights provided for in the operating company’s operating agreement), has resulted in, and is expected to continue to result in, increases in the Company’s share of the tax basis of the tangible and intangible assets of the operating company, which will increase the tax depreciation and amortization deductions that otherwise would not have been available to the Company. These increases in tax basis and tax depreciation and amortization deductions have reduced, and are expected to continue to reduce, the amount of cash taxes that the Company would otherwise be required to pay in the future. The Company has entered into a tax receivable agreement with past, current, and future members of the operating company that requires the Company to pay to any member involved in any exchange transaction 85% of the amount of cash tax savings, if any, in U.S. federal, state and local income tax or foreign or franchise tax that it realizes as a result of these increases in tax basis and, in limited cases, transfers or prior increases in tax basis. The Company expects to benefit from the remaining 15% of cash tax savings, if any, in income tax it realizes. Payments under the tax receivable agreement will be based on the tax reporting positions that the Company will determine. The Company will not be reimbursed for any payments previously made under the tax receivable agreement if a tax basis increase is successfully challenged by the Internal Revenue Service. The Company records an increase in deferred tax assets for the estimated income tax effects of the increases in tax basis based on enacted federal and state tax rates at the date of the exchange. The Company records 85% of the estimated realizable tax benefit (which is the recorded deferred tax asset less any recorded valuation allowance) as an increase to the liability due under the tax receivable agreement, which is reflected as the liability to selling and converting shareholders in the accompanying consolidated financial statements. The remaining 15% of the estimated realizable tax benefit is initially recorded as an increase to the Company’s additional paid-in capital. All of the effects to the deferred tax asset of changes in any of the estimates after the tax year of the exchange will be reflected in the provision for income taxes. Similarly, the effect of subsequent changes in the enacted tax rates will be reflected in the provision for income taxes. Valuation allowances are established, when necessary, to reduce deferred tax assets to the amount that is more-likely-than-not to be realized. At December 31, 2016 , the Company did no t have a valuation allowance recorded against its deferred tax assets. At December 31, 2015 , the Company had a $54.0 million valuation allowance against its deferred tax assets recorded as part of the Company’s initial public offering and the subsequent exchanges of Class B units of the operating company for shares of its Class A common stock. The income tax expense, or benefit, is the tax payable or refundable for the period, plus or minus the change during the period in deferred tax assets and liabilities. The Company records its deferred tax liabilities as a component of other liabilities in the consolidated statements of financial condition. Excess tax benefits related to stock- and unit-transactions are not recognized until they result in a reduction of cash taxes payable. The benefit of these excess tax benefits will be recorded in equity when they reduce cash taxes payable. The Company will only recognize a tax benefit from stock- and unit-based awards in Additional Paid-In Capital if an incremental tax benefit is realized after all other tax benefits currently available have been utilized. </t>
  </si>
  <si>
    <t>Foreign Currency</t>
  </si>
  <si>
    <t>Foreign Currency: The functional currency of the Company is the U.S. Dollar. Assets and liabilities of foreign operations whose functional currency is not the U.S. Dollar are translated at the exchange rate in effect at the applicable reporting date, and the consolidated statements of operations are translated at the average exchange rates in effect during the applicable period. A charge or credit is recorded to other comprehensive income/ (loss) to reflect the translation of these amounts to the extent the non-U.S. currency is designated the functional currency of the subsidiary. Non-functional currency related transaction gains and losses are immediately recorded in the consolidated statements of operations. For both the years ended December 31, 2016 and 2015 , the Company recorded approximately $0.1 million of other comprehensive income/ (loss) associated with foreign currency translation adjustments. For the year ended December 31, 2014 , the Company did no t record any other comprehensive income/ (loss). Investment securities and other assets and liabilities denominated in foreign currencies are remeasured into U.S. Dollar amounts at the date of valuation. Purchases and sales of investment securities, and income and expense items denominated in foreign currencies, are remeasured into U.S. Dollar amounts on the respective dates of such transactions. The Company does not isolate the portion of the results of its operations resulting from the impact of fluctuations in foreign exchange rates on its non-U.S. investments. Such fluctuations are included in Gains/ (Losses) and Other Investment Income in the consolidated statements of operations. Reported net realized foreign exchange gains or losses arise from sales of foreign currencies, currency gains or losses realized between the trade and settlement dates on securities transactions, and the difference between the amounts of dividends, interest, foreign withholding taxes, and other receivables and payables recorded on the Company’s consolidated statements of financial condition and the U.S. Dollar equivalent of the amounts actually received or paid. Net unrealized foreign exchange gains and losses arise from changes in the fair values of assets and liabilities resulting from changes in exchange rates.</t>
  </si>
  <si>
    <t>Recently Issued Accounting Pronouncements Not Yet Adopted</t>
  </si>
  <si>
    <t>Recently Issued Accounting Pronouncements Not Yet Adopted: In November 2016, the FASB issued ASU No. 2016-18, " Statement of Cash Flows (Topic 230): Restricted Cash ." This update requires entities to show the changes in the total cash, cash equivalents, restricted cash, and restricted cash equivalents in the statement of cash flows. This guidance is effective for the fiscal years and interim periods within those years beginning after December 15, 2017. The guidance should be applied using a retrospective approach. The Company is currently assessing the impact of this standard, however, does not expect the standard to have a material impact on the consolidated financial statements. In August 2016, the FASB issued ASU No. 2016-15, " Statement of Cash Flows (Topic 230) ." This update provides specific guidance on cash flow classification issues, which is intended to reduce the diversity in practice in how certain cash receipts and cash payments are presented and classified in the statement of cash flows. The guidance is effective for the fiscal years and interim periods within those years beginning after December 15, 2017. The guidance should be applied using a modified retrospective approach. The Company is currently assessing the impact of this standard, however, does not expect the standard to have a material impact on the consolidated financial statements. In June 2016, the FASB issued ASU No. 2016-13, " Financial Instruments - Credit Losses (Topic 326) ." This new guidance requires the use of an “expected loss” model, rather than an “incurred loss” model, for financial instruments measured at amortized cost and also requires companies to record allowances for available-for-sale debt securities rather than reduce the carrying amount. The guidance is effective for the fiscal years and interim periods within those years beginning after December 15, 2019. The guidance should be applied using a retrospective approach. The Company is currently assessing the impact of this standard, however, does not expect the standard to have a material impact on the consolidated financial statements. In March 2016, the FASB issued ASU No. 2016-09, " Compensation - Stock Compensation (Topic 718): Improvements to Employee Share-Based Payment Accounting. " This update involves amendments related to several aspects of accounting for share-based payment transactions, including the income tax consequences, classification of awards as either equity or liabilities, and classification on the statement of cash flows. The guidance is effective for the fiscal years and interim periods within those years beginning after December 15, 2016, and requires transition methods specific to each amendment in either a modified retrospective, retrospective, or prospective method. The Company is assessing the impact this standard will have on the consolidated financial statements and related disclosures. In February 2016, the FASB issued ASU No. 2016-02, " Leases (Topic 842). " This amended standard was written to increase transparency and comparability among organizations by recognizing lease assets and lease liabilities on the balance sheet and disclosing key information about leasing arrangements. The new standard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 Accounting guidance for lessors is largely unchanged. This guidance is effective for the fiscal years and interim periods within those years beginning after December 15, 2018, and requires a modified retrospective approach to adoption. The Company is currently evaluating the impact of adoption on its consolidated financial statements. The standard is expected to result in an increase in total assets and total liabilities, but will not have a significant impact on the consolidated statement of operations. In May 2014, the FASB issued ASU No. 2014-09, " Revenue from Contracts with Customers. " The core principle of the standard is that an entity recognizes revenue to depict the transfer of promised goods or services to customers in an amount that reflects the consideration to which the entity expects to be entitled in exchange for the goods or services. In July 2015, the FASB postponed the effective date of this new guidance from January 1, 2017 to January 1, 2018. Early application is not permitted. The standard permits the use of either the retrospective or cumulative effect transition method. The Company is currently evaluating its transition method and the potential impact this standard will have on the consolidated statements and related disclosures. The assessment includes a detailed review of investment management agreements, establishing which agreements are expected to be in place, and understanding when revenue would be recognized under those agreements. However, based on current evaluations, the Company does not expect the adoption to have a material impact on its consolidated financial statements.</t>
  </si>
  <si>
    <t>Organization (Tables)</t>
  </si>
  <si>
    <t>Summary of entities</t>
  </si>
  <si>
    <t>The Company has consolidated the results of operations and financial condition of the following entities as of December 31, 2016 : Legal Entity Type of Entity (Date of Formation) Ownership at December 31, 2016 Pzena Investment Management, Pty Australian Proprietary Limited Company (12/16/2009) 100.0 % Pzena Financial Services, LLC Delaware Limited Liability Company (10/15/2013) 100.0 % Pzena Investment Management, LTD England and Wales Private Limited Company (1/08/2015) 100.0 % Pzena Investment Management Special Situations, LLC Delaware Limited Liability Company (12/01/2010) 99.9 % Pzena Long/Short Value Fund, a series of Advisors Series Trust Open-end Management Investment Company, series of Delaware Statutory Trust (3/31/2014) 79.2 % Pzena Mid Cap Focused Value Fund, a series of Advisors Series Trust Open-end Management Investment Company, series of Delaware Statutory Trust (3/31/2014) 76.8 % Pzena International Value Service, a series of the Pzena Investment Management International, LLC Delaware Limited Liability Company (12/22/2003) 58.0 %</t>
  </si>
  <si>
    <t>Significant Accounting Policies (Tables)</t>
  </si>
  <si>
    <t>Impact of Deconsolidation</t>
  </si>
  <si>
    <t>The deconsolidation of these previously consolidated entities had the following impact on the consolidated statement of financial condition as of January 1, 2016: As of December 31, 2015 Impact of Deconsolidation Adjusted as of January 1, 2016 (in thousands) Number of entities 11 (2 ) 9 Total Assets $ 114,309 $ (10,910 ) $ 103,399 Total Liabilities $ 28,847 $ (75 ) $ 28,772 Total Equity $ 85,462 $ (10,835 ) $ 74,627</t>
  </si>
  <si>
    <t>Summary of fair value assets</t>
  </si>
  <si>
    <t>The following tables present these instruments’ fair value at December 31, 2016 : Level 1 Level 2 Level 3 Investments Not Held at Fair Value Total (in thousands) Assets: Equity Securities $ 14,323 $ — $ — $ — $ 14,323 Investments in Equity Method Investees — — — 7,987 7,987 Total Fair Value $ 14,323 $ — $ — $ 7,987 $ 22,310 Level 1 Level 2 Level 3 Investments Not Held at Fair Value Total (in thousands) Liabilities: Securities Sold Short $ 2,622 $ — $ — $ — $ 2,622 Total Fair Value $ 2,622 $ — $ — $ — $ 2,622 The following tables present these instruments’ fair value at December 31, 2015 : Level 1 Level 2 Level 3 Investments Not Held at Fair Value Total (in thousands) Assets: Equity Securities $ 24,835 $ 904 $ — $ — $ 25,739 Investments in Equity Method Investees — — — 1,713 1,713 Total Fair Value $ 24,835 $ 904 $ — $ 1,713 $ 27,452 Level 1 Level 2 Level 3 Investments Not Held at Fair Value Total (in thousands) Liabilities: Securities Sold Short $ 2,231 $ — $ — $ — $ 2,231 Total Fair Value $ 2,231 $ — $ — $ — $ 2,231</t>
  </si>
  <si>
    <t>Compensation and Benefits (Tables)</t>
  </si>
  <si>
    <t>Summary of compensation and benefits expense to employees and members</t>
  </si>
  <si>
    <t>Compensation and benefits expenses to employees and members is comprised of the following: For the Years Ended December 31, 2016 2015 2014 (in thousands) Cash Compensation and Other Benefits $ 41,397 $ 35,431 $ 32,396 Non-Cash Compensation 6,933 11,092 8,877 Total Compensation and Benefits Expense $ 48,330 $ 46,523 $ 41,273</t>
  </si>
  <si>
    <t>Schedule of share based compensation activity</t>
  </si>
  <si>
    <t>All non-cash compensation awards granted have varying vesting schedules and are issued at prices equal to the assessed fair market value at the time of issuance, as discussed below. Details of awards of Class B units of the operating company, Delayed Exchange Class B units, options to purchase Class A common stock, shares of Class A common stock, and phantom Class B units of the operating company awarded for the three years ended December 31, 2016 are as follows: For the Years Ended December 31, 2016 2015 2014 Amount Fair Value 1 Amount Fair Value 1 Amount Fair Value 1 Deferred Compensation Phantom Delayed Exchange Class B Units 2 367,214 $ 6.30 — $ — — $ — Phantom Class B Units 3 — $ — 14,060 $ 7.11 102,110 $ 7.62 Class B Units 5,812 $ 8.60 23,782 $ 9.46 32,479 $ 11.76 Delayed Exchange Class B Units 4 — $ — 993,965 $ 5.21 662,832 $ 5.27 Deferred Compensation Phantom Class B Units — $ — — $ — 22,959 $ 11.76 Options to Purchase Shares of Class A Common Stock 5 — $ — 3,000,000 $ 1.18 — $ — Participating Shares of Class A Common Stock — $ — 31,010 $ 8.38 — $ — Restricted Shares of Class A Common Stock 6 — $ — 100,000 $ 6.08 — $ — 1 Represents the weighted average grant date estimated fair value per share, unit, or option. 2 Represents phantom Delayed Exchange Class B units issued under the 2006 Equity Incentive Plan. These phantom units vest ratably over four years, but may not be exchanged pursuant to the Amended and Restated Operating Agreement of the operating company until seven years after the date they vest. These units are also not entitled to any benefits under the Tax Receivable Agreement between the Company and members of the operating company. 3 Represents phantom Class B units issued under the 2006 Equity Incentive Plan. These phantom units vest ratably over ten years and are not entitled to receive dividends or dividend equivalents until vested. 4 Represents Class B units issued under the 2006 Equity Incentive Plan.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 5 Represents options to purchase shares of Class A common stock issued whose vesting is contingent on meeting various performance goals. These options contingently vest over a period of seven years . 6 Represents restricted shares of Class A Common Stock that are not entitled to receive dividends or dividend equivalents until vested. Details of these awards issued on January 1, 2017 are as follows: January 1, 2017 Amount Fair Value 1 Phantom Operating Company Class B Units 2 5,200 $ 9.61 Delayed Exchange Class B Units 3 620,023 $ 7.11 1 Represents the weighted average grant date estimated fair value per share, unit, or option as of December 31, 2016. 2 Represents phantom Class B units issued under the 2006 Equity Incentive Plan. These phantom units vest ratably over ten years and are not entitled to receive dividend or dividend equivalents until vested. 3 Represents Class B units issued under the 2006 Equity Incentive Plan.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t>
  </si>
  <si>
    <t>Schedule of weighted average assumptions</t>
  </si>
  <si>
    <t xml:space="preserve">For each of the three years ended December 31, the Company issued options valued using the Black-Scholes option pricing model with the following weighted average assumptions: 2015 March 2, September 22, Weighted Average Time Until Exercise 7 years 7 years Expected Volatility 35 % 40 % Risk-Free Rate 1.89 % 1.83 % Dividend Yield 4.83 % 5.02 % </t>
  </si>
  <si>
    <t>Summary of the option activity</t>
  </si>
  <si>
    <t>The following is a summary of the option activity for the three years ended December 31, 2016 : For the Years Ended December 31, 2016 2015 2014 Options Outstanding Weighted Average Exercise Price Options Outstanding Weighted Average Exercise Price Options Outstanding Weighted Average Exercise Price Beginning Balance 5,156,143 $ 11.01 3,114,282 $ 7.10 3,793,884 $ 7.45 Options Granted — — 3,000,000 13.00 — — Options Cancelled (9,044 ) 7.93 — — (270,000 ) 12.78 Options Exercised (443,377 ) 5.56 (958,139 ) 4.52 (409,602 ) 6.53 Options Repurchased by the Company — — — — — — Ending Balance 4,703,722 $ 11.53 5,156,143 $ 11.01 3,114,282 $ 7.10</t>
  </si>
  <si>
    <t>Schedule of exercise prices for stock options outstanding and exercisable</t>
  </si>
  <si>
    <t>Exercise prices for options outstanding and exercisable as of December 31, 2016 are as follows: Options Outstanding Options Exercisable Number Outstanding as of December 31, 2016 Weighted- Average Remaining Contractual Life Weighted Average Exercise Price Number Exercisable as of December 31, 2016 Weighted- Average Remaining Contractual Life Weighted Average Exercise Price $4.22 – $5.00 153,744 3.5 $ 4.50 153,744 3.5 $ 4.50 $5.00 – $10.00 974,146 3.0 7.94 974,146 3.0 7.94 $10.00 – $15.00 3,575,832 4.8 12.82 575,832 1.5 11.85 $4.22 – $15.00 4,703,722 4.4 $ 11.53 1,703,722 2.6 $ 8.95</t>
  </si>
  <si>
    <t>Schedule of aggregate intrinsic value</t>
  </si>
  <si>
    <t>Based on the closing market price of the Company’s Class A common stock on December 31, 2016 , the aggregate intrinsic value of the Company’s options was as follows: Options Outstanding Options Exercisable (in thousands) Aggregate Intrinsic Value $ 4,166 $ 4,166</t>
  </si>
  <si>
    <t>Summary of Phantom Class B Units that vest ratably</t>
  </si>
  <si>
    <t>Phantom Class B units and Phantom Delayed Exchange Class B units issued pursuant to the Bonus Plan, which vest ratably over four years , are summarized as follows: For the Years Ended December 31, 2016 2015 2014 Phantom Units Outstanding Weighted Average Price Phantom Units Outstanding Weighted Average Price Phantom Units Outstanding Weighted Average Price Beginning Balance 28,607 $ 7.95 71,688 $ 6.63 109,665 $ 5.32 Phantom Delayed Exchange Class B Units Issued 1 367,214 6.30 — — — — Phantom Class B Units Issued — — — — 22,959 11.76 Vesting of Phantom Delayed Exchange Class B Units 1 (37,384 ) 5.12 — — — — Vesting of Phantom Class B Units (22,868 ) 7.00 (43,081 ) 5.75 (54,984 ) 6.09 Phantom Class B Units Forfeited — — — — (5,952 ) 7.35 Ending Balance 335,569 $ 6.52 28,607 $ 7.95 71,688 $ 6.63 1 Represents phantom Delayed Exchange Class B units issued under the 2006 Equity Incentive Plan. These phantom units vest ratably over four years, but may not be exchanged pursuant to the Amended and Restated Operating Agreement of the operating company until seven years after the date they vest. These units are also not entitled to any benefits under the Tax Receivable Agreement between the Company and members of the operating company. Phantom Class B units issued pursuant to the 2006 Equity Incentive Plan, which vest ratably over 10 years and are not eligible to receive dividends or dividend equivalents until vested, are summarized as follows: For the Years Ended December 31, 2016 2015 2014 Phantom Units Outstanding Weighted Average Price Phantom Units Outstanding Weighted Average Price Phantom Units Outstanding Weighted Average Price Beginning Balance 3,066,325 $ 4.94 3,476,934 $ 4.92 4,499,386 $ 4.68 Phantom Class B Units Issued — — 14,060 7.11 102,110 7.62 Vesting of Phantom Class B Units (418,669 ) 4.79 (424,669 ) 4.83 (423,263 ) 4.83 Phantom Class B Units Forfeited (48,000 ) 7.62 — — (701,299 ) 3.85 Ending Balance 2,599,656 $ 4.92 3,066,325 $ 4.94 3,476,934 $ 4.92</t>
  </si>
  <si>
    <t>Units and shares remaining available for future issuance</t>
  </si>
  <si>
    <t>As of December 31, 2016 , the total units and shares remaining available for future issuance under the compensation plans are as follows: Plan Number of Securities Remaining Available For Future Issuance Under Equity Compensation Plans Pzena Investment Management, LLC 8,421,828 Pzena Investment Management, Inc. 2,401,679 Total 10,823,507</t>
  </si>
  <si>
    <t>Earnings per Share (Tables)</t>
  </si>
  <si>
    <t>Summary of basic earnings per share</t>
  </si>
  <si>
    <t>For the years ended December 31, 2016 , 2015 , and 2014 , the Company’s basic earnings per share was determined as follows: For the Years Ended December 31, 2016 2015 2014 (in thousands, except share and per share amounts) Net Income Allocated to: Class A Common Stock $ 16,164 $ 7,665 $ 8,100 Participating Shares of Restricted Class A Common Stock 15 14 — Net Income for Basic Earnings Per Share $ 16,179 $ 7,679 $ 8,100 Basic Weighted-Average Shares Outstanding 15,945,275 13,989,589 12,628,676 Add: Participating Shares of Restricted Class A Common Stock 1 17,627 24,630 — Total Basic Weighted-Average Shares Outstanding 15,962,902 14,014,219 12,628,676 Basic Earnings per Share $ 1.01 $ 0.55 $ 0.64 1 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t>
  </si>
  <si>
    <t>Summary of diluted net income</t>
  </si>
  <si>
    <t>For the years ended December 31, 2016 , 2015 , and 2014 , the Company’s diluted net income was determined as follows: For the Years Ended December 31, 2016 2015 2014 (in thousands) Net Income Attributable to Non-Controlling Interests of Pzena Investment Management, LLC $ 37,065 $ 41,562 $ 47,026 Less: Assumed Corporate Income Taxes 13,644 15,432 19,441 Assumed After-Tax Income of Pzena Investment Management, LLC 23,421 26,130 27,585 Net Income of Pzena Investment Management, Inc 16,179 7,679 8,100 Diluted Net Income $ 39,600 $ 33,809 $ 35,685</t>
  </si>
  <si>
    <t>Schedule of earnings per share</t>
  </si>
  <si>
    <t>For the years ended December 31, 2016 , 2015 , and 2014 , the Company’s diluted earnings per share were determined as follows: For the Years Ended December 31, 2016 2015 2014 (In thousands, except share and per share amounts) Diluted Net Income Allocated to: Class A Common Stock $ 39,561 $ 33,751 35,606 Participating Shares of Restricted Class A Common Stock 15 14 — Participating Class B Units 24 44 79 Total Diluted Net Income Attributable to Shareholders $ 39,600 $ 33,809 $ 35,685 Basic Weighted-Average Shares Outstanding 15,962,902 14,014,219 12,628,676 Dilutive Effect of Class B Units 51,289,167 52,072,070 52,418,097 Dilutive Effect of Options 1 326,145 555,940 915,893 Dilutive Effect of Phantom Units 1,189,273 1,349,050 1,648,210 Dilutive Effect of Restricted Shares of Class A Common Stock 2 40,628 51,760 42,599 Dilutive Weighted-Average Shares Outstanding 68,808,115 68,043,039 67,653,475 Add: Participating Class B Units 3 41,057 83,747 144,049 Total Dilutive Weighted-Average Shares Outstanding 68,849,172 68,126,786 67,797,524 Diluted Earnings per Share $ 0.58 $ 0.50 $ 0.53 1 Represents the dilutive effect of options to purchase Class B units and Class A common stock. 2 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 3 Unvested Class B Units granted to employees have nonforfeitable rights to dividends and therefore participate fully in the results of the operating company's operations from the date they are granted. They are included in the computation of diluted earnings per share using the two-class method for participating securities.</t>
  </si>
  <si>
    <t>Shareholders' Equity (Tables)</t>
  </si>
  <si>
    <t>Incremental assets and liabilities assumed in exchanges</t>
  </si>
  <si>
    <t>The incremental assets and liabilities assumed in the exchanges were recorded on December 22, 2016, May 12, 2016, July 27, 2015 and July 31, 2014 as follows: December 22, May 12, July 27, July 31, (in thousands) Pzena Investment Management, LLC Members' Capital $ 14,282 $ 18,545 $ 37,760 $ 16,142 Pzena Investment Management, LLC Accumulated Deficit (13,299 ) (17,475 ) (35,482 ) (15,284 ) Realizable Deferred Tax Asset 1,130 1,244 3,301 1,272 Net Tax Receivable Liability to Converting Unitholders (961 ) (1,058 ) (2,806 ) (1,081 ) Total $ 1,152 $ 1,256 $ 2,773 $ 1,049 Common Stock, at Par $ 10 $ 13 $ 28 $ 11 Additional Paid-in Capital 1,142 1,243 2,745 1,038 Total $ 1,152 $ 1,256 $ 2,773 $ 1,049</t>
  </si>
  <si>
    <t>Non-Controlling Interests (Tables)</t>
  </si>
  <si>
    <t>Non-controlling interest income</t>
  </si>
  <si>
    <t>Non-Controlling Interests in the operations of the Company’s operating company and consolidated subsidiaries are comprised of the following: For the Years Ended December 31, 2016 2015 2014 (in thousands) Non-Controlling Interests of Pzena Investment Management, LLC $ 37,065 $ 41,562 $ 47,026 Non-Controlling Interests of Consolidated Subsidiaries 407 (2,238 ) (92 ) Non-Controlling Interests $ 37,472 $ 39,324 $ 46,934</t>
  </si>
  <si>
    <t>Investments (Tables)</t>
  </si>
  <si>
    <t>The following is a summary of Investments: As of December 31, 2016 December 31, 2015 (in thousands) Investment securities, trading Equity Securities $ 14,323 $ 25,739 Total investment securities, trading $ 14,323 $ 25,739 Investments in equity method investees 7,987 1,713 Total $ 22,310 $ 27,452</t>
  </si>
  <si>
    <t>Investment Securities, Trading</t>
  </si>
  <si>
    <t>Investments, at Fair Value consisted of the following at December 31, 2016 : Cost Unrealized Gain/(Loss) Fair Value (in thousands) Equity Securities $ 13,105 $ 1,218 $ 14,323 Total $ 13,105 $ 1,218 $ 14,323 Securities Sold Short, at Fair Value consisted of the following at December 31, 2016 : Cost Unrealized (Gain)/Loss Fair Value (in thousands) Securities Sold Short $ 2,646 $ (24 ) $ 2,622 Total $ 2,646 $ (24 ) $ 2,622 Investments, at Fair Value consisted of the following at December 31, 2015 : Cost Unrealized Gain/(Loss) Fair Value (in thousands) Equity Securities $ 30,029 $ (4,290 ) $ 25,739 Total $ 30,029 $ (4,290 ) $ 25,739 Securities Sold Short, at Fair Value consisted of the following at December 31, 2015 : Cost Unrealized (Gain)/Loss Fair Value (in thousands) Securities Sold Short $ 2,391 $ (160 ) $ 2,231 Total $ 2,391 $ (160 ) $ 2,231</t>
  </si>
  <si>
    <t>Property and Equipment (Tables)</t>
  </si>
  <si>
    <t>Property and equipment</t>
  </si>
  <si>
    <t>Property and equipment, net, is comprised of the following: As of December 31, December 31, (in thousands) Leasehold Improvements $ 6,832 $ 6,826 Furniture and Fixtures 1,190 1,190 Computer Hardware 756 689 Computer Software 238 220 Office Equipment 209 180 Total 9,225 9,105 Less: Accumulated Depreciation and Amortization (2,260 ) (1,202 ) Total $ 6,965 $ 7,903</t>
  </si>
  <si>
    <t>Commitments and Contingencies (Tables)</t>
  </si>
  <si>
    <t>Future minimum lease payments</t>
  </si>
  <si>
    <t>Future minimum lease payments are as follows: Year Ending December 31, Minimum Payments (1) (in thousands) 2017 1,979 2018 1,979 2019 1,979 2020 1,979 2021 1,979 2022 and thereafter 7,917 Total $ 17,812 (1) Amounts have not been reduced by future minimum sublease payments of $0.8 million due under the two years, seven months non-cancellable sublease agreement.</t>
  </si>
  <si>
    <t>Income Taxes (Tables)</t>
  </si>
  <si>
    <t>Components of income tax expense/(benefit)</t>
  </si>
  <si>
    <t>The components of the income tax (benefit)/ expense are as follows: For the Year Ended December 31, 2016 1 2015 2014 (in thousands) Current Provision: Unincorporated and Other Business Taxes $ 1,583 $ 2,204 $ 2,938 Local Corporate Tax — — — State Corporate Tax — — — Federal Corporate Tax — — — Total Current Provision $ 1,583 $ 2,204 $ 2,938 Deferred Provision: Unincorporated and Other Business Taxes $ 5 $ 24 $ 15 Local Corporate Tax 258 321 391 State Corporate Tax 199 200 731 Federal Corporate Tax 3,478 3,639 3,087 Total Deferred Provision $ 3,940 $ 4,184 $ 4,224 Change in Valuation Allowance (61,942 ) (1,274 ) (6,174 ) Net Adjustment to Deferred Tax Asset 2 1,944 — 895 Total Income Tax (Benefit)/ Expense $ (54,475 ) $ 5,114 $ 1,883 1 During the year ended December 31, 2016, the operating company recognized a $0.7 million tax benefit associated with the reversal of uncertain tax position liabilities and interest related to unincorporated and other business tax expenses. 2 During 2016 and 2014, the Company recognized the net impact of the changes in the deferred tax asset and valuation allowance assessed against the deferred tax asset associated with the changes in expected future tax benefits.</t>
  </si>
  <si>
    <t>Differences between provisions for income taxes reported for financial reporting purposes and applicable statutory rates</t>
  </si>
  <si>
    <t>A reconciliation between the provision for income taxes reported for financial reporting purposes, and the application of the statutory U.S. Federal tax rate to the reported income before income taxes for the years ended December 31, 2016 , 2015 , and 2014 , were as follows: For the Year Ended December 31, 2016 2015 2014 Amount % of Pretax Income Amount % of Pretax Income Amount % of Pretax Income (in thousands, except % amounts) Federal Corporate Tax $ (280 ) 34.0 % $ 17,720 34.0 % $ 19,352 34.0 % State and Local Corporate Tax, net of Federal Benefit 457 (55.5 )% 1,631 3.1 % 4,178 7.3 % Unincorporated and Other Business Tax 1 1,048 (127.2 )% 1,401 2.7 % 1,732 3.1 % Non-Controlling Interests (12,740 ) 1,546.2 % (14,601 ) (28.0 )% (19,403 ) (34.1 )% Increase/(Decrease) in Liability to Selling and Converting Shareholders 17,490 (2,122.6 )% 144 0.3 % 1,417 2.5 % Deferred Income Tax Valuation Allowance (61,942 ) 7,517.2 % (1,274 ) (2.5 )% (6,174 ) (10.9 )% Operating Loss Carryforward (596 ) 72.3 % (334 ) (0.6 )% (625 ) (1.1 )% Net Adjustment to Deferred Tax Asset 2 1,944 (235.9 )% — — % 895 1.6 % Other 144 (17.5 )% 427 0.8 % 511 0.9 % Income Tax Expense $ (54,475 ) 6,611.0 % $ 5,114 9.8 % $ 1,883 3.3 % 1 During the year ended December 31, 2016, the operating company recognized a $0.7 million tax benefit associated with the reversal of uncertain tax position liabilities and interest related to unincorporated and other business tax expenses. 2 During 2016 and 2014, the Company recognized adjustments to the deferred tax asset and valuation allowance assessed against the deferred tax asset associated with a change in the effective tax rate.</t>
  </si>
  <si>
    <t>Schedule of unrecognized tax benefits roll forward</t>
  </si>
  <si>
    <t>A reconciliation of the beginning and ending amount of total unrecognized tax benefits for the years ended December 31, 2016 and 2015 are as follows: For the Year Ended December 31, 2016 (in thousands) Balance at December 31, 2015 $ 2,318 Decreases Related to Prior Year Tax Positions (664 ) Increases Related to Current Year Tax Positions 1,210 Decreases Related to Settlements with Taxing Authorities (62 ) Balance at December 31, 2016 $ 2,802 For the Year Ended December 31, 2015 (in thousands) Balance at December 31, 2014 $ 1,100 Increases Related to Current Year Tax Positions 1,218 Balance at December 31, 2015 $ 2,318</t>
  </si>
  <si>
    <t>Deferred tax assets and liabilities</t>
  </si>
  <si>
    <t>The change in the Company’s deferred tax assets, net of valuation allowance, for the year ended December 31, 2016 , is summarized as follows: Section 754 Other Valuation Allowance Total (in thousands) Balance at December 31, 2015 $ 64,877 $ 4,086 $ (53,968 ) $ 14,995 Deferred Tax (Expense)/Benefit (4,854 ) 1,284 — (3,570 ) Unit Exchange 11,605 — (9,231 ) 2,374 Change in Valuation Allowance — — 61,942 61,942 Operating Loss Carryforward — (356 ) — (356 ) Net Adjustment to Deferred Tax Asset 1 (3,201 ) — 1,257 (1,944 ) Balance at December 31, 2016 $ 68,427 $ 5,014 $ — $ 73,441 1 During 2016, the Company recognized adjustments to the deferred tax asset and valuation allowance assessed against the deferred tax asset associated with a change in the effective tax rate. The change in the Company’s deferred tax liabilities, which is included in other liabilities on the Company’s consolidated statements of financial condition, for the year ended December 31, 2016 , is summarized as follows: Total (in thousands) Balance at December 31, 2015 $ (4 ) Deferred Tax Expense 3 Balance at December 31, 2016 $ (1 ) The change in the Company’s deferred tax assets, net of valuation allowance, for the year ended December 31, 2015 is summarized as follows: Section 754 Other Valuation Allowance Total (in thousands) Balance at December 31, 2014 $ 54,783 $ 4,074 $ (44,239 ) $ 14,618 Deferred Tax (Expense)/Benefit (4,210 ) 346 — (3,864 ) Unit Exchanges 14,304 — (11,003 ) 3,301 Change in Valuation Allowance — — 1,274 1,274 Operating Loss Carryforward — (334 ) — (334 ) Balance at December 31, 2015 $ 64,877 $ 4,086 $ (53,968 ) $ 14,995 The change in the Company’s deferred tax liabilities for the year ended December 31, 2015 is summarized as follows: Total (in thousands) Balance at December 31, 2014 $ (18 ) Deferred Tax Expense 14 Balance at December 31, 2015 $ (4 )</t>
  </si>
  <si>
    <t>Net value of the liability to selling and converting shareholders</t>
  </si>
  <si>
    <t xml:space="preserve"> The change in the Company’s liability to selling and converting shareholders for the years ended December 31, 2016 and 2015 , is summarized as follows: For the Year Ended December 31, 2016 2015 (in thousands) Beginning Balance $ 15,075 $ 15,358 Change in Liability 51,442 423 Unit Exchanges 2,018 2,806 Tax Receivable Agreement Payments (3,050 ) (3,512 ) Ending Balance $ 65,485 $ 15,075</t>
  </si>
  <si>
    <t>Quarterly Results of Operations (unaudited) (Tables)</t>
  </si>
  <si>
    <t>Quarterly financial information</t>
  </si>
  <si>
    <t>Unaudited quarterly results of operations for the years ended December 31, 2016 and 2015 are summarized below: For the Quarter Ended 2016 Dec. 31 Sept. 30 June 30 March 31 (in thousands, except per share amounts) (unaudited) Total Revenue $ 29,073 $ 26,990 $ 26,435 $ 25,838 Operating Income 13,709 11,952 11,261 10,296 Net Income $ 10,986 $ 2,165 $ 1,406 $ 1,622 Basic Earnings Per Share $ 0.67 $ 0.13 $ 0.09 $ 0.11 Diluted Earnings Per Share $ 0.27 $ 0.12 $ 0.09 $ 0.10 For the Quarter Ended 2015 Dec. 31 Sept. 30 June 30 March 31 (in thousands, except per share amounts) (unaudited) Total Revenue $ 27,672 $ 30,772 $ 29,510 $ 28,653 Operating Income 12,986 16,231 13,220 12,980 Net Income $ 2,213 $ 1,922 $ 1,922 $ 1,622 Basic Earnings Per Share $ 0.14 $ 0.13 $ 0.15 $ 0.12 Diluted Earnings Per Share $ 0.12 $ 0.13 $ 0.13 $ 0.12</t>
  </si>
  <si>
    <t>Organization (Details)</t>
  </si>
  <si>
    <t>Operating company's ownership at end of period (in hundredths)</t>
  </si>
  <si>
    <t>4.40%</t>
  </si>
  <si>
    <t>Pzena Investment Management, Pty</t>
  </si>
  <si>
    <t>Type of entity (date of formation)</t>
  </si>
  <si>
    <t>Australian Proprietary Limited Company (12/16/2009)</t>
  </si>
  <si>
    <t>100.00%</t>
  </si>
  <si>
    <t>Pzena Financial Services, LLC</t>
  </si>
  <si>
    <t>Delaware Limited Liability Company (10/15/2013)</t>
  </si>
  <si>
    <t>Pzena Investment Management, LTD</t>
  </si>
  <si>
    <t>England and Wales Private Limited Company (1/08/2015)</t>
  </si>
  <si>
    <t>Pzena Investment Management Special Situations, LLC</t>
  </si>
  <si>
    <t>Delaware Limited Liability Company (12/01/2010)</t>
  </si>
  <si>
    <t>99.90%</t>
  </si>
  <si>
    <t>Pzena Long/Short Value Fund, a series of Advisors Series Trust</t>
  </si>
  <si>
    <t>Open-end Management Investment Company, series of Delaware Statutory Trust (3/31/2014)</t>
  </si>
  <si>
    <t>79.20%</t>
  </si>
  <si>
    <t>Pzena Mid Cap Focused Value Fund, a series of Advisors Series Trust</t>
  </si>
  <si>
    <t>76.80%</t>
  </si>
  <si>
    <t>Pzena International Value Service, a series of the Pzena Investment Management International, LLC</t>
  </si>
  <si>
    <t>Delaware Limited Liability Company (12/22/2003)</t>
  </si>
  <si>
    <t>58.00%</t>
  </si>
  <si>
    <t>Significant Accounting Policies - Basis of Presentation (Details) $ in Thousands</t>
  </si>
  <si>
    <t>Dec. 31, 2016USD ($)</t>
  </si>
  <si>
    <t>Jul. 11, 2016</t>
  </si>
  <si>
    <t>Dec. 31, 2015USD ($)entity</t>
  </si>
  <si>
    <t>Dec. 31, 2014USD ($)</t>
  </si>
  <si>
    <t>Dec. 31, 2013USD ($)</t>
  </si>
  <si>
    <t>Schedule of Equity Method Investments [Line Items]</t>
  </si>
  <si>
    <t>Total Assets</t>
  </si>
  <si>
    <t>Total Liabilities</t>
  </si>
  <si>
    <t>Total Equity</t>
  </si>
  <si>
    <t>Pzena Mutual Funds</t>
  </si>
  <si>
    <t>Fund net assets</t>
  </si>
  <si>
    <t>Net assets</t>
  </si>
  <si>
    <t>Pzena Emerging Markets Focused Value Fund, a series of Advisors Series Trust</t>
  </si>
  <si>
    <t>36.10%</t>
  </si>
  <si>
    <t>Accounting Standards Update 2015-02 | Previously Reported</t>
  </si>
  <si>
    <t>Number of entities | entity</t>
  </si>
  <si>
    <t>Accounting Standards Update 2015-02 | Impact of Deconsolidation</t>
  </si>
  <si>
    <t>Accounting Standards Update 2015-02 | Adjusted</t>
  </si>
  <si>
    <t>Significant Accounting Policies - Other (Details)</t>
  </si>
  <si>
    <t>3 Months Ended</t>
  </si>
  <si>
    <t>Sep. 30, 2016USD ($)</t>
  </si>
  <si>
    <t>Jun. 30, 2016USD ($)</t>
  </si>
  <si>
    <t>Mar. 31, 2016USD ($)</t>
  </si>
  <si>
    <t>Dec. 31, 2015USD ($)</t>
  </si>
  <si>
    <t>Sep. 30, 2015USD ($)</t>
  </si>
  <si>
    <t>Jun. 30, 2015USD ($)</t>
  </si>
  <si>
    <t>Mar. 31, 2015USD ($)</t>
  </si>
  <si>
    <t>Dec. 31, 2016USD ($)segment</t>
  </si>
  <si>
    <t>Variable Interest Entity [Line Items]</t>
  </si>
  <si>
    <t>Variable interest entity, nonconsolidated, carrying amount</t>
  </si>
  <si>
    <t>Maximum loss exposure</t>
  </si>
  <si>
    <t>Revenue Recognition [Abstract]</t>
  </si>
  <si>
    <t>Contract measurement period (in years)</t>
  </si>
  <si>
    <t>3 years</t>
  </si>
  <si>
    <t>Performance fee income</t>
  </si>
  <si>
    <t>Total Revenue</t>
  </si>
  <si>
    <t>Cash and Cash Equivalents [Abstract]</t>
  </si>
  <si>
    <t>Cash and cash equivalents</t>
  </si>
  <si>
    <t>Restricted cash</t>
  </si>
  <si>
    <t>Gain (loss) on sale of assets and asset impairment charge</t>
  </si>
  <si>
    <t>Concentration of Credit Risk</t>
  </si>
  <si>
    <t>Concentration risk percent</t>
  </si>
  <si>
    <t>10.10%</t>
  </si>
  <si>
    <t>10.80%</t>
  </si>
  <si>
    <t>Allowance for doubtful accounts receivable</t>
  </si>
  <si>
    <t>Number of operating segments | segment</t>
  </si>
  <si>
    <t>Foreign currency translation adjustments</t>
  </si>
  <si>
    <t>VIEs That are Not Consolidated</t>
  </si>
  <si>
    <t>Non consolidated variable interest entity, assets</t>
  </si>
  <si>
    <t>Letter of Credit</t>
  </si>
  <si>
    <t>Fulcrum Fee</t>
  </si>
  <si>
    <t>Significant Accounting Policies - Fair Value Measurement (Details) - USD ($)</t>
  </si>
  <si>
    <t>Fair Value, Assets and Liabilities Measured on Recurring and Nonrecurring Basis [Line Items]</t>
  </si>
  <si>
    <t>Equity Securities</t>
  </si>
  <si>
    <t>Investments in equity method investees</t>
  </si>
  <si>
    <t>Investments Not Held at Fair Value</t>
  </si>
  <si>
    <t>Total Fair Value</t>
  </si>
  <si>
    <t>Securities Sold Short</t>
  </si>
  <si>
    <t>Transfers, amount</t>
  </si>
  <si>
    <t>Securities</t>
  </si>
  <si>
    <t>Significant Accounting Policies - Property and Equipment (Details) - Property and Equipment</t>
  </si>
  <si>
    <t>Minimum</t>
  </si>
  <si>
    <t>Property, Plant and Equipment [Line Items]</t>
  </si>
  <si>
    <t>Useful life of property and equipment</t>
  </si>
  <si>
    <t>Maximum</t>
  </si>
  <si>
    <t>7 years</t>
  </si>
  <si>
    <t>Significant Accounting Policies - Income Taxes (Details) - USD ($)</t>
  </si>
  <si>
    <t>Unrecognized tax benefits</t>
  </si>
  <si>
    <t>Interest related to unrecognized tax benefits</t>
  </si>
  <si>
    <t>Percent of cash savings generated by tax elections</t>
  </si>
  <si>
    <t>85.00%</t>
  </si>
  <si>
    <t>Percent of estimated realizable tax benefit</t>
  </si>
  <si>
    <t>15.00%</t>
  </si>
  <si>
    <t>Valuation allowance</t>
  </si>
  <si>
    <t>Unrecognized tax benefits associated with stock and unit based awards</t>
  </si>
  <si>
    <t>Compensation and Benefits - Compensation and Benefits Expense (Details) - USD ($) $ in Thousands</t>
  </si>
  <si>
    <t>Cash Compensation and Other Benefits</t>
  </si>
  <si>
    <t>Total Compensation and Benefits Expense</t>
  </si>
  <si>
    <t>Compensation and Benefits - Non-cash Compensation Awards (Details) - $ / shares</t>
  </si>
  <si>
    <t>Jan. 01, 2017</t>
  </si>
  <si>
    <t>Pzena Investment Management, LLC 2006 Equity Incentive Plan | Phantom Operating Company Class B Units</t>
  </si>
  <si>
    <t>Share-based Compensation Arrangement by Share-based Payment Award [Line Items]</t>
  </si>
  <si>
    <t>Grants in period (in shares)</t>
  </si>
  <si>
    <t>Grants in period, weighted average grant date fair value (usd per share)</t>
  </si>
  <si>
    <t>[1],[2]</t>
  </si>
  <si>
    <t>Vesting period for units (in years)</t>
  </si>
  <si>
    <t>10 years</t>
  </si>
  <si>
    <t>Pzena Investment Management, LLC 2006 Equity Incentive Plan | Phantom Operating Company Class B Units | Subsequent Event</t>
  </si>
  <si>
    <t>[3]</t>
  </si>
  <si>
    <t>[3],[4]</t>
  </si>
  <si>
    <t>Pzena Investment Management, LLC 2006 Equity Incentive Plan | Class B Units</t>
  </si>
  <si>
    <t>Pzena Investment Management, LLC 2006 Equity Incentive Plan | Delayed Exchange Class B Units</t>
  </si>
  <si>
    <t>[5]</t>
  </si>
  <si>
    <t>[2],[5]</t>
  </si>
  <si>
    <t>Pzena Investment Management, LLC 2006 Equity Incentive Plan | Delayed Exchange Class B Units | Subsequent Event</t>
  </si>
  <si>
    <t>[6]</t>
  </si>
  <si>
    <t>[4],[6]</t>
  </si>
  <si>
    <t>Bonus plan | Deferred Compensation Phantom Delayed Exchange Class B Units</t>
  </si>
  <si>
    <t>[7],[8]</t>
  </si>
  <si>
    <t>[2],[7],[8]</t>
  </si>
  <si>
    <t>Bonus plan | Phantom Operating Company Class B Units</t>
  </si>
  <si>
    <t>4 years</t>
  </si>
  <si>
    <t>Period after vesting for unit exchange (in years)</t>
  </si>
  <si>
    <t>Bonus plan | Deferred Compensation Phantom Class B Units</t>
  </si>
  <si>
    <t>Pzena Investment Management, Inc. 2007 Equity Incentive Plan | Options to Purchase Shares of Class A Common Stock</t>
  </si>
  <si>
    <t>Option grants in period (in shares)</t>
  </si>
  <si>
    <t>[9]</t>
  </si>
  <si>
    <t>Grants in the the period, weighted average grant date fair value</t>
  </si>
  <si>
    <t>[2],[9]</t>
  </si>
  <si>
    <t>Pzena Investment Management, Inc. 2007 Equity Incentive Plan | Participating Shares of Class A Common Stock</t>
  </si>
  <si>
    <t>Pzena Investment Management, Inc. 2007 Equity Incentive Plan | Restricted Shares of Class A Common Stock</t>
  </si>
  <si>
    <t>[10]</t>
  </si>
  <si>
    <t>[2],[10]</t>
  </si>
  <si>
    <t>Represents phantom Class B units issued under the 2006 Equity Incentive Plan. These phantom units vest ratably over ten years and are not entitled to receive dividends or dividend equivalents until vested.</t>
  </si>
  <si>
    <t>Represents the weighted average grant date estimated fair value per share, unit, or option.</t>
  </si>
  <si>
    <t>Represents phantom Class B units issued under the 2006 Equity Incentive Plan. These phantom units vest ratably over ten years and are not entitled to receive dividend or dividend equivalents until vested.</t>
  </si>
  <si>
    <t>[4]</t>
  </si>
  <si>
    <t>Represents the weighted average grant date estimated fair value per share, unit, or option as of December 31, 2016.</t>
  </si>
  <si>
    <t>Represents Class B units issued under the 2006 Equity Incentive Plan.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t>
  </si>
  <si>
    <t>[7]</t>
  </si>
  <si>
    <t>Represents phantom Delayed Exchange Class B units issued under the 2006 Equity Incentive Plan. These phantom units vest ratably over four years, but may not be exchanged pursuant to the Amended and Restated Operating Agreement of the operating company until seven years after the date they vest. These units are also not entitled to any benefits under the Tax Receivable Agreement between the Company and members of the operating company.</t>
  </si>
  <si>
    <t>[8]</t>
  </si>
  <si>
    <t>Represents options to purchase shares of Class A common stock issued whose vesting is contingent on meeting various performance goals. These options contingently vest over a period of seven years.</t>
  </si>
  <si>
    <t>Represents restricted shares of Class A Common Stock that are not entitled to receive dividends or dividend equivalents until vested.</t>
  </si>
  <si>
    <t>Compensation and Benefits - Narrative (Details)</t>
  </si>
  <si>
    <t>Dec. 31, 2016USD ($)$ / sharesshares</t>
  </si>
  <si>
    <t>Dec. 31, 2015USD ($)Employee$ / sharesshares</t>
  </si>
  <si>
    <t>Dec. 31, 2014USD ($)$ / sharesshares</t>
  </si>
  <si>
    <t>Dec. 31, 2013shares</t>
  </si>
  <si>
    <t>Number of employees affected by plan modification | Employee</t>
  </si>
  <si>
    <t>Deferred compensation liability | $</t>
  </si>
  <si>
    <t>Options exercised | $</t>
  </si>
  <si>
    <t>Conversion ratio</t>
  </si>
  <si>
    <t>Deferred Compensation Awards Plan Year 4</t>
  </si>
  <si>
    <t>Delayed-vesting cash awards | $</t>
  </si>
  <si>
    <t>Delayed-vesting cash awards paid | $</t>
  </si>
  <si>
    <t>Pzena Investment Management, LLC 2006 Equity Incentive Plan</t>
  </si>
  <si>
    <t>Compensation in the form of equity | $</t>
  </si>
  <si>
    <t>Bonus plan</t>
  </si>
  <si>
    <t>Service period</t>
  </si>
  <si>
    <t>Value of stock forfeited | $</t>
  </si>
  <si>
    <t>Bonus Plan 2006 Plan And 2007 Plan</t>
  </si>
  <si>
    <t>Unrecorded compensation expense | $</t>
  </si>
  <si>
    <t>Deferred Compensation Phantom Class B Units | Pzena Investment Management, LLC 2006 Equity Incentive Plan</t>
  </si>
  <si>
    <t>Shares forfeited during the period</t>
  </si>
  <si>
    <t>Deferred Compensation Phantom Class B Units | Bonus plan</t>
  </si>
  <si>
    <t>Grants in period, weighted average grant date fair value (usd per share) | $ / shares</t>
  </si>
  <si>
    <t>Class B Units | Pzena Investment Management, LLC 2006 Equity Incentive Plan</t>
  </si>
  <si>
    <t>Exchangeable ratio</t>
  </si>
  <si>
    <t>one-for-one basis</t>
  </si>
  <si>
    <t>Delayed Exchange Class B Units | Pzena Investment Management, LLC 2006 Equity Incentive Plan</t>
  </si>
  <si>
    <t>Exchange limitation period</t>
  </si>
  <si>
    <t>Options to Purchase Shares of Class A Common Stock | Pzena Investment Management, Inc. 2007 Equity Incentive Plan</t>
  </si>
  <si>
    <t>Stock options vested (in shares)</t>
  </si>
  <si>
    <t>Grants in the the period, weighted average grant date fair value | $ / shares</t>
  </si>
  <si>
    <t>[1],[3]</t>
  </si>
  <si>
    <t>Phantom Shares of Class A common stock | Director</t>
  </si>
  <si>
    <t>Deferred compensation percentage of compensation directors elected</t>
  </si>
  <si>
    <t>Shares issued under deferred compensation arrangement</t>
  </si>
  <si>
    <t>Shares outstanding</t>
  </si>
  <si>
    <t>Options</t>
  </si>
  <si>
    <t>Options exercised (in shares)</t>
  </si>
  <si>
    <t>Options canceled (in shares)</t>
  </si>
  <si>
    <t>Options repurchased during the period (in shares)</t>
  </si>
  <si>
    <t>Options to Class B Units</t>
  </si>
  <si>
    <t>Net Class B units issued from exercise of options</t>
  </si>
  <si>
    <t>Redemption of Class B units for cashless exercise of options (in shares)</t>
  </si>
  <si>
    <t>Net Class A Shares issued from exercise of options</t>
  </si>
  <si>
    <t>Redemption of Class A shares for cashless exercise of options (in shares)</t>
  </si>
  <si>
    <t>Common Stock | Class B</t>
  </si>
  <si>
    <t>Non-cash compensation modification (in shares)</t>
  </si>
  <si>
    <t>Incremental compensation cost | $</t>
  </si>
  <si>
    <t>Compensation and Benefits - Fair Value Assumptions (Details)</t>
  </si>
  <si>
    <t>Sep. 22, 2015</t>
  </si>
  <si>
    <t>Mar. 02, 2015</t>
  </si>
  <si>
    <t>Weighted Average Time Until Exercise</t>
  </si>
  <si>
    <t>Expected Volatility</t>
  </si>
  <si>
    <t>40.00%</t>
  </si>
  <si>
    <t>35.00%</t>
  </si>
  <si>
    <t>Risk-Free Rate</t>
  </si>
  <si>
    <t>1.83%</t>
  </si>
  <si>
    <t>1.89%</t>
  </si>
  <si>
    <t>Dividend Yield</t>
  </si>
  <si>
    <t>5.02%</t>
  </si>
  <si>
    <t>4.83%</t>
  </si>
  <si>
    <t>Compensation and Benefits - Option Activity (Details) - Options - $ / shares</t>
  </si>
  <si>
    <t>Share-based Compensation Arrangement by Share-based Payment Award, Options, Outstanding [Roll Forward]</t>
  </si>
  <si>
    <t>Beginning Balance (in shares)</t>
  </si>
  <si>
    <t>Beginning Balance (in dollars per share)</t>
  </si>
  <si>
    <t>Options Granted (in shares)</t>
  </si>
  <si>
    <t>Options Granted (in dollars per share)</t>
  </si>
  <si>
    <t>Options Canceled (in shares)</t>
  </si>
  <si>
    <t>Options Canceled (in dollars per share)</t>
  </si>
  <si>
    <t>Options Exercised (in dollars per share)</t>
  </si>
  <si>
    <t>Options Repurchased by the Company (in shares)</t>
  </si>
  <si>
    <t>Options Repurchased by the Company (in dollars per share)</t>
  </si>
  <si>
    <t>Ending Balance (in shares)</t>
  </si>
  <si>
    <t>Ending Balance (in dollars per share)</t>
  </si>
  <si>
    <t>Compensation and Benefits - Option Pricing (Details)</t>
  </si>
  <si>
    <t>Dec. 31, 2016$ / sharesshares</t>
  </si>
  <si>
    <t>$4.22 – $5.00</t>
  </si>
  <si>
    <t>Share-based Compensation, Shares Authorized under Stock Option Plans, Exercise Price Range [Line Items]</t>
  </si>
  <si>
    <t>Exercise price range, lower range limit (in dollars per share)</t>
  </si>
  <si>
    <t>Exercise price range, upper range limit (in dollars per share)</t>
  </si>
  <si>
    <t>Number Outstanding as of December 31, 2016 | shares</t>
  </si>
  <si>
    <t>Weighted- Average Remaining Contractual Life</t>
  </si>
  <si>
    <t>3 years 6 months</t>
  </si>
  <si>
    <t>Weighted Average Exercise Price</t>
  </si>
  <si>
    <t>Number Exercisable as of December 31, 2016 | shares</t>
  </si>
  <si>
    <t>$5.00 – $10.00</t>
  </si>
  <si>
    <t>$10.00 – $15.00</t>
  </si>
  <si>
    <t>4 years 9 months 18 days</t>
  </si>
  <si>
    <t>1 year 6 months</t>
  </si>
  <si>
    <t>$4.22 – $15.00</t>
  </si>
  <si>
    <t>4 years 4 months 24 days</t>
  </si>
  <si>
    <t>2 years 7 months 6 days</t>
  </si>
  <si>
    <t>Compensation and Benefits - Closing Market Price (Details) $ in Thousands</t>
  </si>
  <si>
    <t>Options Outstanding</t>
  </si>
  <si>
    <t>Options Exercisable</t>
  </si>
  <si>
    <t>Compensation and Benefits - Phantom Units Activity (Details) - $ / shares</t>
  </si>
  <si>
    <t>Share-based Compensation Arrangement by Share-based Payment Award, Equity Instruments Other than Options, Nonvested, Number of Shares [Roll Forward]</t>
  </si>
  <si>
    <t>Beginning Balance, Weighted Average Price</t>
  </si>
  <si>
    <t>Phantom Delayed Exchange Class B Units Issued (in shares)</t>
  </si>
  <si>
    <t>Phantom Class B Units Issued (in shares)</t>
  </si>
  <si>
    <t>Phantom Delayed Class B Units, Weighted Average Price</t>
  </si>
  <si>
    <t>Vesting of Phantom Class B Units (in shares)</t>
  </si>
  <si>
    <t>Vesting of Phantom Class B Units, Weighted Average Price</t>
  </si>
  <si>
    <t>Forfeitures of Phantom Class B Units (in shares)</t>
  </si>
  <si>
    <t>Forfeitures of Phantom Class B Units, Weighted Average Price</t>
  </si>
  <si>
    <t>Ending Balance, Weighted Average Price</t>
  </si>
  <si>
    <t>[2],[3]</t>
  </si>
  <si>
    <t>[1],[2],[3]</t>
  </si>
  <si>
    <t>[1],[4]</t>
  </si>
  <si>
    <t>Compensation and Benefits - Total Units and Shares Remaining Available for Future Issuance (Details)</t>
  </si>
  <si>
    <t>Dec. 31, 2016shares</t>
  </si>
  <si>
    <t>Total units and shares remaining available for future issuance</t>
  </si>
  <si>
    <t>Pzena Investment Management, Inc. 2007 Equity Incentive Plan</t>
  </si>
  <si>
    <t>Employee Benefit Plans (Details) - USD ($) $ in Millions</t>
  </si>
  <si>
    <t>Profit sharing and savings plan expenses recognized</t>
  </si>
  <si>
    <t>Earnings per Share (Details) - USD ($) $ / shares in Units, $ in Thousands</t>
  </si>
  <si>
    <t>Sep. 30, 2016</t>
  </si>
  <si>
    <t>Mar. 31, 2016</t>
  </si>
  <si>
    <t>Sep. 30, 2015</t>
  </si>
  <si>
    <t>Jun. 30, 2015</t>
  </si>
  <si>
    <t>Mar. 31, 2015</t>
  </si>
  <si>
    <t>Computation of basic earnings per share [Abstract]</t>
  </si>
  <si>
    <t>Net Income of Pzena Investment Management, Inc</t>
  </si>
  <si>
    <t>Diluted net income [Abstract]</t>
  </si>
  <si>
    <t>Net Income Attributable to Non-Controlling Interests of Pzena Investment Management, LLC</t>
  </si>
  <si>
    <t>Diluted Net Income</t>
  </si>
  <si>
    <t>Diluted Net Income Allocated to:</t>
  </si>
  <si>
    <t>Total Diluted Net Income Attributable to Shareholders</t>
  </si>
  <si>
    <t>Dilutive Effect of Operating Company B Units (in shares)</t>
  </si>
  <si>
    <t>Dilutive Effect of Options (in shares)</t>
  </si>
  <si>
    <t>Dilutive Effect of Phantom Units (in shares)</t>
  </si>
  <si>
    <t>Dilutive Effect of Restricted Shares of Class A Common Stock</t>
  </si>
  <si>
    <t>Dilutive Weighted-Average Shares Outstanding (in shares)</t>
  </si>
  <si>
    <t>Add: Participating Restricted Operating Company Class B Units (in shares)</t>
  </si>
  <si>
    <t>Total Dilutive Weighted-Average Shares Outstanding (in shares)</t>
  </si>
  <si>
    <t>Pzena Investment Management, LLC</t>
  </si>
  <si>
    <t>Less: Assumed Corporate Income Taxes</t>
  </si>
  <si>
    <t>Assumed After-Tax Income of Pzena Investment Management, LLC</t>
  </si>
  <si>
    <t>Class A Common Stock</t>
  </si>
  <si>
    <t>Participating Shares of Restricted Class A Common Stock</t>
  </si>
  <si>
    <t>Participating Class B Units</t>
  </si>
  <si>
    <t>Options to Purchase Operating Company Class B Units</t>
  </si>
  <si>
    <t>Antidilutive Securities Excluded from Computation of Earnings Per Share [Line Items]</t>
  </si>
  <si>
    <t>Securities excluded from the calculation of diluted net income per share (in shares)</t>
  </si>
  <si>
    <t>Options to Purchase Shares of Class A Common Stock</t>
  </si>
  <si>
    <t>Represents the dilutive effect of options to purchase Class B units and Class A common stock.</t>
  </si>
  <si>
    <t>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t>
  </si>
  <si>
    <t>Unvested Class B Units granted to employees have nonforfeitable rights to dividends and therefore participate fully in the results of the operating company's operations from the date they are granted. They are included in the computation of diluted earnings per share using the two-class method for participating securities.</t>
  </si>
  <si>
    <t>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t>
  </si>
  <si>
    <t>Shareholders' Equity (Details)</t>
  </si>
  <si>
    <t>Dec. 22, 2016USD ($)shares</t>
  </si>
  <si>
    <t>May 12, 2016USD ($)shares</t>
  </si>
  <si>
    <t>Jul. 27, 2015USD ($)shares</t>
  </si>
  <si>
    <t>Jul. 31, 2014USD ($)shares</t>
  </si>
  <si>
    <t>Dec. 31, 2016USD ($)vote$ / sharesshares</t>
  </si>
  <si>
    <t>Dec. 31, 2015USD ($)$ / sharesshares</t>
  </si>
  <si>
    <t>Feb. 05, 2014USD ($)</t>
  </si>
  <si>
    <t>Apr. 24, 2012USD ($)</t>
  </si>
  <si>
    <t>Class of Stock [Line Items]</t>
  </si>
  <si>
    <t>Vote per share | vote</t>
  </si>
  <si>
    <t>Amount authorized under stock repurchase program</t>
  </si>
  <si>
    <t>Incremental assets and liabilities assumed [Abstract]</t>
  </si>
  <si>
    <t>Pzena Investment Management, LLC Members' Capital</t>
  </si>
  <si>
    <t>Pzena Investment Management, LLC Accumulated Deficit</t>
  </si>
  <si>
    <t>Realizable Deferred Tax Asset</t>
  </si>
  <si>
    <t>Net Tax Receivable Liability to Converting Unitholders</t>
  </si>
  <si>
    <t>Class B unit exchange for Company Class A common stock</t>
  </si>
  <si>
    <t>Number of class B units exchanged for equivalent class A common shares (in shares) | shares</t>
  </si>
  <si>
    <t>Economic interest held in company by class of stock (in hundredths)</t>
  </si>
  <si>
    <t>25.60%</t>
  </si>
  <si>
    <t>22.60%</t>
  </si>
  <si>
    <t>Par value (in dollars per share) | $ / shares</t>
  </si>
  <si>
    <t>Percentage of outstanding shares that represents rights of holders to receive distribution (in hundredths)</t>
  </si>
  <si>
    <t>Purchased under repurchase authorization at an average price per share (in dollars per share) | $ / shares</t>
  </si>
  <si>
    <t>Class A | Common Stock</t>
  </si>
  <si>
    <t>Common stock and Units purchased and retired (in shares) | shares</t>
  </si>
  <si>
    <t>74.40%</t>
  </si>
  <si>
    <t>77.40%</t>
  </si>
  <si>
    <t>Voting rights</t>
  </si>
  <si>
    <t>five votes</t>
  </si>
  <si>
    <t>Percentage of stock holding that will entitle holders to one vote (in hundredths)</t>
  </si>
  <si>
    <t>20.00%</t>
  </si>
  <si>
    <t>Voting rights when class of stock constitutes less than 20% of all shares outstanding | vote</t>
  </si>
  <si>
    <t>Class B | Common Stock</t>
  </si>
  <si>
    <t>Sale of Shares Under Equity Incentive Plan (in shares) | shares</t>
  </si>
  <si>
    <t>Non-Controlling Interests (Details) - USD ($) $ in Thousands</t>
  </si>
  <si>
    <t>Noncontrolling Interest [Line Items]</t>
  </si>
  <si>
    <t>Consolidated subsidiaries</t>
  </si>
  <si>
    <t>Investments - Narrative (Details) - USD ($) $ in Thousands</t>
  </si>
  <si>
    <t>Pzena Small Cap Focused Value Fund, a series of Advisors Series Trust</t>
  </si>
  <si>
    <t>2.00%</t>
  </si>
  <si>
    <t>23.00%</t>
  </si>
  <si>
    <t>Investments - Summary of Investments (Details) - USD ($) $ in Thousands</t>
  </si>
  <si>
    <t>Fair Value, Balance Sheet Grouping, Financial Statement Captions [Line Items]</t>
  </si>
  <si>
    <t>Total investment securities, trading</t>
  </si>
  <si>
    <t>Investments - Investment Securities, Trading (Details) - USD ($) $ in Thousands</t>
  </si>
  <si>
    <t>Cost</t>
  </si>
  <si>
    <t>Unrealized Gain/(Loss)</t>
  </si>
  <si>
    <t>Fair Value</t>
  </si>
  <si>
    <t>Property and Equipment (Details) - USD ($)</t>
  </si>
  <si>
    <t>Property, plant and equipment, including leasehold improvements, net [Abstract]</t>
  </si>
  <si>
    <t>Property and equipment, gross</t>
  </si>
  <si>
    <t>Less: Accumulated Depreciation and Amortization</t>
  </si>
  <si>
    <t>Property and equipment, net</t>
  </si>
  <si>
    <t>Leasehold improvements</t>
  </si>
  <si>
    <t>Furniture and fixtures</t>
  </si>
  <si>
    <t>Loss on disposal of fixed assets</t>
  </si>
  <si>
    <t>Depreciation expense</t>
  </si>
  <si>
    <t>Leasehold Improvements</t>
  </si>
  <si>
    <t>Furniture and Fixtures</t>
  </si>
  <si>
    <t>Computer Hardware</t>
  </si>
  <si>
    <t>Computer Software</t>
  </si>
  <si>
    <t>Office Equipment</t>
  </si>
  <si>
    <t>Related Party Transactions (Details) - USD ($)</t>
  </si>
  <si>
    <t>Related Party Transaction [Line Items]</t>
  </si>
  <si>
    <t>Loan write-off period (years)</t>
  </si>
  <si>
    <t>Tax receivable payments made</t>
  </si>
  <si>
    <t>Investment advisory fees</t>
  </si>
  <si>
    <t>International investment entity</t>
  </si>
  <si>
    <t>Receivables from related party</t>
  </si>
  <si>
    <t>Employees</t>
  </si>
  <si>
    <t>Loans to employees</t>
  </si>
  <si>
    <t>Investment advisory fees waived</t>
  </si>
  <si>
    <t>Company's executive officers and other employees</t>
  </si>
  <si>
    <t>Administrative fees paid, less than</t>
  </si>
  <si>
    <t>Director</t>
  </si>
  <si>
    <t>Commitments and Contingencies (Details) - USD ($)</t>
  </si>
  <si>
    <t>Oct. 01, 2016</t>
  </si>
  <si>
    <t>May 01, 2015</t>
  </si>
  <si>
    <t>Other Commitments [Line Items]</t>
  </si>
  <si>
    <t>Sublease agreement terms</t>
  </si>
  <si>
    <t>5 years</t>
  </si>
  <si>
    <t>Expected annual decrease in lease expense</t>
  </si>
  <si>
    <t>Losses recognized in general and administrative expense</t>
  </si>
  <si>
    <t>Expected disposal costs</t>
  </si>
  <si>
    <t>Leases expenses</t>
  </si>
  <si>
    <t>Sub-lease income</t>
  </si>
  <si>
    <t>General and Administrative Expense</t>
  </si>
  <si>
    <t>Commitments and Contingencies Future Payments (Details) $ in Thousands</t>
  </si>
  <si>
    <t>2022 and thereafter</t>
  </si>
  <si>
    <t>Future minimum sublease payments</t>
  </si>
  <si>
    <t>Cancellable</t>
  </si>
  <si>
    <t>Sublease agreement term (years)</t>
  </si>
  <si>
    <t>2 years 7 months</t>
  </si>
  <si>
    <t>Amounts have not been reduced by future minimum sublease payments of $0.8 million due under the two years, seven months non-cancellable sublease agreement.</t>
  </si>
  <si>
    <t>Income Taxes - Narrative (Details) - USD ($)</t>
  </si>
  <si>
    <t>Dec. 22, 2016</t>
  </si>
  <si>
    <t>May 12, 2016</t>
  </si>
  <si>
    <t>Jul. 27, 2015</t>
  </si>
  <si>
    <t>Jul. 31, 2014</t>
  </si>
  <si>
    <t>May 22, 2016</t>
  </si>
  <si>
    <t>Income Tax Additional Disclosure [Abstract]</t>
  </si>
  <si>
    <t>Unrecognized tax benefits, increase</t>
  </si>
  <si>
    <t>Unrecognized tax benefits, decrease</t>
  </si>
  <si>
    <t>Operating loss carryforward</t>
  </si>
  <si>
    <t>Operating loss carryforward, deductions for excess stock transactions</t>
  </si>
  <si>
    <t>Net operating loss carryforward</t>
  </si>
  <si>
    <t>Section 754 election tax deduction period (years)</t>
  </si>
  <si>
    <t>15 years</t>
  </si>
  <si>
    <t>Deferred Tax Assets Section 754</t>
  </si>
  <si>
    <t>Deferred tax assets, net</t>
  </si>
  <si>
    <t>Increase in liability to selling and converting shareholders</t>
  </si>
  <si>
    <t>Change in Valuation Allowance</t>
  </si>
  <si>
    <t>Liability to selling and converting shareholders</t>
  </si>
  <si>
    <t>Class B Unit Exchanged for Class A Common Stock</t>
  </si>
  <si>
    <t>Number of class B units exchanged for equivalent class A common shares (in shares)</t>
  </si>
  <si>
    <t>Reduction in liability to selling and converting shareholders due to stock exchange</t>
  </si>
  <si>
    <t>Income Taxes - Components of Income Tax Expense (Details) - USD ($) $ in Thousands</t>
  </si>
  <si>
    <t>Current Provision:</t>
  </si>
  <si>
    <t>Unincorporated and Other Business Taxes</t>
  </si>
  <si>
    <t>Local Corporate Tax</t>
  </si>
  <si>
    <t>State Corporate Tax</t>
  </si>
  <si>
    <t>Federal Corporate Tax</t>
  </si>
  <si>
    <t>Total Current Provision</t>
  </si>
  <si>
    <t>Deferred Provision:</t>
  </si>
  <si>
    <t>Total Deferred Provision</t>
  </si>
  <si>
    <t>Net Adjustment to Deferred Tax Asset</t>
  </si>
  <si>
    <t>Total Income Tax (Benefit)/ Expense</t>
  </si>
  <si>
    <t>Tax benefit recognized</t>
  </si>
  <si>
    <t>During 2016 and 2014, the Company recognized the net impact of the changes in the deferred tax asset and valuation allowance assessed against the deferred tax asset associated with the changes in expected future tax benefits.</t>
  </si>
  <si>
    <t>Income Taxes - Provision for Income Taxes (Details) - USD ($) $ in Thousands</t>
  </si>
  <si>
    <t>Income Tax Expense (Benefit), Continuing Operations, Income Tax Reconciliation [Abstract]</t>
  </si>
  <si>
    <t>State and Local Corporate Tax, net of Federal Benefit</t>
  </si>
  <si>
    <t>Unincorporated Business Tax</t>
  </si>
  <si>
    <t>Increase/(Decrease) in Liability to Selling and Converting Shareholders</t>
  </si>
  <si>
    <t>Deferred Income Tax Valuation Allowance</t>
  </si>
  <si>
    <t>Operating Loss Carryforward</t>
  </si>
  <si>
    <t>Income Tax Expense</t>
  </si>
  <si>
    <t>Effective Income Tax Rate, Continuing Operations, Tax Rate Reconciliation [Abstract]</t>
  </si>
  <si>
    <t>Federal Corporate Tax (in hundredths)</t>
  </si>
  <si>
    <t>34.00%</t>
  </si>
  <si>
    <t>State and Local Corporate Tax, net of Federal Benefit (in hundredths)</t>
  </si>
  <si>
    <t>(55.50%)</t>
  </si>
  <si>
    <t>3.10%</t>
  </si>
  <si>
    <t>7.30%</t>
  </si>
  <si>
    <t>Unincorporated Business Tax (in hundredths)</t>
  </si>
  <si>
    <t>(127.20%)</t>
  </si>
  <si>
    <t>2.70%</t>
  </si>
  <si>
    <t>Non-Controlling Interests (in hundredths)</t>
  </si>
  <si>
    <t>1546.20%</t>
  </si>
  <si>
    <t>(28.00%)</t>
  </si>
  <si>
    <t>(34.10%)</t>
  </si>
  <si>
    <t>Increase/(Decrease) in Liability to Selling and Converting Shareholders (in hundredths)</t>
  </si>
  <si>
    <t>(2122.60%)</t>
  </si>
  <si>
    <t>0.30%</t>
  </si>
  <si>
    <t>2.50%</t>
  </si>
  <si>
    <t>Deferred Income Tax Valuation Allowance (in hundredths)</t>
  </si>
  <si>
    <t>7517.20%</t>
  </si>
  <si>
    <t>(2.50%)</t>
  </si>
  <si>
    <t>(10.90%)</t>
  </si>
  <si>
    <t>Operating Loss Carryforward (in hundredths)</t>
  </si>
  <si>
    <t>72.30%</t>
  </si>
  <si>
    <t>(0.60%)</t>
  </si>
  <si>
    <t>(1.10%)</t>
  </si>
  <si>
    <t>Net Adjustment to Deferred Tax Asset (in hundredths)</t>
  </si>
  <si>
    <t>(235.90%)</t>
  </si>
  <si>
    <t>0.00%</t>
  </si>
  <si>
    <t>1.60%</t>
  </si>
  <si>
    <t>Other (in hundredths)</t>
  </si>
  <si>
    <t>(17.50%)</t>
  </si>
  <si>
    <t>0.80%</t>
  </si>
  <si>
    <t>0.90%</t>
  </si>
  <si>
    <t>Income Tax Expense (in hundredths)</t>
  </si>
  <si>
    <t>6611.00%</t>
  </si>
  <si>
    <t>9.80%</t>
  </si>
  <si>
    <t>3.30%</t>
  </si>
  <si>
    <t>During 2016 and 2014, the Company recognized adjustments to the deferred tax asset and valuation allowance assessed against the deferred tax asset associated with a change in the effective tax rate.</t>
  </si>
  <si>
    <t>Income Taxes - Unrecognized Tax Benefits (Details) - USD ($) $ in Thousands</t>
  </si>
  <si>
    <t>Reconciliation of Unrecognized Tax Benefits, Excluding Amounts Pertaining to Examined Tax Returns [Roll Forward]</t>
  </si>
  <si>
    <t>Beginning Balance</t>
  </si>
  <si>
    <t>Decreases Related to Prior Year Tax Positions</t>
  </si>
  <si>
    <t>Increases Related to Current Year Tax Positions</t>
  </si>
  <si>
    <t>Decreases Related to Settlements with Taxing Authorities</t>
  </si>
  <si>
    <t>Ending Balance</t>
  </si>
  <si>
    <t>Income Taxes - Deferred Tax Assets, Net of Valudation Allowance/ Deferred Tax Liabilities (Details) - USD ($) $ in Thousands</t>
  </si>
  <si>
    <t>Deferred tax liabilities roll forward [Abstract]</t>
  </si>
  <si>
    <t>Deferred Tax Expense</t>
  </si>
  <si>
    <t>Section 754 [Roll Forward]</t>
  </si>
  <si>
    <t>Deferred Tax (Expense)/Benefit</t>
  </si>
  <si>
    <t>Unit Exchange</t>
  </si>
  <si>
    <t>Other [Roll Forward]</t>
  </si>
  <si>
    <t>Valuation Allowance [Roll Forward]</t>
  </si>
  <si>
    <t>Change in Liability</t>
  </si>
  <si>
    <t>Deferred Tax Assets [Roll Forward]</t>
  </si>
  <si>
    <t>Income Taxes - Change in Liability to Selling and Converting Shareholders (Details) - USD ($) $ in Thousands</t>
  </si>
  <si>
    <t>Change in liability to selling and converting shareholders [Roll forward]</t>
  </si>
  <si>
    <t>Unit Exchanges</t>
  </si>
  <si>
    <t>Quarterly Results of Operations (unaudited) (Details) - USD ($) $ / shares in Units, $ in Thousands</t>
  </si>
  <si>
    <t>Basic Earnings Per Share (in dollars per share)</t>
  </si>
  <si>
    <t>Subsequent Events (Details) - $ / shares</t>
  </si>
  <si>
    <t>Mar. 03, 2017</t>
  </si>
  <si>
    <t>Feb. 07, 2017</t>
  </si>
  <si>
    <t>Subsequent Event [Line Items]</t>
  </si>
  <si>
    <t>Cash dividends declared (in dollars per share)</t>
  </si>
  <si>
    <t>Cash dividends paid (in dollars per share)</t>
  </si>
  <si>
    <t>Subsequent Ev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00_);_(&quot;$ &quot;(#,##0.0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924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20.2</v>
      </c>
    </row>
    <row r="12" spans="1:4">
      <c r="A12" s="4" t="s">
        <v>19</v>
      </c>
      <c r="B12" s="5" t="n">
        <v>2016</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5" t="n">
        <v>17365024</v>
      </c>
    </row>
    <row r="20" spans="1:4">
      <c r="A20" s="4" t="s">
        <v>30</v>
      </c>
    </row>
    <row r="21" spans="1:4">
      <c r="A21" s="3" t="s">
        <v>5</v>
      </c>
    </row>
    <row r="22" spans="1:4">
      <c r="A22" s="4" t="s">
        <v>29</v>
      </c>
      <c r="C22" s="5" t="n">
        <v>51164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1</v>
      </c>
      <c r="B1" s="2" t="s">
        <v>1</v>
      </c>
    </row>
    <row r="2" spans="1:2">
      <c r="B2" s="2" t="s">
        <v>2</v>
      </c>
    </row>
    <row r="3" spans="1:2">
      <c r="A3" s="3" t="s">
        <v>208</v>
      </c>
    </row>
    <row r="4" spans="1:2">
      <c r="A4" s="4" t="s">
        <v>61</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v>
      </c>
      <c r="B1" s="2" t="s">
        <v>1</v>
      </c>
    </row>
    <row r="2" spans="1:2">
      <c r="B2" s="2" t="s">
        <v>2</v>
      </c>
    </row>
    <row r="3" spans="1:2">
      <c r="A3" s="3" t="s">
        <v>210</v>
      </c>
    </row>
    <row r="4" spans="1:2">
      <c r="A4" s="4" t="s">
        <v>38</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3522</v>
      </c>
      <c r="C3" s="7" t="n">
        <v>35417</v>
      </c>
    </row>
    <row r="4" spans="1:3">
      <c r="A4" s="4" t="s">
        <v>35</v>
      </c>
      <c r="B4" s="5" t="n">
        <v>3636</v>
      </c>
      <c r="C4" s="5" t="n">
        <v>3552</v>
      </c>
    </row>
    <row r="5" spans="1:3">
      <c r="A5" s="4" t="s">
        <v>36</v>
      </c>
      <c r="B5" s="5" t="n">
        <v>842</v>
      </c>
      <c r="C5" s="5" t="n">
        <v>297</v>
      </c>
    </row>
    <row r="6" spans="1:3">
      <c r="A6" s="4" t="s">
        <v>37</v>
      </c>
      <c r="B6" s="5" t="n">
        <v>26326</v>
      </c>
      <c r="C6" s="5" t="n">
        <v>22248</v>
      </c>
    </row>
    <row r="7" spans="1:3">
      <c r="A7" s="4" t="s">
        <v>38</v>
      </c>
      <c r="B7" s="5" t="n">
        <v>22310</v>
      </c>
      <c r="C7" s="5" t="n">
        <v>27452</v>
      </c>
    </row>
    <row r="8" spans="1:3">
      <c r="A8" s="4" t="s">
        <v>39</v>
      </c>
      <c r="B8" s="5" t="n">
        <v>1008</v>
      </c>
      <c r="C8" s="5" t="n">
        <v>1054</v>
      </c>
    </row>
    <row r="9" spans="1:3">
      <c r="A9" s="4" t="s">
        <v>40</v>
      </c>
      <c r="B9" s="5" t="n">
        <v>302</v>
      </c>
      <c r="C9" s="5" t="n">
        <v>589</v>
      </c>
    </row>
    <row r="10" spans="1:3">
      <c r="A10" s="4" t="s">
        <v>41</v>
      </c>
      <c r="B10" s="5" t="n">
        <v>769</v>
      </c>
      <c r="C10" s="5" t="n">
        <v>802</v>
      </c>
    </row>
    <row r="11" spans="1:3">
      <c r="A11" s="4" t="s">
        <v>42</v>
      </c>
      <c r="B11" s="5" t="n">
        <v>73441</v>
      </c>
      <c r="C11" s="5" t="n">
        <v>14995</v>
      </c>
    </row>
    <row r="12" spans="1:3">
      <c r="A12" s="4" t="s">
        <v>43</v>
      </c>
      <c r="B12" s="5" t="n">
        <v>6965</v>
      </c>
      <c r="C12" s="5" t="n">
        <v>7903</v>
      </c>
    </row>
    <row r="13" spans="1:3">
      <c r="A13" s="4" t="s">
        <v>44</v>
      </c>
      <c r="B13" s="5" t="n">
        <v>179121</v>
      </c>
      <c r="C13" s="5" t="n">
        <v>114309</v>
      </c>
    </row>
    <row r="14" spans="1:3">
      <c r="A14" s="3" t="s">
        <v>45</v>
      </c>
    </row>
    <row r="15" spans="1:3">
      <c r="A15" s="4" t="s">
        <v>46</v>
      </c>
      <c r="B15" s="5" t="n">
        <v>24648</v>
      </c>
      <c r="C15" s="5" t="n">
        <v>7885</v>
      </c>
    </row>
    <row r="16" spans="1:3">
      <c r="A16" s="4" t="s">
        <v>47</v>
      </c>
      <c r="B16" s="5" t="n">
        <v>17</v>
      </c>
      <c r="C16" s="5" t="n">
        <v>30</v>
      </c>
    </row>
    <row r="17" spans="1:3">
      <c r="A17" s="4" t="s">
        <v>48</v>
      </c>
      <c r="B17" s="5" t="n">
        <v>2622</v>
      </c>
      <c r="C17" s="5" t="n">
        <v>2231</v>
      </c>
    </row>
    <row r="18" spans="1:3">
      <c r="A18" s="4" t="s">
        <v>49</v>
      </c>
      <c r="B18" s="5" t="n">
        <v>65485</v>
      </c>
      <c r="C18" s="5" t="n">
        <v>15075</v>
      </c>
    </row>
    <row r="19" spans="1:3">
      <c r="A19" s="4" t="s">
        <v>50</v>
      </c>
      <c r="B19" s="5" t="n">
        <v>4157</v>
      </c>
      <c r="C19" s="5" t="n">
        <v>2896</v>
      </c>
    </row>
    <row r="20" spans="1:3">
      <c r="A20" s="4" t="s">
        <v>51</v>
      </c>
      <c r="B20" s="5" t="n">
        <v>858</v>
      </c>
      <c r="C20" s="5" t="n">
        <v>730</v>
      </c>
    </row>
    <row r="21" spans="1:3">
      <c r="A21" s="4" t="s">
        <v>52</v>
      </c>
      <c r="B21" s="5" t="n">
        <v>97787</v>
      </c>
      <c r="C21" s="5" t="n">
        <v>28847</v>
      </c>
    </row>
    <row r="22" spans="1:3">
      <c r="A22" s="4" t="s">
        <v>53</v>
      </c>
      <c r="B22" s="4" t="s">
        <v>54</v>
      </c>
      <c r="C22" s="4" t="s">
        <v>54</v>
      </c>
    </row>
    <row r="23" spans="1:3">
      <c r="A23" s="3" t="s">
        <v>55</v>
      </c>
    </row>
    <row r="24" spans="1:3">
      <c r="A24" s="4" t="s">
        <v>56</v>
      </c>
      <c r="B24" s="5" t="n">
        <v>0</v>
      </c>
      <c r="C24" s="5" t="n">
        <v>0</v>
      </c>
    </row>
    <row r="25" spans="1:3">
      <c r="A25" s="4" t="s">
        <v>57</v>
      </c>
      <c r="B25" s="5" t="n">
        <v>5996</v>
      </c>
      <c r="C25" s="5" t="n">
        <v>5819</v>
      </c>
    </row>
    <row r="26" spans="1:3">
      <c r="A26" s="4" t="s">
        <v>58</v>
      </c>
      <c r="B26" s="5" t="n">
        <v>22349</v>
      </c>
      <c r="C26" s="5" t="n">
        <v>12453</v>
      </c>
    </row>
    <row r="27" spans="1:3">
      <c r="A27" s="4" t="s">
        <v>59</v>
      </c>
      <c r="B27" s="5" t="n">
        <v>-25</v>
      </c>
      <c r="C27" s="5" t="n">
        <v>-2</v>
      </c>
    </row>
    <row r="28" spans="1:3">
      <c r="A28" s="4" t="s">
        <v>60</v>
      </c>
      <c r="B28" s="5" t="n">
        <v>28493</v>
      </c>
      <c r="C28" s="5" t="n">
        <v>18422</v>
      </c>
    </row>
    <row r="29" spans="1:3">
      <c r="A29" s="4" t="s">
        <v>61</v>
      </c>
      <c r="B29" s="5" t="n">
        <v>52841</v>
      </c>
      <c r="C29" s="5" t="n">
        <v>67040</v>
      </c>
    </row>
    <row r="30" spans="1:3">
      <c r="A30" s="4" t="s">
        <v>62</v>
      </c>
      <c r="B30" s="5" t="n">
        <v>81334</v>
      </c>
      <c r="C30" s="5" t="n">
        <v>85462</v>
      </c>
    </row>
    <row r="31" spans="1:3">
      <c r="A31" s="4" t="s">
        <v>63</v>
      </c>
      <c r="B31" s="5" t="n">
        <v>179121</v>
      </c>
      <c r="C31" s="5" t="n">
        <v>114309</v>
      </c>
    </row>
    <row r="32" spans="1:3">
      <c r="A32" s="4" t="s">
        <v>28</v>
      </c>
    </row>
    <row r="33" spans="1:3">
      <c r="A33" s="3" t="s">
        <v>55</v>
      </c>
    </row>
    <row r="34" spans="1:3">
      <c r="A34" s="4" t="s">
        <v>64</v>
      </c>
      <c r="B34" s="5" t="n">
        <v>173</v>
      </c>
      <c r="C34" s="5" t="n">
        <v>152</v>
      </c>
    </row>
    <row r="35" spans="1:3">
      <c r="A35" s="4" t="s">
        <v>30</v>
      </c>
    </row>
    <row r="36" spans="1:3">
      <c r="A36" s="3" t="s">
        <v>55</v>
      </c>
    </row>
    <row r="37" spans="1:3">
      <c r="A37" s="4" t="s">
        <v>64</v>
      </c>
      <c r="B37" s="7" t="n">
        <v>0</v>
      </c>
      <c r="C3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94</v>
      </c>
    </row>
    <row r="4" spans="1:2">
      <c r="A4" s="4" t="s">
        <v>231</v>
      </c>
      <c r="B4" s="4" t="s">
        <v>232</v>
      </c>
    </row>
    <row r="5" spans="1:2">
      <c r="A5" s="4" t="s">
        <v>233</v>
      </c>
      <c r="B5" s="4" t="s">
        <v>234</v>
      </c>
    </row>
    <row r="6" spans="1:2">
      <c r="A6" s="4" t="s">
        <v>235</v>
      </c>
      <c r="B6" s="4" t="s">
        <v>236</v>
      </c>
    </row>
    <row r="7" spans="1:2">
      <c r="A7" s="4" t="s">
        <v>34</v>
      </c>
      <c r="B7" s="4" t="s">
        <v>237</v>
      </c>
    </row>
    <row r="8" spans="1:2">
      <c r="A8" s="4" t="s">
        <v>35</v>
      </c>
      <c r="B8" s="4" t="s">
        <v>238</v>
      </c>
    </row>
    <row r="9" spans="1:2">
      <c r="A9" s="4" t="s">
        <v>239</v>
      </c>
      <c r="B9" s="4" t="s">
        <v>240</v>
      </c>
    </row>
    <row r="10" spans="1:2">
      <c r="A10" s="4" t="s">
        <v>38</v>
      </c>
      <c r="B10" s="4" t="s">
        <v>241</v>
      </c>
    </row>
    <row r="11" spans="1:2">
      <c r="A11" s="4" t="s">
        <v>242</v>
      </c>
      <c r="B11" s="4" t="s">
        <v>243</v>
      </c>
    </row>
    <row r="12" spans="1:2">
      <c r="A12" s="4" t="s">
        <v>244</v>
      </c>
      <c r="B12" s="4" t="s">
        <v>245</v>
      </c>
    </row>
    <row r="13" spans="1:2">
      <c r="A13" s="4" t="s">
        <v>246</v>
      </c>
      <c r="B13" s="4" t="s">
        <v>247</v>
      </c>
    </row>
    <row r="14" spans="1:2">
      <c r="A14" s="4" t="s">
        <v>212</v>
      </c>
      <c r="B14" s="4" t="s">
        <v>248</v>
      </c>
    </row>
    <row r="15" spans="1:2">
      <c r="A15" s="4" t="s">
        <v>249</v>
      </c>
      <c r="B15" s="4" t="s">
        <v>250</v>
      </c>
    </row>
    <row r="16" spans="1:2">
      <c r="A16" s="4" t="s">
        <v>221</v>
      </c>
      <c r="B16" s="4" t="s">
        <v>251</v>
      </c>
    </row>
    <row r="17" spans="1:2">
      <c r="A17" s="4" t="s">
        <v>252</v>
      </c>
      <c r="B17" s="4" t="s">
        <v>253</v>
      </c>
    </row>
    <row r="18" spans="1:2">
      <c r="A18" s="4" t="s">
        <v>254</v>
      </c>
      <c r="B18"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1</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197</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0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06</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3" t="s">
        <v>33</v>
      </c>
    </row>
    <row r="3" spans="1:3">
      <c r="A3" s="4" t="s">
        <v>66</v>
      </c>
      <c r="B3" s="7" t="n">
        <v>0</v>
      </c>
      <c r="C3" s="7" t="n">
        <v>53968</v>
      </c>
    </row>
    <row r="4" spans="1:3">
      <c r="A4" s="4" t="s">
        <v>67</v>
      </c>
      <c r="B4" s="7" t="n">
        <v>2260</v>
      </c>
      <c r="C4" s="7" t="n">
        <v>1202</v>
      </c>
    </row>
    <row r="5" spans="1:3">
      <c r="A5" s="3" t="s">
        <v>55</v>
      </c>
    </row>
    <row r="6" spans="1:3">
      <c r="A6" s="4" t="s">
        <v>68</v>
      </c>
      <c r="B6" s="8" t="n">
        <v>0.01</v>
      </c>
      <c r="C6" s="8" t="n">
        <v>0.01</v>
      </c>
    </row>
    <row r="7" spans="1:3">
      <c r="A7" s="4" t="s">
        <v>69</v>
      </c>
      <c r="B7" s="5" t="n">
        <v>200000000</v>
      </c>
      <c r="C7" s="5" t="n">
        <v>200000000</v>
      </c>
    </row>
    <row r="8" spans="1:3">
      <c r="A8" s="4" t="s">
        <v>70</v>
      </c>
      <c r="B8" s="5" t="n">
        <v>0</v>
      </c>
      <c r="C8" s="5" t="n">
        <v>0</v>
      </c>
    </row>
    <row r="9" spans="1:3">
      <c r="A9" s="4" t="s">
        <v>28</v>
      </c>
    </row>
    <row r="10" spans="1:3">
      <c r="A10" s="3" t="s">
        <v>55</v>
      </c>
    </row>
    <row r="11" spans="1:3">
      <c r="A11" s="4" t="s">
        <v>71</v>
      </c>
      <c r="B11" s="8" t="n">
        <v>0.01</v>
      </c>
      <c r="C11" s="8" t="n">
        <v>0.01</v>
      </c>
    </row>
    <row r="12" spans="1:3">
      <c r="A12" s="4" t="s">
        <v>72</v>
      </c>
      <c r="B12" s="5" t="n">
        <v>750000000</v>
      </c>
      <c r="C12" s="5" t="n">
        <v>750000000</v>
      </c>
    </row>
    <row r="13" spans="1:3">
      <c r="A13" s="4" t="s">
        <v>73</v>
      </c>
      <c r="B13" s="5" t="n">
        <v>17340090</v>
      </c>
      <c r="C13" s="5" t="n">
        <v>15218355</v>
      </c>
    </row>
    <row r="14" spans="1:3">
      <c r="A14" s="4" t="s">
        <v>74</v>
      </c>
      <c r="B14" s="5" t="n">
        <v>17340090</v>
      </c>
      <c r="C14" s="5" t="n">
        <v>15218355</v>
      </c>
    </row>
    <row r="15" spans="1:3">
      <c r="A15" s="4" t="s">
        <v>30</v>
      </c>
    </row>
    <row r="16" spans="1:3">
      <c r="A16" s="3" t="s">
        <v>55</v>
      </c>
    </row>
    <row r="17" spans="1:3">
      <c r="A17" s="4" t="s">
        <v>71</v>
      </c>
      <c r="B17" s="9" t="n">
        <v>1e-06</v>
      </c>
      <c r="C17" s="9" t="n">
        <v>1e-06</v>
      </c>
    </row>
    <row r="18" spans="1:3">
      <c r="A18" s="4" t="s">
        <v>72</v>
      </c>
      <c r="B18" s="5" t="n">
        <v>750000000</v>
      </c>
      <c r="C18" s="5" t="n">
        <v>750000000</v>
      </c>
    </row>
    <row r="19" spans="1:3">
      <c r="A19" s="4" t="s">
        <v>73</v>
      </c>
      <c r="B19" s="5" t="n">
        <v>50461598</v>
      </c>
      <c r="C19" s="5" t="n">
        <v>52089472</v>
      </c>
    </row>
    <row r="20" spans="1:3">
      <c r="A20" s="4" t="s">
        <v>74</v>
      </c>
      <c r="B20" s="5" t="n">
        <v>50461598</v>
      </c>
      <c r="C20" s="5" t="n">
        <v>520894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10</v>
      </c>
    </row>
    <row r="4" spans="1:2">
      <c r="A4" s="4" t="s">
        <v>38</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13</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19</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25</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8</v>
      </c>
      <c r="B1" s="2" t="s">
        <v>1</v>
      </c>
    </row>
    <row r="2" spans="1:3">
      <c r="B2" s="2" t="s">
        <v>2</v>
      </c>
      <c r="C2" s="2" t="s">
        <v>32</v>
      </c>
    </row>
    <row r="3" spans="1:3">
      <c r="A3" s="3" t="s">
        <v>5</v>
      </c>
    </row>
    <row r="4" spans="1:3">
      <c r="A4" s="4" t="s">
        <v>319</v>
      </c>
      <c r="C4" s="4" t="s">
        <v>320</v>
      </c>
    </row>
    <row r="5" spans="1:3">
      <c r="A5" s="4" t="s">
        <v>321</v>
      </c>
    </row>
    <row r="6" spans="1:3">
      <c r="A6" s="3" t="s">
        <v>5</v>
      </c>
    </row>
    <row r="7" spans="1:3">
      <c r="A7" s="4" t="s">
        <v>322</v>
      </c>
      <c r="B7" s="4" t="s">
        <v>323</v>
      </c>
    </row>
    <row r="8" spans="1:3">
      <c r="A8" s="4" t="s">
        <v>319</v>
      </c>
      <c r="B8" s="4" t="s">
        <v>324</v>
      </c>
    </row>
    <row r="9" spans="1:3">
      <c r="A9" s="4" t="s">
        <v>325</v>
      </c>
    </row>
    <row r="10" spans="1:3">
      <c r="A10" s="3" t="s">
        <v>5</v>
      </c>
    </row>
    <row r="11" spans="1:3">
      <c r="A11" s="4" t="s">
        <v>322</v>
      </c>
      <c r="B11" s="4" t="s">
        <v>326</v>
      </c>
    </row>
    <row r="12" spans="1:3">
      <c r="A12" s="4" t="s">
        <v>319</v>
      </c>
      <c r="B12" s="4" t="s">
        <v>324</v>
      </c>
    </row>
    <row r="13" spans="1:3">
      <c r="A13" s="4" t="s">
        <v>327</v>
      </c>
    </row>
    <row r="14" spans="1:3">
      <c r="A14" s="3" t="s">
        <v>5</v>
      </c>
    </row>
    <row r="15" spans="1:3">
      <c r="A15" s="4" t="s">
        <v>322</v>
      </c>
      <c r="B15" s="4" t="s">
        <v>328</v>
      </c>
    </row>
    <row r="16" spans="1:3">
      <c r="A16" s="4" t="s">
        <v>319</v>
      </c>
      <c r="B16" s="4" t="s">
        <v>324</v>
      </c>
    </row>
    <row r="17" spans="1:3">
      <c r="A17" s="4" t="s">
        <v>329</v>
      </c>
    </row>
    <row r="18" spans="1:3">
      <c r="A18" s="3" t="s">
        <v>5</v>
      </c>
    </row>
    <row r="19" spans="1:3">
      <c r="A19" s="4" t="s">
        <v>322</v>
      </c>
      <c r="B19" s="4" t="s">
        <v>330</v>
      </c>
    </row>
    <row r="20" spans="1:3">
      <c r="A20" s="4" t="s">
        <v>319</v>
      </c>
      <c r="B20" s="4" t="s">
        <v>331</v>
      </c>
    </row>
    <row r="21" spans="1:3">
      <c r="A21" s="4" t="s">
        <v>332</v>
      </c>
    </row>
    <row r="22" spans="1:3">
      <c r="A22" s="3" t="s">
        <v>5</v>
      </c>
    </row>
    <row r="23" spans="1:3">
      <c r="A23" s="4" t="s">
        <v>322</v>
      </c>
      <c r="B23" s="4" t="s">
        <v>333</v>
      </c>
    </row>
    <row r="24" spans="1:3">
      <c r="A24" s="4" t="s">
        <v>319</v>
      </c>
      <c r="B24" s="4" t="s">
        <v>334</v>
      </c>
    </row>
    <row r="25" spans="1:3">
      <c r="A25" s="4" t="s">
        <v>335</v>
      </c>
    </row>
    <row r="26" spans="1:3">
      <c r="A26" s="3" t="s">
        <v>5</v>
      </c>
    </row>
    <row r="27" spans="1:3">
      <c r="A27" s="4" t="s">
        <v>322</v>
      </c>
      <c r="B27" s="4" t="s">
        <v>333</v>
      </c>
    </row>
    <row r="28" spans="1:3">
      <c r="A28" s="4" t="s">
        <v>319</v>
      </c>
      <c r="B28" s="4" t="s">
        <v>336</v>
      </c>
    </row>
    <row r="29" spans="1:3">
      <c r="A29" s="4" t="s">
        <v>337</v>
      </c>
    </row>
    <row r="30" spans="1:3">
      <c r="A30" s="3" t="s">
        <v>5</v>
      </c>
    </row>
    <row r="31" spans="1:3">
      <c r="A31" s="4" t="s">
        <v>322</v>
      </c>
      <c r="B31" s="4" t="s">
        <v>338</v>
      </c>
    </row>
    <row r="32" spans="1:3">
      <c r="A32" s="4" t="s">
        <v>319</v>
      </c>
      <c r="B32"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21"/>
    <col customWidth="1" max="6" min="6" width="21"/>
  </cols>
  <sheetData>
    <row r="1" spans="1:6">
      <c r="A1" s="1" t="s">
        <v>340</v>
      </c>
      <c r="B1" s="2" t="s">
        <v>341</v>
      </c>
      <c r="C1" s="2" t="s">
        <v>342</v>
      </c>
      <c r="D1" s="2" t="s">
        <v>343</v>
      </c>
      <c r="E1" s="2" t="s">
        <v>344</v>
      </c>
      <c r="F1" s="2" t="s">
        <v>345</v>
      </c>
    </row>
    <row r="2" spans="1:6">
      <c r="A2" s="3" t="s">
        <v>346</v>
      </c>
    </row>
    <row r="3" spans="1:6">
      <c r="A3" s="4" t="s">
        <v>319</v>
      </c>
      <c r="D3" s="4" t="s">
        <v>320</v>
      </c>
    </row>
    <row r="4" spans="1:6">
      <c r="A4" s="4" t="s">
        <v>347</v>
      </c>
      <c r="B4" s="7" t="n">
        <v>179121</v>
      </c>
      <c r="D4" s="7" t="n">
        <v>114309</v>
      </c>
    </row>
    <row r="5" spans="1:6">
      <c r="A5" s="4" t="s">
        <v>348</v>
      </c>
      <c r="B5" s="5" t="n">
        <v>97787</v>
      </c>
      <c r="D5" s="5" t="n">
        <v>28847</v>
      </c>
    </row>
    <row r="6" spans="1:6">
      <c r="A6" s="4" t="s">
        <v>349</v>
      </c>
      <c r="B6" s="5" t="n">
        <v>81334</v>
      </c>
      <c r="D6" s="7" t="n">
        <v>85462</v>
      </c>
      <c r="E6" s="7" t="n">
        <v>85033</v>
      </c>
      <c r="F6" s="7" t="n">
        <v>58549</v>
      </c>
    </row>
    <row r="7" spans="1:6">
      <c r="A7" s="4" t="s">
        <v>350</v>
      </c>
    </row>
    <row r="8" spans="1:6">
      <c r="A8" s="3" t="s">
        <v>346</v>
      </c>
    </row>
    <row r="9" spans="1:6">
      <c r="A9" s="4" t="s">
        <v>351</v>
      </c>
      <c r="B9" s="5" t="n">
        <v>9100</v>
      </c>
    </row>
    <row r="10" spans="1:6">
      <c r="A10" s="4" t="s">
        <v>337</v>
      </c>
    </row>
    <row r="11" spans="1:6">
      <c r="A11" s="3" t="s">
        <v>346</v>
      </c>
    </row>
    <row r="12" spans="1:6">
      <c r="A12" s="4" t="s">
        <v>352</v>
      </c>
      <c r="B12" s="7" t="n">
        <v>3200</v>
      </c>
    </row>
    <row r="13" spans="1:6">
      <c r="A13" s="4" t="s">
        <v>353</v>
      </c>
    </row>
    <row r="14" spans="1:6">
      <c r="A14" s="3" t="s">
        <v>346</v>
      </c>
    </row>
    <row r="15" spans="1:6">
      <c r="A15" s="4" t="s">
        <v>319</v>
      </c>
      <c r="C15" s="4" t="s">
        <v>354</v>
      </c>
    </row>
    <row r="16" spans="1:6">
      <c r="A16" s="4" t="s">
        <v>355</v>
      </c>
    </row>
    <row r="17" spans="1:6">
      <c r="A17" s="3" t="s">
        <v>346</v>
      </c>
    </row>
    <row r="18" spans="1:6">
      <c r="A18" s="4" t="s">
        <v>356</v>
      </c>
      <c r="D18" s="5" t="n">
        <v>11</v>
      </c>
    </row>
    <row r="19" spans="1:6">
      <c r="A19" s="4" t="s">
        <v>347</v>
      </c>
      <c r="D19" s="7" t="n">
        <v>114309</v>
      </c>
    </row>
    <row r="20" spans="1:6">
      <c r="A20" s="4" t="s">
        <v>348</v>
      </c>
      <c r="D20" s="5" t="n">
        <v>28847</v>
      </c>
    </row>
    <row r="21" spans="1:6">
      <c r="A21" s="4" t="s">
        <v>349</v>
      </c>
      <c r="D21" s="7" t="n">
        <v>85462</v>
      </c>
    </row>
    <row r="22" spans="1:6">
      <c r="A22" s="4" t="s">
        <v>357</v>
      </c>
    </row>
    <row r="23" spans="1:6">
      <c r="A23" s="3" t="s">
        <v>346</v>
      </c>
    </row>
    <row r="24" spans="1:6">
      <c r="A24" s="4" t="s">
        <v>356</v>
      </c>
      <c r="D24" s="5" t="n">
        <v>-2</v>
      </c>
    </row>
    <row r="25" spans="1:6">
      <c r="A25" s="4" t="s">
        <v>347</v>
      </c>
      <c r="D25" s="7" t="n">
        <v>-10910</v>
      </c>
    </row>
    <row r="26" spans="1:6">
      <c r="A26" s="4" t="s">
        <v>348</v>
      </c>
      <c r="D26" s="5" t="n">
        <v>-75</v>
      </c>
    </row>
    <row r="27" spans="1:6">
      <c r="A27" s="4" t="s">
        <v>349</v>
      </c>
      <c r="D27" s="7" t="n">
        <v>-10835</v>
      </c>
    </row>
    <row r="28" spans="1:6">
      <c r="A28" s="4" t="s">
        <v>358</v>
      </c>
    </row>
    <row r="29" spans="1:6">
      <c r="A29" s="3" t="s">
        <v>346</v>
      </c>
    </row>
    <row r="30" spans="1:6">
      <c r="A30" s="4" t="s">
        <v>356</v>
      </c>
      <c r="D30" s="5" t="n">
        <v>9</v>
      </c>
    </row>
    <row r="31" spans="1:6">
      <c r="A31" s="4" t="s">
        <v>347</v>
      </c>
      <c r="D31" s="7" t="n">
        <v>103399</v>
      </c>
    </row>
    <row r="32" spans="1:6">
      <c r="A32" s="4" t="s">
        <v>348</v>
      </c>
      <c r="D32" s="5" t="n">
        <v>28772</v>
      </c>
    </row>
    <row r="33" spans="1:6">
      <c r="A33" s="4" t="s">
        <v>349</v>
      </c>
      <c r="D33" s="7" t="n">
        <v>746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359</v>
      </c>
      <c r="B1" s="2" t="s">
        <v>360</v>
      </c>
      <c r="J1" s="2" t="s">
        <v>1</v>
      </c>
    </row>
    <row r="2" spans="1:13">
      <c r="B2" s="2" t="s">
        <v>341</v>
      </c>
      <c r="C2" s="2" t="s">
        <v>361</v>
      </c>
      <c r="D2" s="2" t="s">
        <v>362</v>
      </c>
      <c r="E2" s="2" t="s">
        <v>363</v>
      </c>
      <c r="F2" s="2" t="s">
        <v>364</v>
      </c>
      <c r="G2" s="2" t="s">
        <v>365</v>
      </c>
      <c r="H2" s="2" t="s">
        <v>366</v>
      </c>
      <c r="I2" s="2" t="s">
        <v>367</v>
      </c>
      <c r="J2" s="2" t="s">
        <v>368</v>
      </c>
      <c r="K2" s="2" t="s">
        <v>364</v>
      </c>
      <c r="L2" s="2" t="s">
        <v>344</v>
      </c>
      <c r="M2" s="2" t="s">
        <v>345</v>
      </c>
    </row>
    <row r="3" spans="1:13">
      <c r="A3" s="3" t="s">
        <v>369</v>
      </c>
    </row>
    <row r="4" spans="1:13">
      <c r="A4" s="4" t="s">
        <v>370</v>
      </c>
      <c r="B4" s="7" t="n">
        <v>3200000</v>
      </c>
      <c r="F4" s="7" t="n">
        <v>1700000</v>
      </c>
      <c r="J4" s="7" t="n">
        <v>3200000</v>
      </c>
      <c r="K4" s="7" t="n">
        <v>1700000</v>
      </c>
    </row>
    <row r="5" spans="1:13">
      <c r="A5" s="4" t="s">
        <v>371</v>
      </c>
      <c r="B5" s="5" t="n">
        <v>3300000</v>
      </c>
      <c r="F5" s="5" t="n">
        <v>2500000</v>
      </c>
      <c r="J5" s="7" t="n">
        <v>3300000</v>
      </c>
      <c r="K5" s="5" t="n">
        <v>2500000</v>
      </c>
    </row>
    <row r="6" spans="1:13">
      <c r="A6" s="3" t="s">
        <v>372</v>
      </c>
    </row>
    <row r="7" spans="1:13">
      <c r="A7" s="4" t="s">
        <v>373</v>
      </c>
      <c r="J7" s="4" t="s">
        <v>374</v>
      </c>
    </row>
    <row r="8" spans="1:13">
      <c r="A8" s="4" t="s">
        <v>375</v>
      </c>
      <c r="J8" s="7" t="n">
        <v>200000</v>
      </c>
      <c r="K8" s="5" t="n">
        <v>4500000</v>
      </c>
      <c r="L8" s="7" t="n">
        <v>3800000</v>
      </c>
    </row>
    <row r="9" spans="1:13">
      <c r="A9" s="4" t="s">
        <v>376</v>
      </c>
      <c r="B9" s="5" t="n">
        <v>29073000</v>
      </c>
      <c r="C9" s="7" t="n">
        <v>26990000</v>
      </c>
      <c r="D9" s="7" t="n">
        <v>26435000</v>
      </c>
      <c r="E9" s="7" t="n">
        <v>25838000</v>
      </c>
      <c r="F9" s="5" t="n">
        <v>27672000</v>
      </c>
      <c r="G9" s="7" t="n">
        <v>30772000</v>
      </c>
      <c r="H9" s="7" t="n">
        <v>29510000</v>
      </c>
      <c r="I9" s="7" t="n">
        <v>28653000</v>
      </c>
      <c r="J9" s="5" t="n">
        <v>108336000</v>
      </c>
      <c r="K9" s="5" t="n">
        <v>116607000</v>
      </c>
      <c r="L9" s="5" t="n">
        <v>112511000</v>
      </c>
    </row>
    <row r="10" spans="1:13">
      <c r="A10" s="3" t="s">
        <v>377</v>
      </c>
    </row>
    <row r="11" spans="1:13">
      <c r="A11" s="4" t="s">
        <v>378</v>
      </c>
      <c r="B11" s="5" t="n">
        <v>43522000</v>
      </c>
      <c r="F11" s="5" t="n">
        <v>35417000</v>
      </c>
      <c r="J11" s="5" t="n">
        <v>43522000</v>
      </c>
      <c r="K11" s="5" t="n">
        <v>35417000</v>
      </c>
      <c r="L11" s="5" t="n">
        <v>39109000</v>
      </c>
      <c r="M11" s="7" t="n">
        <v>33878000</v>
      </c>
    </row>
    <row r="12" spans="1:13">
      <c r="A12" s="3" t="s">
        <v>35</v>
      </c>
    </row>
    <row r="13" spans="1:13">
      <c r="A13" s="4" t="s">
        <v>379</v>
      </c>
      <c r="B13" s="5" t="n">
        <v>3636000</v>
      </c>
      <c r="F13" s="5" t="n">
        <v>3552000</v>
      </c>
      <c r="J13" s="5" t="n">
        <v>3636000</v>
      </c>
      <c r="K13" s="5" t="n">
        <v>3552000</v>
      </c>
    </row>
    <row r="14" spans="1:13">
      <c r="A14" s="4" t="s">
        <v>380</v>
      </c>
      <c r="J14" s="7" t="n">
        <v>0</v>
      </c>
      <c r="K14" s="7" t="n">
        <v>0</v>
      </c>
      <c r="L14" s="5" t="n">
        <v>0</v>
      </c>
    </row>
    <row r="15" spans="1:13">
      <c r="A15" s="3" t="s">
        <v>381</v>
      </c>
    </row>
    <row r="16" spans="1:13">
      <c r="A16" s="4" t="s">
        <v>382</v>
      </c>
      <c r="J16" s="4" t="s">
        <v>383</v>
      </c>
      <c r="K16" s="4" t="s">
        <v>384</v>
      </c>
    </row>
    <row r="17" spans="1:13">
      <c r="A17" s="4" t="s">
        <v>385</v>
      </c>
      <c r="B17" s="5" t="n">
        <v>0</v>
      </c>
      <c r="F17" s="5" t="n">
        <v>0</v>
      </c>
      <c r="J17" s="7" t="n">
        <v>0</v>
      </c>
      <c r="K17" s="7" t="n">
        <v>0</v>
      </c>
    </row>
    <row r="18" spans="1:13">
      <c r="A18" s="3" t="s">
        <v>249</v>
      </c>
    </row>
    <row r="19" spans="1:13">
      <c r="A19" s="4" t="s">
        <v>386</v>
      </c>
      <c r="J19" s="5" t="n">
        <v>1</v>
      </c>
    </row>
    <row r="20" spans="1:13">
      <c r="A20" s="4" t="s">
        <v>387</v>
      </c>
      <c r="J20" s="7" t="n">
        <v>-93000</v>
      </c>
      <c r="K20" s="5" t="n">
        <v>-10000</v>
      </c>
      <c r="L20" s="5" t="n">
        <v>0</v>
      </c>
    </row>
    <row r="21" spans="1:13">
      <c r="A21" s="4" t="s">
        <v>388</v>
      </c>
    </row>
    <row r="22" spans="1:13">
      <c r="A22" s="3" t="s">
        <v>369</v>
      </c>
    </row>
    <row r="23" spans="1:13">
      <c r="A23" s="4" t="s">
        <v>389</v>
      </c>
      <c r="B23" s="5" t="n">
        <v>44300000</v>
      </c>
      <c r="F23" s="5" t="n">
        <v>390100000</v>
      </c>
      <c r="J23" s="5" t="n">
        <v>44300000</v>
      </c>
      <c r="K23" s="5" t="n">
        <v>390100000</v>
      </c>
    </row>
    <row r="24" spans="1:13">
      <c r="A24" s="4" t="s">
        <v>332</v>
      </c>
    </row>
    <row r="25" spans="1:13">
      <c r="A25" s="3" t="s">
        <v>35</v>
      </c>
    </row>
    <row r="26" spans="1:13">
      <c r="A26" s="4" t="s">
        <v>379</v>
      </c>
      <c r="B26" s="5" t="n">
        <v>2600000</v>
      </c>
      <c r="F26" s="5" t="n">
        <v>2200000</v>
      </c>
      <c r="J26" s="5" t="n">
        <v>2600000</v>
      </c>
      <c r="K26" s="5" t="n">
        <v>2200000</v>
      </c>
    </row>
    <row r="27" spans="1:13">
      <c r="A27" s="4" t="s">
        <v>390</v>
      </c>
    </row>
    <row r="28" spans="1:13">
      <c r="A28" s="3" t="s">
        <v>35</v>
      </c>
    </row>
    <row r="29" spans="1:13">
      <c r="A29" s="4" t="s">
        <v>379</v>
      </c>
      <c r="B29" s="7" t="n">
        <v>1000000</v>
      </c>
      <c r="F29" s="7" t="n">
        <v>1400000</v>
      </c>
      <c r="J29" s="5" t="n">
        <v>1000000</v>
      </c>
      <c r="K29" s="5" t="n">
        <v>1400000</v>
      </c>
    </row>
    <row r="30" spans="1:13">
      <c r="A30" s="4" t="s">
        <v>391</v>
      </c>
    </row>
    <row r="31" spans="1:13">
      <c r="A31" s="3" t="s">
        <v>372</v>
      </c>
    </row>
    <row r="32" spans="1:13">
      <c r="A32" s="4" t="s">
        <v>376</v>
      </c>
      <c r="J32" s="7" t="n">
        <v>-1000000</v>
      </c>
      <c r="K32" s="7" t="n">
        <v>0</v>
      </c>
      <c r="L32" s="7" t="n">
        <v>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393</v>
      </c>
    </row>
    <row r="3" spans="1:3">
      <c r="A3" s="4" t="s">
        <v>394</v>
      </c>
      <c r="B3" s="7" t="n">
        <v>14323000</v>
      </c>
      <c r="C3" s="7" t="n">
        <v>25739000</v>
      </c>
    </row>
    <row r="4" spans="1:3">
      <c r="A4" s="4" t="s">
        <v>395</v>
      </c>
      <c r="B4" s="5" t="n">
        <v>7987000</v>
      </c>
      <c r="C4" s="5" t="n">
        <v>1713000</v>
      </c>
    </row>
    <row r="5" spans="1:3">
      <c r="A5" s="4" t="s">
        <v>396</v>
      </c>
      <c r="B5" s="5" t="n">
        <v>7987000</v>
      </c>
      <c r="C5" s="5" t="n">
        <v>1713000</v>
      </c>
    </row>
    <row r="6" spans="1:3">
      <c r="A6" s="4" t="s">
        <v>397</v>
      </c>
      <c r="B6" s="5" t="n">
        <v>22310000</v>
      </c>
      <c r="C6" s="5" t="n">
        <v>27452000</v>
      </c>
    </row>
    <row r="7" spans="1:3">
      <c r="A7" s="4" t="s">
        <v>398</v>
      </c>
      <c r="B7" s="5" t="n">
        <v>2622000</v>
      </c>
      <c r="C7" s="5" t="n">
        <v>2231000</v>
      </c>
    </row>
    <row r="8" spans="1:3">
      <c r="A8" s="4" t="s">
        <v>397</v>
      </c>
      <c r="B8" s="5" t="n">
        <v>2622000</v>
      </c>
      <c r="C8" s="5" t="n">
        <v>2231000</v>
      </c>
    </row>
    <row r="9" spans="1:3">
      <c r="A9" s="4" t="s">
        <v>399</v>
      </c>
      <c r="B9" s="5" t="n">
        <v>0</v>
      </c>
      <c r="C9" s="5" t="n">
        <v>0</v>
      </c>
    </row>
    <row r="10" spans="1:3">
      <c r="A10" s="4" t="s">
        <v>400</v>
      </c>
      <c r="B10" s="5" t="n">
        <v>22310000</v>
      </c>
      <c r="C10" s="5" t="n">
        <v>27452000</v>
      </c>
    </row>
    <row r="11" spans="1:3">
      <c r="A11" s="10" t="n">
        <v>1</v>
      </c>
    </row>
    <row r="12" spans="1:3">
      <c r="A12" s="3" t="s">
        <v>393</v>
      </c>
    </row>
    <row r="13" spans="1:3">
      <c r="A13" s="4" t="s">
        <v>394</v>
      </c>
      <c r="B13" s="5" t="n">
        <v>14323000</v>
      </c>
      <c r="C13" s="5" t="n">
        <v>24835000</v>
      </c>
    </row>
    <row r="14" spans="1:3">
      <c r="A14" s="4" t="s">
        <v>397</v>
      </c>
      <c r="B14" s="5" t="n">
        <v>14323000</v>
      </c>
      <c r="C14" s="5" t="n">
        <v>24835000</v>
      </c>
    </row>
    <row r="15" spans="1:3">
      <c r="A15" s="4" t="s">
        <v>398</v>
      </c>
      <c r="B15" s="5" t="n">
        <v>2622000</v>
      </c>
      <c r="C15" s="5" t="n">
        <v>2231000</v>
      </c>
    </row>
    <row r="16" spans="1:3">
      <c r="A16" s="4" t="s">
        <v>397</v>
      </c>
      <c r="B16" s="5" t="n">
        <v>2622000</v>
      </c>
      <c r="C16" s="5" t="n">
        <v>2231000</v>
      </c>
    </row>
    <row r="17" spans="1:3">
      <c r="A17" s="10" t="n">
        <v>2</v>
      </c>
    </row>
    <row r="18" spans="1:3">
      <c r="A18" s="3" t="s">
        <v>393</v>
      </c>
    </row>
    <row r="19" spans="1:3">
      <c r="A19" s="4" t="s">
        <v>394</v>
      </c>
      <c r="B19" s="5" t="n">
        <v>0</v>
      </c>
      <c r="C19" s="5" t="n">
        <v>904000</v>
      </c>
    </row>
    <row r="20" spans="1:3">
      <c r="A20" s="4" t="s">
        <v>397</v>
      </c>
      <c r="B20" s="5" t="n">
        <v>0</v>
      </c>
      <c r="C20" s="5" t="n">
        <v>904000</v>
      </c>
    </row>
    <row r="21" spans="1:3">
      <c r="A21" s="4" t="s">
        <v>398</v>
      </c>
      <c r="B21" s="5" t="n">
        <v>0</v>
      </c>
      <c r="C21" s="5" t="n">
        <v>0</v>
      </c>
    </row>
    <row r="22" spans="1:3">
      <c r="A22" s="4" t="s">
        <v>397</v>
      </c>
      <c r="B22" s="5" t="n">
        <v>0</v>
      </c>
      <c r="C22" s="5" t="n">
        <v>0</v>
      </c>
    </row>
    <row r="23" spans="1:3">
      <c r="A23" s="4" t="s">
        <v>400</v>
      </c>
      <c r="B23" s="5" t="n">
        <v>0</v>
      </c>
    </row>
    <row r="24" spans="1:3">
      <c r="A24" s="10" t="n">
        <v>3</v>
      </c>
    </row>
    <row r="25" spans="1:3">
      <c r="A25" s="3" t="s">
        <v>393</v>
      </c>
    </row>
    <row r="26" spans="1:3">
      <c r="A26" s="4" t="s">
        <v>394</v>
      </c>
      <c r="B26" s="5" t="n">
        <v>0</v>
      </c>
      <c r="C26" s="5" t="n">
        <v>0</v>
      </c>
    </row>
    <row r="27" spans="1:3">
      <c r="A27" s="4" t="s">
        <v>397</v>
      </c>
      <c r="B27" s="5" t="n">
        <v>0</v>
      </c>
      <c r="C27" s="5" t="n">
        <v>0</v>
      </c>
    </row>
    <row r="28" spans="1:3">
      <c r="A28" s="4" t="s">
        <v>398</v>
      </c>
      <c r="B28" s="5" t="n">
        <v>0</v>
      </c>
      <c r="C28" s="5" t="n">
        <v>0</v>
      </c>
    </row>
    <row r="29" spans="1:3">
      <c r="A29" s="4" t="s">
        <v>397</v>
      </c>
      <c r="B29" s="5" t="n">
        <v>0</v>
      </c>
      <c r="C29" s="5" t="n">
        <v>0</v>
      </c>
    </row>
    <row r="30" spans="1:3">
      <c r="A30" s="4" t="s">
        <v>400</v>
      </c>
      <c r="B30" s="7" t="n">
        <v>0</v>
      </c>
      <c r="C3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1</v>
      </c>
      <c r="B1" s="2" t="s">
        <v>1</v>
      </c>
    </row>
    <row r="2" spans="1:2">
      <c r="B2" s="2" t="s">
        <v>2</v>
      </c>
    </row>
    <row r="3" spans="1:2">
      <c r="A3" s="4" t="s">
        <v>402</v>
      </c>
    </row>
    <row r="4" spans="1:2">
      <c r="A4" s="3" t="s">
        <v>403</v>
      </c>
    </row>
    <row r="5" spans="1:2">
      <c r="A5" s="4" t="s">
        <v>404</v>
      </c>
      <c r="B5" s="4" t="s">
        <v>374</v>
      </c>
    </row>
    <row r="6" spans="1:2">
      <c r="A6" s="4" t="s">
        <v>405</v>
      </c>
    </row>
    <row r="7" spans="1:2">
      <c r="A7" s="3" t="s">
        <v>403</v>
      </c>
    </row>
    <row r="8" spans="1:2">
      <c r="A8" s="4" t="s">
        <v>404</v>
      </c>
      <c r="B8"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 customWidth="1" max="6" min="6" width="4"/>
  </cols>
  <sheetData>
    <row r="1" spans="1:6">
      <c r="A1" s="1" t="s">
        <v>75</v>
      </c>
      <c r="C1" s="2" t="s">
        <v>1</v>
      </c>
    </row>
    <row r="2" spans="1:6">
      <c r="C2" s="2" t="s">
        <v>2</v>
      </c>
      <c r="D2" s="2" t="s">
        <v>32</v>
      </c>
      <c r="E2" s="2" t="s">
        <v>76</v>
      </c>
    </row>
    <row r="3" spans="1:6">
      <c r="A3" s="3" t="s">
        <v>77</v>
      </c>
    </row>
    <row r="4" spans="1:6">
      <c r="A4" s="4" t="s">
        <v>78</v>
      </c>
      <c r="C4" s="7" t="n">
        <v>108336</v>
      </c>
      <c r="D4" s="7" t="n">
        <v>116607</v>
      </c>
      <c r="E4" s="7" t="n">
        <v>112511</v>
      </c>
    </row>
    <row r="5" spans="1:6">
      <c r="A5" s="3" t="s">
        <v>79</v>
      </c>
    </row>
    <row r="6" spans="1:6">
      <c r="A6" s="4" t="s">
        <v>80</v>
      </c>
      <c r="C6" s="5" t="n">
        <v>48330</v>
      </c>
      <c r="D6" s="5" t="n">
        <v>46523</v>
      </c>
      <c r="E6" s="5" t="n">
        <v>41273</v>
      </c>
    </row>
    <row r="7" spans="1:6">
      <c r="A7" s="4" t="s">
        <v>81</v>
      </c>
      <c r="C7" s="5" t="n">
        <v>12788</v>
      </c>
      <c r="D7" s="5" t="n">
        <v>14667</v>
      </c>
      <c r="E7" s="5" t="n">
        <v>10285</v>
      </c>
    </row>
    <row r="8" spans="1:6">
      <c r="A8" s="4" t="s">
        <v>82</v>
      </c>
      <c r="C8" s="5" t="n">
        <v>61118</v>
      </c>
      <c r="D8" s="5" t="n">
        <v>61190</v>
      </c>
      <c r="E8" s="5" t="n">
        <v>51558</v>
      </c>
    </row>
    <row r="9" spans="1:6">
      <c r="A9" s="4" t="s">
        <v>83</v>
      </c>
      <c r="C9" s="5" t="n">
        <v>47218</v>
      </c>
      <c r="D9" s="5" t="n">
        <v>55417</v>
      </c>
      <c r="E9" s="5" t="n">
        <v>60953</v>
      </c>
    </row>
    <row r="10" spans="1:6">
      <c r="A10" s="3" t="s">
        <v>84</v>
      </c>
    </row>
    <row r="11" spans="1:6">
      <c r="A11" s="4" t="s">
        <v>85</v>
      </c>
      <c r="C11" s="5" t="n">
        <v>80</v>
      </c>
      <c r="D11" s="5" t="n">
        <v>40</v>
      </c>
      <c r="E11" s="5" t="n">
        <v>71</v>
      </c>
    </row>
    <row r="12" spans="1:6">
      <c r="A12" s="4" t="s">
        <v>86</v>
      </c>
      <c r="C12" s="5" t="n">
        <v>-24</v>
      </c>
      <c r="D12" s="5" t="n">
        <v>-21</v>
      </c>
      <c r="E12" s="5" t="n">
        <v>-8</v>
      </c>
    </row>
    <row r="13" spans="1:6">
      <c r="A13" s="4" t="s">
        <v>87</v>
      </c>
      <c r="C13" s="5" t="n">
        <v>313</v>
      </c>
      <c r="D13" s="5" t="n">
        <v>734</v>
      </c>
      <c r="E13" s="5" t="n">
        <v>337</v>
      </c>
    </row>
    <row r="14" spans="1:6">
      <c r="A14" s="4" t="s">
        <v>88</v>
      </c>
      <c r="C14" s="5" t="n">
        <v>3019</v>
      </c>
      <c r="D14" s="5" t="n">
        <v>-3344</v>
      </c>
      <c r="E14" s="5" t="n">
        <v>-49</v>
      </c>
    </row>
    <row r="15" spans="1:6">
      <c r="A15" s="4" t="s">
        <v>89</v>
      </c>
      <c r="C15" s="5" t="n">
        <v>-51442</v>
      </c>
      <c r="D15" s="5" t="n">
        <v>-423</v>
      </c>
      <c r="E15" s="5" t="n">
        <v>-4168</v>
      </c>
    </row>
    <row r="16" spans="1:6">
      <c r="A16" s="4" t="s">
        <v>90</v>
      </c>
      <c r="C16" s="5" t="n">
        <v>12</v>
      </c>
      <c r="D16" s="5" t="n">
        <v>-286</v>
      </c>
      <c r="E16" s="5" t="n">
        <v>-219</v>
      </c>
    </row>
    <row r="17" spans="1:6">
      <c r="A17" s="4" t="s">
        <v>91</v>
      </c>
      <c r="C17" s="5" t="n">
        <v>-48042</v>
      </c>
      <c r="D17" s="5" t="n">
        <v>-3300</v>
      </c>
      <c r="E17" s="5" t="n">
        <v>-4036</v>
      </c>
    </row>
    <row r="18" spans="1:6">
      <c r="A18" s="4" t="s">
        <v>92</v>
      </c>
      <c r="C18" s="5" t="n">
        <v>-824</v>
      </c>
      <c r="D18" s="5" t="n">
        <v>52117</v>
      </c>
      <c r="E18" s="5" t="n">
        <v>56917</v>
      </c>
    </row>
    <row r="19" spans="1:6">
      <c r="A19" s="4" t="s">
        <v>93</v>
      </c>
      <c r="C19" s="5" t="n">
        <v>-54475</v>
      </c>
      <c r="D19" s="5" t="n">
        <v>5114</v>
      </c>
      <c r="E19" s="5" t="n">
        <v>1883</v>
      </c>
      <c r="F19" s="4" t="s">
        <v>94</v>
      </c>
    </row>
    <row r="20" spans="1:6">
      <c r="A20" s="4" t="s">
        <v>95</v>
      </c>
      <c r="C20" s="5" t="n">
        <v>53651</v>
      </c>
      <c r="D20" s="5" t="n">
        <v>47003</v>
      </c>
      <c r="E20" s="5" t="n">
        <v>55034</v>
      </c>
    </row>
    <row r="21" spans="1:6">
      <c r="A21" s="4" t="s">
        <v>96</v>
      </c>
      <c r="C21" s="5" t="n">
        <v>37472</v>
      </c>
      <c r="D21" s="5" t="n">
        <v>39324</v>
      </c>
      <c r="E21" s="5" t="n">
        <v>46934</v>
      </c>
    </row>
    <row r="22" spans="1:6">
      <c r="A22" s="4" t="s">
        <v>97</v>
      </c>
      <c r="C22" s="5" t="n">
        <v>16179</v>
      </c>
      <c r="D22" s="5" t="n">
        <v>7679</v>
      </c>
      <c r="E22" s="5" t="n">
        <v>8100</v>
      </c>
    </row>
    <row r="23" spans="1:6">
      <c r="A23" s="4" t="s">
        <v>98</v>
      </c>
      <c r="C23" s="7" t="n">
        <v>16179</v>
      </c>
      <c r="D23" s="7" t="n">
        <v>7679</v>
      </c>
      <c r="E23" s="7" t="n">
        <v>8100</v>
      </c>
    </row>
    <row r="24" spans="1:6">
      <c r="A24" s="4" t="s">
        <v>99</v>
      </c>
      <c r="C24" s="8" t="n">
        <v>1.01</v>
      </c>
      <c r="D24" s="8" t="n">
        <v>0.55</v>
      </c>
      <c r="E24" s="8" t="n">
        <v>0.64</v>
      </c>
    </row>
    <row r="25" spans="1:6">
      <c r="A25" s="4" t="s">
        <v>100</v>
      </c>
      <c r="C25" s="5" t="n">
        <v>15962902</v>
      </c>
      <c r="D25" s="5" t="n">
        <v>14014219</v>
      </c>
      <c r="E25" s="5" t="n">
        <v>12628676</v>
      </c>
    </row>
    <row r="26" spans="1:6">
      <c r="A26" s="4" t="s">
        <v>101</v>
      </c>
      <c r="C26" s="7" t="n">
        <v>39600</v>
      </c>
      <c r="D26" s="7" t="n">
        <v>33809</v>
      </c>
      <c r="E26" s="7" t="n">
        <v>35685</v>
      </c>
    </row>
    <row r="27" spans="1:6">
      <c r="A27" s="4" t="s">
        <v>102</v>
      </c>
      <c r="C27" s="8" t="n">
        <v>0.58</v>
      </c>
      <c r="D27" s="8" t="n">
        <v>0.5</v>
      </c>
      <c r="E27" s="8" t="n">
        <v>0.53</v>
      </c>
    </row>
    <row r="28" spans="1:6">
      <c r="A28" s="4" t="s">
        <v>103</v>
      </c>
      <c r="B28" s="4" t="s">
        <v>104</v>
      </c>
      <c r="C28" s="5" t="n">
        <v>68849172</v>
      </c>
      <c r="D28" s="5" t="n">
        <v>68126786</v>
      </c>
      <c r="E28" s="5" t="n">
        <v>67797524</v>
      </c>
    </row>
    <row r="29" spans="1:6">
      <c r="A29" s="4" t="s">
        <v>105</v>
      </c>
      <c r="C29" s="8" t="n">
        <v>0.41</v>
      </c>
      <c r="D29" s="8" t="n">
        <v>0.41</v>
      </c>
      <c r="E29" s="8" t="n">
        <v>0.35</v>
      </c>
    </row>
    <row r="30" spans="1:6"/>
    <row r="31" spans="1:6">
      <c r="A31" s="4" t="s">
        <v>94</v>
      </c>
      <c r="B31" s="4" t="s">
        <v>106</v>
      </c>
    </row>
    <row r="32" spans="1:6">
      <c r="A32" s="4" t="s">
        <v>104</v>
      </c>
      <c r="B32" s="4" t="s">
        <v>107</v>
      </c>
    </row>
  </sheetData>
  <mergeCells count="6">
    <mergeCell ref="A1:B2"/>
    <mergeCell ref="C1:F1"/>
    <mergeCell ref="E2:F2"/>
    <mergeCell ref="A30:E30"/>
    <mergeCell ref="B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07</v>
      </c>
      <c r="B1" s="2" t="s">
        <v>1</v>
      </c>
    </row>
    <row r="2" spans="1:4">
      <c r="B2" s="2" t="s">
        <v>2</v>
      </c>
      <c r="C2" s="2" t="s">
        <v>32</v>
      </c>
      <c r="D2" s="2" t="s">
        <v>76</v>
      </c>
    </row>
    <row r="3" spans="1:4">
      <c r="A3" s="3" t="s">
        <v>222</v>
      </c>
    </row>
    <row r="4" spans="1:4">
      <c r="A4" s="4" t="s">
        <v>408</v>
      </c>
      <c r="B4" s="7" t="n">
        <v>2802000</v>
      </c>
      <c r="C4" s="7" t="n">
        <v>2318000</v>
      </c>
      <c r="D4" s="7" t="n">
        <v>1100000</v>
      </c>
    </row>
    <row r="5" spans="1:4">
      <c r="A5" s="4" t="s">
        <v>409</v>
      </c>
      <c r="B5" s="5" t="n">
        <v>300000</v>
      </c>
      <c r="C5" s="5" t="n">
        <v>0</v>
      </c>
      <c r="D5" s="5" t="n">
        <v>0</v>
      </c>
    </row>
    <row r="6" spans="1:4">
      <c r="A6" s="4" t="s">
        <v>409</v>
      </c>
      <c r="B6" s="7" t="n">
        <v>0</v>
      </c>
      <c r="C6" s="5" t="n">
        <v>0</v>
      </c>
      <c r="D6" s="5" t="n">
        <v>0</v>
      </c>
    </row>
    <row r="7" spans="1:4">
      <c r="A7" s="4" t="s">
        <v>410</v>
      </c>
      <c r="B7" s="4" t="s">
        <v>411</v>
      </c>
    </row>
    <row r="8" spans="1:4">
      <c r="A8" s="4" t="s">
        <v>412</v>
      </c>
      <c r="B8" s="4" t="s">
        <v>413</v>
      </c>
    </row>
    <row r="9" spans="1:4">
      <c r="A9" s="4" t="s">
        <v>414</v>
      </c>
      <c r="B9" s="7" t="n">
        <v>0</v>
      </c>
      <c r="C9" s="5" t="n">
        <v>53968000</v>
      </c>
      <c r="D9" s="5" t="n">
        <v>44239000</v>
      </c>
    </row>
    <row r="10" spans="1:4">
      <c r="A10" s="4" t="s">
        <v>415</v>
      </c>
      <c r="B10" s="7" t="n">
        <v>300000</v>
      </c>
      <c r="C10" s="7" t="n">
        <v>400000</v>
      </c>
      <c r="D10" s="7" t="n">
        <v>2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76</v>
      </c>
    </row>
    <row r="3" spans="1:4">
      <c r="A3" s="3" t="s">
        <v>197</v>
      </c>
    </row>
    <row r="4" spans="1:4">
      <c r="A4" s="4" t="s">
        <v>417</v>
      </c>
      <c r="B4" s="7" t="n">
        <v>41397</v>
      </c>
      <c r="C4" s="7" t="n">
        <v>35431</v>
      </c>
      <c r="D4" s="7" t="n">
        <v>32396</v>
      </c>
    </row>
    <row r="5" spans="1:4">
      <c r="A5" s="4" t="s">
        <v>159</v>
      </c>
      <c r="B5" s="5" t="n">
        <v>6933</v>
      </c>
      <c r="C5" s="5" t="n">
        <v>11092</v>
      </c>
      <c r="D5" s="5" t="n">
        <v>8877</v>
      </c>
    </row>
    <row r="6" spans="1:4">
      <c r="A6" s="4" t="s">
        <v>418</v>
      </c>
      <c r="B6" s="7" t="n">
        <v>48330</v>
      </c>
      <c r="C6" s="7" t="n">
        <v>46523</v>
      </c>
      <c r="D6" s="7" t="n">
        <v>4127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19</v>
      </c>
      <c r="C1" s="2" t="s">
        <v>420</v>
      </c>
      <c r="D1" s="2" t="s">
        <v>2</v>
      </c>
      <c r="E1" s="2" t="s">
        <v>32</v>
      </c>
      <c r="F1" s="2" t="s">
        <v>76</v>
      </c>
    </row>
    <row r="2" spans="1:6">
      <c r="A2" s="4" t="s">
        <v>421</v>
      </c>
    </row>
    <row r="3" spans="1:6">
      <c r="A3" s="3" t="s">
        <v>422</v>
      </c>
    </row>
    <row r="4" spans="1:6">
      <c r="A4" s="4" t="s">
        <v>423</v>
      </c>
      <c r="B4" s="4" t="s">
        <v>94</v>
      </c>
      <c r="D4" s="5" t="n">
        <v>0</v>
      </c>
      <c r="E4" s="5" t="n">
        <v>14060</v>
      </c>
      <c r="F4" s="5" t="n">
        <v>102110</v>
      </c>
    </row>
    <row r="5" spans="1:6">
      <c r="A5" s="4" t="s">
        <v>424</v>
      </c>
      <c r="B5" s="4" t="s">
        <v>425</v>
      </c>
      <c r="D5" s="7" t="n">
        <v>0</v>
      </c>
      <c r="E5" s="8" t="n">
        <v>7.11</v>
      </c>
      <c r="F5" s="8" t="n">
        <v>7.62</v>
      </c>
    </row>
    <row r="6" spans="1:6">
      <c r="A6" s="4" t="s">
        <v>426</v>
      </c>
      <c r="D6" s="4" t="s">
        <v>427</v>
      </c>
    </row>
    <row r="7" spans="1:6">
      <c r="A7" s="4" t="s">
        <v>428</v>
      </c>
    </row>
    <row r="8" spans="1:6">
      <c r="A8" s="3" t="s">
        <v>422</v>
      </c>
    </row>
    <row r="9" spans="1:6">
      <c r="A9" s="4" t="s">
        <v>423</v>
      </c>
      <c r="B9" s="4" t="s">
        <v>429</v>
      </c>
      <c r="C9" s="5" t="n">
        <v>5200</v>
      </c>
    </row>
    <row r="10" spans="1:6">
      <c r="A10" s="4" t="s">
        <v>424</v>
      </c>
      <c r="B10" s="4" t="s">
        <v>430</v>
      </c>
      <c r="C10" s="8" t="n">
        <v>9.609999999999999</v>
      </c>
    </row>
    <row r="11" spans="1:6">
      <c r="A11" s="4" t="s">
        <v>431</v>
      </c>
    </row>
    <row r="12" spans="1:6">
      <c r="A12" s="3" t="s">
        <v>422</v>
      </c>
    </row>
    <row r="13" spans="1:6">
      <c r="A13" s="4" t="s">
        <v>423</v>
      </c>
      <c r="D13" s="5" t="n">
        <v>5812</v>
      </c>
      <c r="E13" s="5" t="n">
        <v>23782</v>
      </c>
      <c r="F13" s="5" t="n">
        <v>32479</v>
      </c>
    </row>
    <row r="14" spans="1:6">
      <c r="A14" s="4" t="s">
        <v>424</v>
      </c>
      <c r="B14" s="4" t="s">
        <v>104</v>
      </c>
      <c r="D14" s="8" t="n">
        <v>8.6</v>
      </c>
      <c r="E14" s="8" t="n">
        <v>9.460000000000001</v>
      </c>
      <c r="F14" s="8" t="n">
        <v>11.76</v>
      </c>
    </row>
    <row r="15" spans="1:6">
      <c r="A15" s="4" t="s">
        <v>432</v>
      </c>
    </row>
    <row r="16" spans="1:6">
      <c r="A16" s="3" t="s">
        <v>422</v>
      </c>
    </row>
    <row r="17" spans="1:6">
      <c r="A17" s="4" t="s">
        <v>423</v>
      </c>
      <c r="B17" s="4" t="s">
        <v>433</v>
      </c>
      <c r="D17" s="5" t="n">
        <v>0</v>
      </c>
      <c r="E17" s="5" t="n">
        <v>993965</v>
      </c>
      <c r="F17" s="5" t="n">
        <v>662832</v>
      </c>
    </row>
    <row r="18" spans="1:6">
      <c r="A18" s="4" t="s">
        <v>424</v>
      </c>
      <c r="B18" s="4" t="s">
        <v>434</v>
      </c>
      <c r="D18" s="7" t="n">
        <v>0</v>
      </c>
      <c r="E18" s="8" t="n">
        <v>5.21</v>
      </c>
      <c r="F18" s="8" t="n">
        <v>5.27</v>
      </c>
    </row>
    <row r="19" spans="1:6">
      <c r="A19" s="4" t="s">
        <v>435</v>
      </c>
    </row>
    <row r="20" spans="1:6">
      <c r="A20" s="3" t="s">
        <v>422</v>
      </c>
    </row>
    <row r="21" spans="1:6">
      <c r="A21" s="4" t="s">
        <v>423</v>
      </c>
      <c r="B21" s="4" t="s">
        <v>436</v>
      </c>
      <c r="C21" s="5" t="n">
        <v>620023</v>
      </c>
    </row>
    <row r="22" spans="1:6">
      <c r="A22" s="4" t="s">
        <v>424</v>
      </c>
      <c r="B22" s="4" t="s">
        <v>437</v>
      </c>
      <c r="C22" s="8" t="n">
        <v>7.11</v>
      </c>
    </row>
    <row r="23" spans="1:6">
      <c r="A23" s="4" t="s">
        <v>438</v>
      </c>
    </row>
    <row r="24" spans="1:6">
      <c r="A24" s="3" t="s">
        <v>422</v>
      </c>
    </row>
    <row r="25" spans="1:6">
      <c r="A25" s="4" t="s">
        <v>423</v>
      </c>
      <c r="B25" s="4" t="s">
        <v>439</v>
      </c>
      <c r="D25" s="5" t="n">
        <v>367214</v>
      </c>
      <c r="E25" s="5" t="n">
        <v>0</v>
      </c>
      <c r="F25" s="5" t="n">
        <v>0</v>
      </c>
    </row>
    <row r="26" spans="1:6">
      <c r="A26" s="4" t="s">
        <v>424</v>
      </c>
      <c r="B26" s="4" t="s">
        <v>440</v>
      </c>
      <c r="D26" s="8" t="n">
        <v>6.3</v>
      </c>
      <c r="E26" s="7" t="n">
        <v>0</v>
      </c>
      <c r="F26" s="7" t="n">
        <v>0</v>
      </c>
    </row>
    <row r="27" spans="1:6">
      <c r="A27" s="4" t="s">
        <v>441</v>
      </c>
    </row>
    <row r="28" spans="1:6">
      <c r="A28" s="3" t="s">
        <v>422</v>
      </c>
    </row>
    <row r="29" spans="1:6">
      <c r="A29" s="4" t="s">
        <v>426</v>
      </c>
      <c r="D29" s="4" t="s">
        <v>442</v>
      </c>
    </row>
    <row r="30" spans="1:6">
      <c r="A30" s="4" t="s">
        <v>443</v>
      </c>
      <c r="D30" s="4" t="s">
        <v>406</v>
      </c>
    </row>
    <row r="31" spans="1:6">
      <c r="A31" s="4" t="s">
        <v>444</v>
      </c>
    </row>
    <row r="32" spans="1:6">
      <c r="A32" s="3" t="s">
        <v>422</v>
      </c>
    </row>
    <row r="33" spans="1:6">
      <c r="A33" s="4" t="s">
        <v>423</v>
      </c>
      <c r="D33" s="5" t="n">
        <v>0</v>
      </c>
      <c r="E33" s="5" t="n">
        <v>0</v>
      </c>
      <c r="F33" s="5" t="n">
        <v>22959</v>
      </c>
    </row>
    <row r="34" spans="1:6">
      <c r="A34" s="4" t="s">
        <v>424</v>
      </c>
      <c r="B34" s="4" t="s">
        <v>104</v>
      </c>
      <c r="D34" s="7" t="n">
        <v>0</v>
      </c>
      <c r="E34" s="7" t="n">
        <v>0</v>
      </c>
      <c r="F34" s="8" t="n">
        <v>11.76</v>
      </c>
    </row>
    <row r="35" spans="1:6">
      <c r="A35" s="4" t="s">
        <v>426</v>
      </c>
      <c r="D35" s="4" t="s">
        <v>442</v>
      </c>
    </row>
    <row r="36" spans="1:6">
      <c r="A36" s="4" t="s">
        <v>445</v>
      </c>
    </row>
    <row r="37" spans="1:6">
      <c r="A37" s="3" t="s">
        <v>422</v>
      </c>
    </row>
    <row r="38" spans="1:6">
      <c r="A38" s="4" t="s">
        <v>446</v>
      </c>
      <c r="B38" s="4" t="s">
        <v>447</v>
      </c>
      <c r="D38" s="5" t="n">
        <v>0</v>
      </c>
      <c r="E38" s="5" t="n">
        <v>3000000</v>
      </c>
      <c r="F38" s="5" t="n">
        <v>0</v>
      </c>
    </row>
    <row r="39" spans="1:6">
      <c r="A39" s="4" t="s">
        <v>448</v>
      </c>
      <c r="B39" s="4" t="s">
        <v>449</v>
      </c>
      <c r="D39" s="7" t="n">
        <v>0</v>
      </c>
      <c r="E39" s="8" t="n">
        <v>1.18</v>
      </c>
      <c r="F39" s="7" t="n">
        <v>0</v>
      </c>
    </row>
    <row r="40" spans="1:6">
      <c r="A40" s="4" t="s">
        <v>426</v>
      </c>
      <c r="D40" s="4" t="s">
        <v>406</v>
      </c>
    </row>
    <row r="41" spans="1:6">
      <c r="A41" s="4" t="s">
        <v>450</v>
      </c>
    </row>
    <row r="42" spans="1:6">
      <c r="A42" s="3" t="s">
        <v>422</v>
      </c>
    </row>
    <row r="43" spans="1:6">
      <c r="A43" s="4" t="s">
        <v>446</v>
      </c>
      <c r="D43" s="5" t="n">
        <v>0</v>
      </c>
      <c r="E43" s="5" t="n">
        <v>31010</v>
      </c>
      <c r="F43" s="5" t="n">
        <v>0</v>
      </c>
    </row>
    <row r="44" spans="1:6">
      <c r="A44" s="4" t="s">
        <v>448</v>
      </c>
      <c r="B44" s="4" t="s">
        <v>104</v>
      </c>
      <c r="D44" s="7" t="n">
        <v>0</v>
      </c>
      <c r="E44" s="8" t="n">
        <v>8.380000000000001</v>
      </c>
      <c r="F44" s="7" t="n">
        <v>0</v>
      </c>
    </row>
    <row r="45" spans="1:6">
      <c r="A45" s="4" t="s">
        <v>451</v>
      </c>
    </row>
    <row r="46" spans="1:6">
      <c r="A46" s="3" t="s">
        <v>422</v>
      </c>
    </row>
    <row r="47" spans="1:6">
      <c r="A47" s="4" t="s">
        <v>423</v>
      </c>
      <c r="B47" s="4" t="s">
        <v>452</v>
      </c>
      <c r="D47" s="5" t="n">
        <v>0</v>
      </c>
      <c r="E47" s="5" t="n">
        <v>100000</v>
      </c>
      <c r="F47" s="5" t="n">
        <v>0</v>
      </c>
    </row>
    <row r="48" spans="1:6">
      <c r="A48" s="4" t="s">
        <v>424</v>
      </c>
      <c r="B48" s="4" t="s">
        <v>453</v>
      </c>
      <c r="D48" s="7" t="n">
        <v>0</v>
      </c>
      <c r="E48" s="8" t="n">
        <v>6.08</v>
      </c>
      <c r="F48" s="7" t="n">
        <v>0</v>
      </c>
    </row>
    <row r="49" spans="1:6"/>
    <row r="50" spans="1:6">
      <c r="A50" s="4" t="s">
        <v>94</v>
      </c>
      <c r="B50" s="4" t="s">
        <v>454</v>
      </c>
    </row>
    <row r="51" spans="1:6">
      <c r="A51" s="4" t="s">
        <v>104</v>
      </c>
      <c r="B51" s="4" t="s">
        <v>455</v>
      </c>
    </row>
    <row r="52" spans="1:6">
      <c r="A52" s="4" t="s">
        <v>429</v>
      </c>
      <c r="B52" s="4" t="s">
        <v>456</v>
      </c>
    </row>
    <row r="53" spans="1:6">
      <c r="A53" s="4" t="s">
        <v>457</v>
      </c>
      <c r="B53" s="4" t="s">
        <v>458</v>
      </c>
    </row>
    <row r="54" spans="1:6">
      <c r="A54" s="4" t="s">
        <v>433</v>
      </c>
      <c r="B54" s="4" t="s">
        <v>459</v>
      </c>
    </row>
    <row r="55" spans="1:6">
      <c r="A55" s="4" t="s">
        <v>436</v>
      </c>
      <c r="B55" s="4" t="s">
        <v>459</v>
      </c>
    </row>
    <row r="56" spans="1:6">
      <c r="A56" s="4" t="s">
        <v>460</v>
      </c>
      <c r="B56" s="4" t="s">
        <v>461</v>
      </c>
    </row>
    <row r="57" spans="1:6">
      <c r="A57" s="4" t="s">
        <v>462</v>
      </c>
      <c r="B57" s="4" t="s">
        <v>461</v>
      </c>
    </row>
    <row r="58" spans="1:6">
      <c r="A58" s="4" t="s">
        <v>447</v>
      </c>
      <c r="B58" s="4" t="s">
        <v>463</v>
      </c>
    </row>
    <row r="59" spans="1:6">
      <c r="A59" s="4" t="s">
        <v>452</v>
      </c>
      <c r="B59" s="4" t="s">
        <v>464</v>
      </c>
    </row>
  </sheetData>
  <mergeCells count="12">
    <mergeCell ref="A1:B1"/>
    <mergeCell ref="A49:E49"/>
    <mergeCell ref="B50:E50"/>
    <mergeCell ref="B51:E51"/>
    <mergeCell ref="B52:E52"/>
    <mergeCell ref="B53:E53"/>
    <mergeCell ref="B54:E54"/>
    <mergeCell ref="B55:E55"/>
    <mergeCell ref="B56:E56"/>
    <mergeCell ref="B57:E57"/>
    <mergeCell ref="B58:E58"/>
    <mergeCell ref="B59:E5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5"/>
    <col customWidth="1" max="5" min="5" width="37"/>
    <col customWidth="1" max="6" min="6" width="20"/>
  </cols>
  <sheetData>
    <row r="1" spans="1:6">
      <c r="A1" s="1" t="s">
        <v>465</v>
      </c>
      <c r="C1" s="2" t="s">
        <v>1</v>
      </c>
    </row>
    <row r="2" spans="1:6">
      <c r="C2" s="2" t="s">
        <v>466</v>
      </c>
      <c r="D2" s="2" t="s">
        <v>467</v>
      </c>
      <c r="E2" s="2" t="s">
        <v>468</v>
      </c>
      <c r="F2" s="2" t="s">
        <v>469</v>
      </c>
    </row>
    <row r="3" spans="1:6">
      <c r="A3" s="3" t="s">
        <v>422</v>
      </c>
    </row>
    <row r="4" spans="1:6">
      <c r="A4" s="4" t="s">
        <v>470</v>
      </c>
      <c r="D4" s="5" t="n">
        <v>1</v>
      </c>
    </row>
    <row r="5" spans="1:6">
      <c r="A5" s="4" t="s">
        <v>471</v>
      </c>
      <c r="C5" s="7" t="n">
        <v>4157000</v>
      </c>
      <c r="D5" s="7" t="n">
        <v>2896000</v>
      </c>
    </row>
    <row r="6" spans="1:6">
      <c r="A6" s="4" t="s">
        <v>472</v>
      </c>
      <c r="C6" s="7" t="n">
        <v>895000</v>
      </c>
      <c r="D6" s="5" t="n">
        <v>1688000</v>
      </c>
      <c r="E6" s="7" t="n">
        <v>0</v>
      </c>
    </row>
    <row r="7" spans="1:6">
      <c r="A7" s="4" t="s">
        <v>473</v>
      </c>
      <c r="C7" s="5" t="n">
        <v>1</v>
      </c>
    </row>
    <row r="8" spans="1:6">
      <c r="A8" s="4" t="s">
        <v>474</v>
      </c>
    </row>
    <row r="9" spans="1:6">
      <c r="A9" s="3" t="s">
        <v>422</v>
      </c>
    </row>
    <row r="10" spans="1:6">
      <c r="A10" s="4" t="s">
        <v>475</v>
      </c>
      <c r="C10" s="7" t="n">
        <v>0</v>
      </c>
      <c r="D10" s="5" t="n">
        <v>0</v>
      </c>
      <c r="E10" s="5" t="n">
        <v>1000000</v>
      </c>
    </row>
    <row r="11" spans="1:6">
      <c r="A11" s="4" t="s">
        <v>476</v>
      </c>
      <c r="D11" s="5" t="n">
        <v>400000</v>
      </c>
      <c r="E11" s="5" t="n">
        <v>600000</v>
      </c>
    </row>
    <row r="12" spans="1:6">
      <c r="A12" s="4" t="s">
        <v>477</v>
      </c>
    </row>
    <row r="13" spans="1:6">
      <c r="A13" s="3" t="s">
        <v>422</v>
      </c>
    </row>
    <row r="14" spans="1:6">
      <c r="A14" s="4" t="s">
        <v>478</v>
      </c>
      <c r="C14" s="7" t="n">
        <v>4500000</v>
      </c>
    </row>
    <row r="15" spans="1:6">
      <c r="A15" s="4" t="s">
        <v>479</v>
      </c>
    </row>
    <row r="16" spans="1:6">
      <c r="A16" s="3" t="s">
        <v>422</v>
      </c>
    </row>
    <row r="17" spans="1:6">
      <c r="A17" s="4" t="s">
        <v>480</v>
      </c>
      <c r="C17" s="4" t="s">
        <v>442</v>
      </c>
    </row>
    <row r="18" spans="1:6">
      <c r="A18" s="4" t="s">
        <v>481</v>
      </c>
      <c r="C18" s="7" t="n">
        <v>200000</v>
      </c>
      <c r="D18" s="5" t="n">
        <v>0</v>
      </c>
      <c r="E18" s="7" t="n">
        <v>1000000</v>
      </c>
    </row>
    <row r="19" spans="1:6">
      <c r="A19" s="4" t="s">
        <v>482</v>
      </c>
    </row>
    <row r="20" spans="1:6">
      <c r="A20" s="3" t="s">
        <v>422</v>
      </c>
    </row>
    <row r="21" spans="1:6">
      <c r="A21" s="4" t="s">
        <v>483</v>
      </c>
      <c r="C21" s="7" t="n">
        <v>30000000</v>
      </c>
      <c r="D21" s="7" t="n">
        <v>31800000</v>
      </c>
    </row>
    <row r="22" spans="1:6">
      <c r="A22" s="4" t="s">
        <v>484</v>
      </c>
    </row>
    <row r="23" spans="1:6">
      <c r="A23" s="3" t="s">
        <v>422</v>
      </c>
    </row>
    <row r="24" spans="1:6">
      <c r="A24" s="4" t="s">
        <v>485</v>
      </c>
      <c r="C24" s="5" t="n">
        <v>48000</v>
      </c>
    </row>
    <row r="25" spans="1:6">
      <c r="A25" s="4" t="s">
        <v>486</v>
      </c>
    </row>
    <row r="26" spans="1:6">
      <c r="A26" s="3" t="s">
        <v>422</v>
      </c>
    </row>
    <row r="27" spans="1:6">
      <c r="A27" s="4" t="s">
        <v>426</v>
      </c>
      <c r="C27" s="4" t="s">
        <v>442</v>
      </c>
    </row>
    <row r="28" spans="1:6">
      <c r="A28" s="4" t="s">
        <v>487</v>
      </c>
      <c r="B28" s="4" t="s">
        <v>94</v>
      </c>
      <c r="C28" s="7" t="n">
        <v>0</v>
      </c>
      <c r="D28" s="7" t="n">
        <v>0</v>
      </c>
      <c r="E28" s="8" t="n">
        <v>11.76</v>
      </c>
    </row>
    <row r="29" spans="1:6">
      <c r="A29" s="4" t="s">
        <v>488</v>
      </c>
    </row>
    <row r="30" spans="1:6">
      <c r="A30" s="3" t="s">
        <v>422</v>
      </c>
    </row>
    <row r="31" spans="1:6">
      <c r="A31" s="4" t="s">
        <v>485</v>
      </c>
      <c r="D31" s="5" t="n">
        <v>5775</v>
      </c>
      <c r="E31" s="5" t="n">
        <v>0</v>
      </c>
    </row>
    <row r="32" spans="1:6">
      <c r="A32" s="4" t="s">
        <v>489</v>
      </c>
      <c r="C32" s="4" t="s">
        <v>490</v>
      </c>
    </row>
    <row r="33" spans="1:6">
      <c r="A33" s="4" t="s">
        <v>487</v>
      </c>
      <c r="B33" s="4" t="s">
        <v>94</v>
      </c>
      <c r="C33" s="8" t="n">
        <v>8.6</v>
      </c>
      <c r="D33" s="8" t="n">
        <v>9.460000000000001</v>
      </c>
      <c r="E33" s="8" t="n">
        <v>11.76</v>
      </c>
    </row>
    <row r="34" spans="1:6">
      <c r="A34" s="4" t="s">
        <v>491</v>
      </c>
    </row>
    <row r="35" spans="1:6">
      <c r="A35" s="3" t="s">
        <v>422</v>
      </c>
    </row>
    <row r="36" spans="1:6">
      <c r="A36" s="4" t="s">
        <v>492</v>
      </c>
      <c r="C36" s="4" t="s">
        <v>406</v>
      </c>
    </row>
    <row r="37" spans="1:6">
      <c r="A37" s="4" t="s">
        <v>487</v>
      </c>
      <c r="B37" s="4" t="s">
        <v>425</v>
      </c>
      <c r="C37" s="7" t="n">
        <v>0</v>
      </c>
      <c r="D37" s="8" t="n">
        <v>5.21</v>
      </c>
      <c r="E37" s="8" t="n">
        <v>5.27</v>
      </c>
    </row>
    <row r="38" spans="1:6">
      <c r="A38" s="4" t="s">
        <v>493</v>
      </c>
    </row>
    <row r="39" spans="1:6">
      <c r="A39" s="3" t="s">
        <v>422</v>
      </c>
    </row>
    <row r="40" spans="1:6">
      <c r="A40" s="4" t="s">
        <v>494</v>
      </c>
      <c r="C40" s="5" t="n">
        <v>0</v>
      </c>
      <c r="D40" s="5" t="n">
        <v>0</v>
      </c>
      <c r="E40" s="5" t="n">
        <v>0</v>
      </c>
    </row>
    <row r="41" spans="1:6">
      <c r="A41" s="4" t="s">
        <v>426</v>
      </c>
      <c r="C41" s="4" t="s">
        <v>406</v>
      </c>
    </row>
    <row r="42" spans="1:6">
      <c r="A42" s="4" t="s">
        <v>495</v>
      </c>
      <c r="B42" s="4" t="s">
        <v>496</v>
      </c>
      <c r="C42" s="7" t="n">
        <v>0</v>
      </c>
      <c r="D42" s="8" t="n">
        <v>1.18</v>
      </c>
      <c r="E42" s="7" t="n">
        <v>0</v>
      </c>
    </row>
    <row r="43" spans="1:6">
      <c r="A43" s="4" t="s">
        <v>446</v>
      </c>
      <c r="B43" s="4" t="s">
        <v>429</v>
      </c>
      <c r="C43" s="5" t="n">
        <v>0</v>
      </c>
      <c r="D43" s="5" t="n">
        <v>3000000</v>
      </c>
      <c r="E43" s="5" t="n">
        <v>0</v>
      </c>
    </row>
    <row r="44" spans="1:6">
      <c r="A44" s="4" t="s">
        <v>497</v>
      </c>
    </row>
    <row r="45" spans="1:6">
      <c r="A45" s="3" t="s">
        <v>422</v>
      </c>
    </row>
    <row r="46" spans="1:6">
      <c r="A46" s="4" t="s">
        <v>498</v>
      </c>
      <c r="C46" s="4" t="s">
        <v>324</v>
      </c>
    </row>
    <row r="47" spans="1:6">
      <c r="A47" s="4" t="s">
        <v>499</v>
      </c>
      <c r="C47" s="5" t="n">
        <v>58645</v>
      </c>
      <c r="D47" s="5" t="n">
        <v>42196</v>
      </c>
      <c r="E47" s="5" t="n">
        <v>31507</v>
      </c>
    </row>
    <row r="48" spans="1:6">
      <c r="A48" s="4" t="s">
        <v>500</v>
      </c>
      <c r="C48" s="5" t="n">
        <v>291230</v>
      </c>
      <c r="D48" s="5" t="n">
        <v>232585</v>
      </c>
    </row>
    <row r="49" spans="1:6">
      <c r="A49" s="4" t="s">
        <v>501</v>
      </c>
    </row>
    <row r="50" spans="1:6">
      <c r="A50" s="3" t="s">
        <v>422</v>
      </c>
    </row>
    <row r="51" spans="1:6">
      <c r="A51" s="4" t="s">
        <v>446</v>
      </c>
      <c r="C51" s="5" t="n">
        <v>0</v>
      </c>
      <c r="D51" s="5" t="n">
        <v>3000000</v>
      </c>
      <c r="E51" s="5" t="n">
        <v>0</v>
      </c>
    </row>
    <row r="52" spans="1:6">
      <c r="A52" s="4" t="s">
        <v>502</v>
      </c>
      <c r="C52" s="5" t="n">
        <v>-443377</v>
      </c>
      <c r="D52" s="5" t="n">
        <v>-958139</v>
      </c>
      <c r="E52" s="5" t="n">
        <v>-409602</v>
      </c>
    </row>
    <row r="53" spans="1:6">
      <c r="A53" s="4" t="s">
        <v>503</v>
      </c>
      <c r="C53" s="5" t="n">
        <v>-9044</v>
      </c>
      <c r="D53" s="5" t="n">
        <v>0</v>
      </c>
      <c r="E53" s="5" t="n">
        <v>-270000</v>
      </c>
    </row>
    <row r="54" spans="1:6">
      <c r="A54" s="4" t="s">
        <v>504</v>
      </c>
      <c r="C54" s="5" t="n">
        <v>0</v>
      </c>
      <c r="D54" s="5" t="n">
        <v>0</v>
      </c>
      <c r="E54" s="5" t="n">
        <v>0</v>
      </c>
    </row>
    <row r="55" spans="1:6">
      <c r="A55" s="4" t="s">
        <v>505</v>
      </c>
    </row>
    <row r="56" spans="1:6">
      <c r="A56" s="3" t="s">
        <v>422</v>
      </c>
    </row>
    <row r="57" spans="1:6">
      <c r="A57" s="4" t="s">
        <v>506</v>
      </c>
      <c r="C57" s="5" t="n">
        <v>282519</v>
      </c>
      <c r="D57" s="5" t="n">
        <v>715706</v>
      </c>
      <c r="E57" s="5" t="n">
        <v>95199</v>
      </c>
    </row>
    <row r="58" spans="1:6">
      <c r="A58" s="4" t="s">
        <v>507</v>
      </c>
      <c r="C58" s="5" t="n">
        <v>160858</v>
      </c>
      <c r="D58" s="5" t="n">
        <v>239058</v>
      </c>
      <c r="E58" s="5" t="n">
        <v>64403</v>
      </c>
    </row>
    <row r="59" spans="1:6">
      <c r="A59" s="4" t="s">
        <v>508</v>
      </c>
      <c r="D59" s="5" t="n">
        <v>962</v>
      </c>
      <c r="E59" s="5" t="n">
        <v>68346</v>
      </c>
    </row>
    <row r="60" spans="1:6">
      <c r="A60" s="4" t="s">
        <v>509</v>
      </c>
      <c r="D60" s="5" t="n">
        <v>2413</v>
      </c>
      <c r="E60" s="5" t="n">
        <v>181654</v>
      </c>
    </row>
    <row r="61" spans="1:6">
      <c r="A61" s="4" t="s">
        <v>30</v>
      </c>
    </row>
    <row r="62" spans="1:6">
      <c r="A62" s="3" t="s">
        <v>422</v>
      </c>
    </row>
    <row r="63" spans="1:6">
      <c r="A63" s="4" t="s">
        <v>500</v>
      </c>
      <c r="C63" s="5" t="n">
        <v>50461598</v>
      </c>
      <c r="D63" s="5" t="n">
        <v>52089472</v>
      </c>
    </row>
    <row r="64" spans="1:6">
      <c r="A64" s="4" t="s">
        <v>510</v>
      </c>
    </row>
    <row r="65" spans="1:6">
      <c r="A65" s="3" t="s">
        <v>422</v>
      </c>
    </row>
    <row r="66" spans="1:6">
      <c r="A66" s="4" t="s">
        <v>511</v>
      </c>
      <c r="C66" s="5" t="n">
        <v>0</v>
      </c>
      <c r="D66" s="5" t="n">
        <v>-142315</v>
      </c>
      <c r="E66" s="5" t="n">
        <v>0</v>
      </c>
    </row>
    <row r="67" spans="1:6">
      <c r="A67" s="4" t="s">
        <v>512</v>
      </c>
      <c r="C67" s="7" t="n">
        <v>100000</v>
      </c>
    </row>
    <row r="68" spans="1:6">
      <c r="A68" s="4" t="s">
        <v>500</v>
      </c>
      <c r="C68" s="5" t="n">
        <v>50461598</v>
      </c>
      <c r="D68" s="5" t="n">
        <v>52089472</v>
      </c>
      <c r="E68" s="5" t="n">
        <v>52891939</v>
      </c>
      <c r="F68" s="5" t="n">
        <v>52820720</v>
      </c>
    </row>
    <row r="69" spans="1:6">
      <c r="A69" s="4" t="s">
        <v>502</v>
      </c>
      <c r="C69" s="5" t="n">
        <v>-282519</v>
      </c>
      <c r="D69" s="5" t="n">
        <v>-715706</v>
      </c>
      <c r="E69" s="5" t="n">
        <v>-95199</v>
      </c>
    </row>
    <row r="70" spans="1:6"/>
    <row r="71" spans="1:6">
      <c r="A71" s="4" t="s">
        <v>94</v>
      </c>
      <c r="B71" s="4" t="s">
        <v>455</v>
      </c>
    </row>
    <row r="72" spans="1:6">
      <c r="A72" s="4" t="s">
        <v>104</v>
      </c>
      <c r="B72" s="4" t="s">
        <v>459</v>
      </c>
    </row>
    <row r="73" spans="1:6">
      <c r="A73" s="4" t="s">
        <v>429</v>
      </c>
      <c r="B73" s="4" t="s">
        <v>463</v>
      </c>
    </row>
  </sheetData>
  <mergeCells count="6">
    <mergeCell ref="A1:B2"/>
    <mergeCell ref="C1:E1"/>
    <mergeCell ref="A70:E70"/>
    <mergeCell ref="B71:E71"/>
    <mergeCell ref="B72:E72"/>
    <mergeCell ref="B73:E7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3</v>
      </c>
      <c r="B1" s="2" t="s">
        <v>514</v>
      </c>
      <c r="C1" s="2" t="s">
        <v>515</v>
      </c>
    </row>
    <row r="2" spans="1:3">
      <c r="A2" s="3" t="s">
        <v>197</v>
      </c>
    </row>
    <row r="3" spans="1:3">
      <c r="A3" s="4" t="s">
        <v>516</v>
      </c>
      <c r="B3" s="4" t="s">
        <v>406</v>
      </c>
      <c r="C3" s="4" t="s">
        <v>406</v>
      </c>
    </row>
    <row r="4" spans="1:3">
      <c r="A4" s="4" t="s">
        <v>517</v>
      </c>
      <c r="B4" s="4" t="s">
        <v>518</v>
      </c>
      <c r="C4" s="4" t="s">
        <v>519</v>
      </c>
    </row>
    <row r="5" spans="1:3">
      <c r="A5" s="4" t="s">
        <v>520</v>
      </c>
      <c r="B5" s="4" t="s">
        <v>521</v>
      </c>
      <c r="C5" s="4" t="s">
        <v>522</v>
      </c>
    </row>
    <row r="6" spans="1:3">
      <c r="A6" s="4" t="s">
        <v>523</v>
      </c>
      <c r="B6" s="4" t="s">
        <v>524</v>
      </c>
      <c r="C6" s="4" t="s">
        <v>5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76</v>
      </c>
    </row>
    <row r="3" spans="1:4">
      <c r="A3" s="3" t="s">
        <v>527</v>
      </c>
    </row>
    <row r="4" spans="1:4">
      <c r="A4" s="4" t="s">
        <v>528</v>
      </c>
      <c r="B4" s="5" t="n">
        <v>5156143</v>
      </c>
      <c r="C4" s="5" t="n">
        <v>3114282</v>
      </c>
      <c r="D4" s="5" t="n">
        <v>3793884</v>
      </c>
    </row>
    <row r="5" spans="1:4">
      <c r="A5" s="4" t="s">
        <v>529</v>
      </c>
      <c r="B5" s="8" t="n">
        <v>11.01</v>
      </c>
      <c r="C5" s="8" t="n">
        <v>7.1</v>
      </c>
      <c r="D5" s="8" t="n">
        <v>7.45</v>
      </c>
    </row>
    <row r="6" spans="1:4">
      <c r="A6" s="4" t="s">
        <v>530</v>
      </c>
      <c r="B6" s="5" t="n">
        <v>0</v>
      </c>
      <c r="C6" s="5" t="n">
        <v>3000000</v>
      </c>
      <c r="D6" s="5" t="n">
        <v>0</v>
      </c>
    </row>
    <row r="7" spans="1:4">
      <c r="A7" s="4" t="s">
        <v>531</v>
      </c>
      <c r="B7" s="7" t="n">
        <v>0</v>
      </c>
      <c r="C7" s="7" t="n">
        <v>13</v>
      </c>
      <c r="D7" s="7" t="n">
        <v>0</v>
      </c>
    </row>
    <row r="8" spans="1:4">
      <c r="A8" s="4" t="s">
        <v>532</v>
      </c>
      <c r="B8" s="5" t="n">
        <v>-9044</v>
      </c>
      <c r="C8" s="5" t="n">
        <v>0</v>
      </c>
      <c r="D8" s="5" t="n">
        <v>-270000</v>
      </c>
    </row>
    <row r="9" spans="1:4">
      <c r="A9" s="4" t="s">
        <v>533</v>
      </c>
      <c r="B9" s="8" t="n">
        <v>7.93</v>
      </c>
      <c r="C9" s="7" t="n">
        <v>0</v>
      </c>
      <c r="D9" s="8" t="n">
        <v>12.78</v>
      </c>
    </row>
    <row r="10" spans="1:4">
      <c r="A10" s="4" t="s">
        <v>131</v>
      </c>
      <c r="B10" s="5" t="n">
        <v>-443377</v>
      </c>
      <c r="C10" s="5" t="n">
        <v>-958139</v>
      </c>
      <c r="D10" s="5" t="n">
        <v>-409602</v>
      </c>
    </row>
    <row r="11" spans="1:4">
      <c r="A11" s="4" t="s">
        <v>534</v>
      </c>
      <c r="B11" s="8" t="n">
        <v>5.56</v>
      </c>
      <c r="C11" s="8" t="n">
        <v>4.52</v>
      </c>
      <c r="D11" s="8" t="n">
        <v>6.53</v>
      </c>
    </row>
    <row r="12" spans="1:4">
      <c r="A12" s="4" t="s">
        <v>535</v>
      </c>
      <c r="B12" s="5" t="n">
        <v>0</v>
      </c>
      <c r="C12" s="5" t="n">
        <v>0</v>
      </c>
      <c r="D12" s="5" t="n">
        <v>0</v>
      </c>
    </row>
    <row r="13" spans="1:4">
      <c r="A13" s="4" t="s">
        <v>536</v>
      </c>
      <c r="B13" s="7" t="n">
        <v>0</v>
      </c>
      <c r="C13" s="7" t="n">
        <v>0</v>
      </c>
      <c r="D13" s="7" t="n">
        <v>0</v>
      </c>
    </row>
    <row r="14" spans="1:4">
      <c r="A14" s="4" t="s">
        <v>537</v>
      </c>
      <c r="B14" s="5" t="n">
        <v>4703722</v>
      </c>
      <c r="C14" s="5" t="n">
        <v>5156143</v>
      </c>
      <c r="D14" s="5" t="n">
        <v>3114282</v>
      </c>
    </row>
    <row r="15" spans="1:4">
      <c r="A15" s="4" t="s">
        <v>538</v>
      </c>
      <c r="B15" s="8" t="n">
        <v>11.53</v>
      </c>
      <c r="C15" s="8" t="n">
        <v>11.01</v>
      </c>
      <c r="D15" s="8" t="n">
        <v>7.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539</v>
      </c>
      <c r="B1" s="2" t="s">
        <v>1</v>
      </c>
    </row>
    <row r="2" spans="1:2">
      <c r="B2" s="2" t="s">
        <v>540</v>
      </c>
    </row>
    <row r="3" spans="1:2">
      <c r="A3" s="4" t="s">
        <v>541</v>
      </c>
    </row>
    <row r="4" spans="1:2">
      <c r="A4" s="3" t="s">
        <v>542</v>
      </c>
    </row>
    <row r="5" spans="1:2">
      <c r="A5" s="4" t="s">
        <v>543</v>
      </c>
      <c r="B5" s="8" t="n">
        <v>4.22</v>
      </c>
    </row>
    <row r="6" spans="1:2">
      <c r="A6" s="4" t="s">
        <v>544</v>
      </c>
      <c r="B6" s="7" t="n">
        <v>5</v>
      </c>
    </row>
    <row r="7" spans="1:2">
      <c r="A7" s="4" t="s">
        <v>545</v>
      </c>
      <c r="B7" s="5" t="n">
        <v>153744</v>
      </c>
    </row>
    <row r="8" spans="1:2">
      <c r="A8" s="4" t="s">
        <v>546</v>
      </c>
      <c r="B8" s="4" t="s">
        <v>547</v>
      </c>
    </row>
    <row r="9" spans="1:2">
      <c r="A9" s="4" t="s">
        <v>548</v>
      </c>
      <c r="B9" s="8" t="n">
        <v>4.5</v>
      </c>
    </row>
    <row r="10" spans="1:2">
      <c r="A10" s="4" t="s">
        <v>549</v>
      </c>
      <c r="B10" s="5" t="n">
        <v>153744</v>
      </c>
    </row>
    <row r="11" spans="1:2">
      <c r="A11" s="4" t="s">
        <v>546</v>
      </c>
      <c r="B11" s="4" t="s">
        <v>547</v>
      </c>
    </row>
    <row r="12" spans="1:2">
      <c r="A12" s="4" t="s">
        <v>548</v>
      </c>
      <c r="B12" s="8" t="n">
        <v>4.5</v>
      </c>
    </row>
    <row r="13" spans="1:2">
      <c r="A13" s="4" t="s">
        <v>550</v>
      </c>
    </row>
    <row r="14" spans="1:2">
      <c r="A14" s="3" t="s">
        <v>542</v>
      </c>
    </row>
    <row r="15" spans="1:2">
      <c r="A15" s="4" t="s">
        <v>543</v>
      </c>
      <c r="B15" s="5" t="n">
        <v>5</v>
      </c>
    </row>
    <row r="16" spans="1:2">
      <c r="A16" s="4" t="s">
        <v>544</v>
      </c>
      <c r="B16" s="7" t="n">
        <v>10</v>
      </c>
    </row>
    <row r="17" spans="1:2">
      <c r="A17" s="4" t="s">
        <v>545</v>
      </c>
      <c r="B17" s="5" t="n">
        <v>974146</v>
      </c>
    </row>
    <row r="18" spans="1:2">
      <c r="A18" s="4" t="s">
        <v>546</v>
      </c>
      <c r="B18" s="4" t="s">
        <v>374</v>
      </c>
    </row>
    <row r="19" spans="1:2">
      <c r="A19" s="4" t="s">
        <v>548</v>
      </c>
      <c r="B19" s="8" t="n">
        <v>7.94</v>
      </c>
    </row>
    <row r="20" spans="1:2">
      <c r="A20" s="4" t="s">
        <v>549</v>
      </c>
      <c r="B20" s="5" t="n">
        <v>974146</v>
      </c>
    </row>
    <row r="21" spans="1:2">
      <c r="A21" s="4" t="s">
        <v>546</v>
      </c>
      <c r="B21" s="4" t="s">
        <v>374</v>
      </c>
    </row>
    <row r="22" spans="1:2">
      <c r="A22" s="4" t="s">
        <v>548</v>
      </c>
      <c r="B22" s="8" t="n">
        <v>7.94</v>
      </c>
    </row>
    <row r="23" spans="1:2">
      <c r="A23" s="4" t="s">
        <v>551</v>
      </c>
    </row>
    <row r="24" spans="1:2">
      <c r="A24" s="3" t="s">
        <v>542</v>
      </c>
    </row>
    <row r="25" spans="1:2">
      <c r="A25" s="4" t="s">
        <v>543</v>
      </c>
      <c r="B25" s="5" t="n">
        <v>10</v>
      </c>
    </row>
    <row r="26" spans="1:2">
      <c r="A26" s="4" t="s">
        <v>544</v>
      </c>
      <c r="B26" s="7" t="n">
        <v>15</v>
      </c>
    </row>
    <row r="27" spans="1:2">
      <c r="A27" s="4" t="s">
        <v>545</v>
      </c>
      <c r="B27" s="5" t="n">
        <v>3575832</v>
      </c>
    </row>
    <row r="28" spans="1:2">
      <c r="A28" s="4" t="s">
        <v>546</v>
      </c>
      <c r="B28" s="4" t="s">
        <v>552</v>
      </c>
    </row>
    <row r="29" spans="1:2">
      <c r="A29" s="4" t="s">
        <v>548</v>
      </c>
      <c r="B29" s="8" t="n">
        <v>12.82</v>
      </c>
    </row>
    <row r="30" spans="1:2">
      <c r="A30" s="4" t="s">
        <v>549</v>
      </c>
      <c r="B30" s="5" t="n">
        <v>575832</v>
      </c>
    </row>
    <row r="31" spans="1:2">
      <c r="A31" s="4" t="s">
        <v>546</v>
      </c>
      <c r="B31" s="4" t="s">
        <v>553</v>
      </c>
    </row>
    <row r="32" spans="1:2">
      <c r="A32" s="4" t="s">
        <v>548</v>
      </c>
      <c r="B32" s="8" t="n">
        <v>11.85</v>
      </c>
    </row>
    <row r="33" spans="1:2">
      <c r="A33" s="4" t="s">
        <v>554</v>
      </c>
    </row>
    <row r="34" spans="1:2">
      <c r="A34" s="3" t="s">
        <v>542</v>
      </c>
    </row>
    <row r="35" spans="1:2">
      <c r="A35" s="4" t="s">
        <v>543</v>
      </c>
      <c r="B35" s="11" t="n">
        <v>4.22</v>
      </c>
    </row>
    <row r="36" spans="1:2">
      <c r="A36" s="4" t="s">
        <v>544</v>
      </c>
      <c r="B36" s="7" t="n">
        <v>15</v>
      </c>
    </row>
    <row r="37" spans="1:2">
      <c r="A37" s="4" t="s">
        <v>545</v>
      </c>
      <c r="B37" s="5" t="n">
        <v>4703722</v>
      </c>
    </row>
    <row r="38" spans="1:2">
      <c r="A38" s="4" t="s">
        <v>546</v>
      </c>
      <c r="B38" s="4" t="s">
        <v>555</v>
      </c>
    </row>
    <row r="39" spans="1:2">
      <c r="A39" s="4" t="s">
        <v>548</v>
      </c>
      <c r="B39" s="8" t="n">
        <v>11.53</v>
      </c>
    </row>
    <row r="40" spans="1:2">
      <c r="A40" s="4" t="s">
        <v>549</v>
      </c>
      <c r="B40" s="5" t="n">
        <v>1703722</v>
      </c>
    </row>
    <row r="41" spans="1:2">
      <c r="A41" s="4" t="s">
        <v>546</v>
      </c>
      <c r="B41" s="4" t="s">
        <v>556</v>
      </c>
    </row>
    <row r="42" spans="1:2">
      <c r="A42" s="4" t="s">
        <v>548</v>
      </c>
      <c r="B42" s="8" t="n">
        <v>8.9499999999999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557</v>
      </c>
      <c r="B1" s="2" t="s">
        <v>341</v>
      </c>
    </row>
    <row r="2" spans="1:2">
      <c r="A2" s="3" t="s">
        <v>197</v>
      </c>
    </row>
    <row r="3" spans="1:2">
      <c r="A3" s="4" t="s">
        <v>558</v>
      </c>
      <c r="B3" s="7" t="n">
        <v>4166</v>
      </c>
    </row>
    <row r="4" spans="1:2">
      <c r="A4" s="4" t="s">
        <v>559</v>
      </c>
      <c r="B4" s="7" t="n">
        <v>41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0</v>
      </c>
      <c r="C1" s="2" t="s">
        <v>1</v>
      </c>
    </row>
    <row r="2" spans="1:5">
      <c r="C2" s="2" t="s">
        <v>2</v>
      </c>
      <c r="D2" s="2" t="s">
        <v>32</v>
      </c>
      <c r="E2" s="2" t="s">
        <v>76</v>
      </c>
    </row>
    <row r="3" spans="1:5">
      <c r="A3" s="4" t="s">
        <v>444</v>
      </c>
    </row>
    <row r="4" spans="1:5">
      <c r="A4" s="3" t="s">
        <v>561</v>
      </c>
    </row>
    <row r="5" spans="1:5">
      <c r="A5" s="4" t="s">
        <v>426</v>
      </c>
      <c r="C5" s="4" t="s">
        <v>442</v>
      </c>
    </row>
    <row r="6" spans="1:5">
      <c r="A6" s="4" t="s">
        <v>528</v>
      </c>
      <c r="C6" s="5" t="n">
        <v>28607</v>
      </c>
      <c r="D6" s="5" t="n">
        <v>71688</v>
      </c>
      <c r="E6" s="5" t="n">
        <v>109665</v>
      </c>
    </row>
    <row r="7" spans="1:5">
      <c r="A7" s="4" t="s">
        <v>562</v>
      </c>
      <c r="C7" s="8" t="n">
        <v>7.95</v>
      </c>
      <c r="D7" s="8" t="n">
        <v>6.63</v>
      </c>
      <c r="E7" s="8" t="n">
        <v>5.32</v>
      </c>
    </row>
    <row r="8" spans="1:5">
      <c r="A8" s="4" t="s">
        <v>563</v>
      </c>
      <c r="C8" s="5" t="n">
        <v>0</v>
      </c>
      <c r="D8" s="5" t="n">
        <v>0</v>
      </c>
      <c r="E8" s="5" t="n">
        <v>22959</v>
      </c>
    </row>
    <row r="9" spans="1:5">
      <c r="A9" s="4" t="s">
        <v>564</v>
      </c>
      <c r="C9" s="5" t="n">
        <v>0</v>
      </c>
      <c r="D9" s="5" t="n">
        <v>0</v>
      </c>
      <c r="E9" s="5" t="n">
        <v>22959</v>
      </c>
    </row>
    <row r="10" spans="1:5">
      <c r="A10" s="4" t="s">
        <v>565</v>
      </c>
      <c r="B10" s="4" t="s">
        <v>94</v>
      </c>
      <c r="C10" s="7" t="n">
        <v>0</v>
      </c>
      <c r="D10" s="7" t="n">
        <v>0</v>
      </c>
      <c r="E10" s="8" t="n">
        <v>11.76</v>
      </c>
    </row>
    <row r="11" spans="1:5">
      <c r="A11" s="4" t="s">
        <v>566</v>
      </c>
      <c r="C11" s="5" t="n">
        <v>-22868</v>
      </c>
      <c r="D11" s="5" t="n">
        <v>-43081</v>
      </c>
      <c r="E11" s="5" t="n">
        <v>-54984</v>
      </c>
    </row>
    <row r="12" spans="1:5">
      <c r="A12" s="4" t="s">
        <v>567</v>
      </c>
      <c r="C12" s="7" t="n">
        <v>7</v>
      </c>
      <c r="D12" s="8" t="n">
        <v>5.75</v>
      </c>
      <c r="E12" s="8" t="n">
        <v>6.09</v>
      </c>
    </row>
    <row r="13" spans="1:5">
      <c r="A13" s="4" t="s">
        <v>568</v>
      </c>
      <c r="C13" s="5" t="n">
        <v>0</v>
      </c>
      <c r="D13" s="5" t="n">
        <v>0</v>
      </c>
      <c r="E13" s="5" t="n">
        <v>-5952</v>
      </c>
    </row>
    <row r="14" spans="1:5">
      <c r="A14" s="4" t="s">
        <v>569</v>
      </c>
      <c r="C14" s="7" t="n">
        <v>0</v>
      </c>
      <c r="D14" s="7" t="n">
        <v>0</v>
      </c>
      <c r="E14" s="8" t="n">
        <v>7.35</v>
      </c>
    </row>
    <row r="15" spans="1:5">
      <c r="A15" s="4" t="s">
        <v>537</v>
      </c>
      <c r="C15" s="5" t="n">
        <v>335569</v>
      </c>
      <c r="D15" s="5" t="n">
        <v>28607</v>
      </c>
      <c r="E15" s="5" t="n">
        <v>71688</v>
      </c>
    </row>
    <row r="16" spans="1:5">
      <c r="A16" s="4" t="s">
        <v>570</v>
      </c>
      <c r="C16" s="8" t="n">
        <v>6.52</v>
      </c>
      <c r="D16" s="8" t="n">
        <v>7.95</v>
      </c>
      <c r="E16" s="8" t="n">
        <v>6.63</v>
      </c>
    </row>
    <row r="17" spans="1:5">
      <c r="A17" s="4" t="s">
        <v>438</v>
      </c>
    </row>
    <row r="18" spans="1:5">
      <c r="A18" s="3" t="s">
        <v>561</v>
      </c>
    </row>
    <row r="19" spans="1:5">
      <c r="A19" s="4" t="s">
        <v>563</v>
      </c>
      <c r="B19" s="4" t="s">
        <v>571</v>
      </c>
      <c r="C19" s="5" t="n">
        <v>367214</v>
      </c>
      <c r="D19" s="5" t="n">
        <v>0</v>
      </c>
      <c r="E19" s="5" t="n">
        <v>0</v>
      </c>
    </row>
    <row r="20" spans="1:5">
      <c r="A20" s="4" t="s">
        <v>565</v>
      </c>
      <c r="B20" s="4" t="s">
        <v>572</v>
      </c>
      <c r="C20" s="8" t="n">
        <v>6.3</v>
      </c>
      <c r="D20" s="7" t="n">
        <v>0</v>
      </c>
      <c r="E20" s="7" t="n">
        <v>0</v>
      </c>
    </row>
    <row r="21" spans="1:5">
      <c r="A21" s="4" t="s">
        <v>566</v>
      </c>
      <c r="B21" s="4" t="s">
        <v>429</v>
      </c>
      <c r="C21" s="5" t="n">
        <v>-37384</v>
      </c>
      <c r="D21" s="5" t="n">
        <v>0</v>
      </c>
      <c r="E21" s="5" t="n">
        <v>0</v>
      </c>
    </row>
    <row r="22" spans="1:5">
      <c r="A22" s="4" t="s">
        <v>567</v>
      </c>
      <c r="B22" s="4" t="s">
        <v>429</v>
      </c>
      <c r="C22" s="8" t="n">
        <v>5.12</v>
      </c>
      <c r="D22" s="7" t="n">
        <v>0</v>
      </c>
      <c r="E22" s="7" t="n">
        <v>0</v>
      </c>
    </row>
    <row r="23" spans="1:5">
      <c r="A23" s="4" t="s">
        <v>441</v>
      </c>
    </row>
    <row r="24" spans="1:5">
      <c r="A24" s="3" t="s">
        <v>561</v>
      </c>
    </row>
    <row r="25" spans="1:5">
      <c r="A25" s="4" t="s">
        <v>426</v>
      </c>
      <c r="C25" s="4" t="s">
        <v>442</v>
      </c>
    </row>
    <row r="26" spans="1:5">
      <c r="A26" s="4" t="s">
        <v>421</v>
      </c>
    </row>
    <row r="27" spans="1:5">
      <c r="A27" s="3" t="s">
        <v>561</v>
      </c>
    </row>
    <row r="28" spans="1:5">
      <c r="A28" s="4" t="s">
        <v>426</v>
      </c>
      <c r="C28" s="4" t="s">
        <v>427</v>
      </c>
    </row>
    <row r="29" spans="1:5">
      <c r="A29" s="4" t="s">
        <v>528</v>
      </c>
      <c r="C29" s="5" t="n">
        <v>3066325</v>
      </c>
      <c r="D29" s="5" t="n">
        <v>3476934</v>
      </c>
      <c r="E29" s="5" t="n">
        <v>4499386</v>
      </c>
    </row>
    <row r="30" spans="1:5">
      <c r="A30" s="4" t="s">
        <v>562</v>
      </c>
      <c r="C30" s="8" t="n">
        <v>4.94</v>
      </c>
      <c r="D30" s="8" t="n">
        <v>4.92</v>
      </c>
      <c r="E30" s="8" t="n">
        <v>4.68</v>
      </c>
    </row>
    <row r="31" spans="1:5">
      <c r="A31" s="4" t="s">
        <v>563</v>
      </c>
      <c r="B31" s="4" t="s">
        <v>457</v>
      </c>
      <c r="C31" s="5" t="n">
        <v>0</v>
      </c>
      <c r="D31" s="5" t="n">
        <v>14060</v>
      </c>
      <c r="E31" s="5" t="n">
        <v>102110</v>
      </c>
    </row>
    <row r="32" spans="1:5">
      <c r="A32" s="4" t="s">
        <v>564</v>
      </c>
      <c r="C32" s="5" t="n">
        <v>0</v>
      </c>
      <c r="D32" s="5" t="n">
        <v>14060</v>
      </c>
      <c r="E32" s="5" t="n">
        <v>102110</v>
      </c>
    </row>
    <row r="33" spans="1:5">
      <c r="A33" s="4" t="s">
        <v>565</v>
      </c>
      <c r="B33" s="4" t="s">
        <v>573</v>
      </c>
      <c r="C33" s="7" t="n">
        <v>0</v>
      </c>
      <c r="D33" s="8" t="n">
        <v>7.11</v>
      </c>
      <c r="E33" s="8" t="n">
        <v>7.62</v>
      </c>
    </row>
    <row r="34" spans="1:5">
      <c r="A34" s="4" t="s">
        <v>566</v>
      </c>
      <c r="C34" s="5" t="n">
        <v>-418669</v>
      </c>
      <c r="D34" s="5" t="n">
        <v>-424669</v>
      </c>
      <c r="E34" s="5" t="n">
        <v>-423263</v>
      </c>
    </row>
    <row r="35" spans="1:5">
      <c r="A35" s="4" t="s">
        <v>567</v>
      </c>
      <c r="C35" s="8" t="n">
        <v>4.79</v>
      </c>
      <c r="D35" s="8" t="n">
        <v>4.83</v>
      </c>
      <c r="E35" s="8" t="n">
        <v>4.83</v>
      </c>
    </row>
    <row r="36" spans="1:5">
      <c r="A36" s="4" t="s">
        <v>568</v>
      </c>
      <c r="C36" s="5" t="n">
        <v>-48000</v>
      </c>
      <c r="D36" s="5" t="n">
        <v>0</v>
      </c>
      <c r="E36" s="5" t="n">
        <v>-701299</v>
      </c>
    </row>
    <row r="37" spans="1:5">
      <c r="A37" s="4" t="s">
        <v>569</v>
      </c>
      <c r="C37" s="8" t="n">
        <v>7.62</v>
      </c>
      <c r="D37" s="7" t="n">
        <v>0</v>
      </c>
      <c r="E37" s="8" t="n">
        <v>3.85</v>
      </c>
    </row>
    <row r="38" spans="1:5">
      <c r="A38" s="4" t="s">
        <v>537</v>
      </c>
      <c r="C38" s="5" t="n">
        <v>2599656</v>
      </c>
      <c r="D38" s="5" t="n">
        <v>3066325</v>
      </c>
      <c r="E38" s="5" t="n">
        <v>3476934</v>
      </c>
    </row>
    <row r="39" spans="1:5">
      <c r="A39" s="4" t="s">
        <v>570</v>
      </c>
      <c r="C39" s="8" t="n">
        <v>4.92</v>
      </c>
      <c r="D39" s="8" t="n">
        <v>4.94</v>
      </c>
      <c r="E39" s="8" t="n">
        <v>4.92</v>
      </c>
    </row>
    <row r="40" spans="1:5"/>
    <row r="41" spans="1:5">
      <c r="A41" s="4" t="s">
        <v>94</v>
      </c>
      <c r="B41" s="4" t="s">
        <v>455</v>
      </c>
    </row>
    <row r="42" spans="1:5">
      <c r="A42" s="4" t="s">
        <v>104</v>
      </c>
      <c r="B42" s="4" t="s">
        <v>461</v>
      </c>
    </row>
    <row r="43" spans="1:5">
      <c r="A43" s="4" t="s">
        <v>429</v>
      </c>
      <c r="B43" s="4" t="s">
        <v>461</v>
      </c>
    </row>
    <row r="44" spans="1:5">
      <c r="A44" s="4" t="s">
        <v>457</v>
      </c>
      <c r="B44" s="4" t="s">
        <v>454</v>
      </c>
    </row>
  </sheetData>
  <mergeCells count="7">
    <mergeCell ref="A1:B2"/>
    <mergeCell ref="C1:E1"/>
    <mergeCell ref="A40:D40"/>
    <mergeCell ref="B41:D41"/>
    <mergeCell ref="B42:D42"/>
    <mergeCell ref="B43:D43"/>
    <mergeCell ref="B44:D4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74</v>
      </c>
      <c r="B1" s="2" t="s">
        <v>575</v>
      </c>
    </row>
    <row r="2" spans="1:2">
      <c r="A2" s="3" t="s">
        <v>422</v>
      </c>
    </row>
    <row r="3" spans="1:2">
      <c r="A3" s="4" t="s">
        <v>576</v>
      </c>
      <c r="B3" s="5" t="n">
        <v>10823507</v>
      </c>
    </row>
    <row r="4" spans="1:2">
      <c r="A4" s="4" t="s">
        <v>477</v>
      </c>
    </row>
    <row r="5" spans="1:2">
      <c r="A5" s="3" t="s">
        <v>422</v>
      </c>
    </row>
    <row r="6" spans="1:2">
      <c r="A6" s="4" t="s">
        <v>576</v>
      </c>
      <c r="B6" s="5" t="n">
        <v>8421828</v>
      </c>
    </row>
    <row r="7" spans="1:2">
      <c r="A7" s="4" t="s">
        <v>577</v>
      </c>
    </row>
    <row r="8" spans="1:2">
      <c r="A8" s="3" t="s">
        <v>422</v>
      </c>
    </row>
    <row r="9" spans="1:2">
      <c r="A9" s="4" t="s">
        <v>576</v>
      </c>
      <c r="B9" s="5" t="n">
        <v>24016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8</v>
      </c>
      <c r="B1" s="2" t="s">
        <v>1</v>
      </c>
    </row>
    <row r="2" spans="1:4">
      <c r="B2" s="2" t="s">
        <v>2</v>
      </c>
      <c r="C2" s="2" t="s">
        <v>32</v>
      </c>
      <c r="D2" s="2" t="s">
        <v>76</v>
      </c>
    </row>
    <row r="3" spans="1:4">
      <c r="A3" s="3" t="s">
        <v>109</v>
      </c>
    </row>
    <row r="4" spans="1:4">
      <c r="A4" s="4" t="s">
        <v>95</v>
      </c>
      <c r="B4" s="7" t="n">
        <v>53651</v>
      </c>
      <c r="C4" s="7" t="n">
        <v>47003</v>
      </c>
      <c r="D4" s="7" t="n">
        <v>55034</v>
      </c>
    </row>
    <row r="5" spans="1:4">
      <c r="A5" s="4" t="s">
        <v>110</v>
      </c>
      <c r="B5" s="5" t="n">
        <v>-93</v>
      </c>
      <c r="C5" s="5" t="n">
        <v>-10</v>
      </c>
      <c r="D5" s="5" t="n">
        <v>0</v>
      </c>
    </row>
    <row r="6" spans="1:4">
      <c r="A6" s="4" t="s">
        <v>111</v>
      </c>
      <c r="B6" s="5" t="n">
        <v>-93</v>
      </c>
      <c r="C6" s="5" t="n">
        <v>-10</v>
      </c>
      <c r="D6" s="5" t="n">
        <v>0</v>
      </c>
    </row>
    <row r="7" spans="1:4">
      <c r="A7" s="4" t="s">
        <v>112</v>
      </c>
      <c r="B7" s="5" t="n">
        <v>53558</v>
      </c>
      <c r="C7" s="5" t="n">
        <v>46993</v>
      </c>
      <c r="D7" s="5" t="n">
        <v>55034</v>
      </c>
    </row>
    <row r="8" spans="1:4">
      <c r="A8" s="4" t="s">
        <v>113</v>
      </c>
      <c r="B8" s="5" t="n">
        <v>37402</v>
      </c>
      <c r="C8" s="5" t="n">
        <v>39316</v>
      </c>
      <c r="D8" s="5" t="n">
        <v>46934</v>
      </c>
    </row>
    <row r="9" spans="1:4">
      <c r="A9" s="4" t="s">
        <v>114</v>
      </c>
      <c r="B9" s="7" t="n">
        <v>16156</v>
      </c>
      <c r="C9" s="7" t="n">
        <v>7677</v>
      </c>
      <c r="D9" s="7" t="n">
        <v>81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78</v>
      </c>
      <c r="B1" s="2" t="s">
        <v>1</v>
      </c>
    </row>
    <row r="2" spans="1:4">
      <c r="B2" s="2" t="s">
        <v>2</v>
      </c>
      <c r="C2" s="2" t="s">
        <v>32</v>
      </c>
      <c r="D2" s="2" t="s">
        <v>76</v>
      </c>
    </row>
    <row r="3" spans="1:4">
      <c r="A3" s="3" t="s">
        <v>200</v>
      </c>
    </row>
    <row r="4" spans="1:4">
      <c r="A4" s="4" t="s">
        <v>579</v>
      </c>
      <c r="B4" s="6" t="n">
        <v>0.8</v>
      </c>
      <c r="C4" s="6" t="n">
        <v>0.8</v>
      </c>
      <c r="D4" s="6" t="n">
        <v>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0</v>
      </c>
      <c r="C1" s="2" t="s">
        <v>360</v>
      </c>
      <c r="K1" s="2" t="s">
        <v>1</v>
      </c>
    </row>
    <row r="2" spans="1:13">
      <c r="C2" s="2" t="s">
        <v>2</v>
      </c>
      <c r="D2" s="2" t="s">
        <v>581</v>
      </c>
      <c r="E2" s="2" t="s">
        <v>4</v>
      </c>
      <c r="F2" s="2" t="s">
        <v>582</v>
      </c>
      <c r="G2" s="2" t="s">
        <v>32</v>
      </c>
      <c r="H2" s="2" t="s">
        <v>583</v>
      </c>
      <c r="I2" s="2" t="s">
        <v>584</v>
      </c>
      <c r="J2" s="2" t="s">
        <v>585</v>
      </c>
      <c r="K2" s="2" t="s">
        <v>2</v>
      </c>
      <c r="L2" s="2" t="s">
        <v>32</v>
      </c>
      <c r="M2" s="2" t="s">
        <v>76</v>
      </c>
    </row>
    <row r="3" spans="1:13">
      <c r="A3" s="3" t="s">
        <v>586</v>
      </c>
    </row>
    <row r="4" spans="1:13">
      <c r="A4" s="4" t="s">
        <v>587</v>
      </c>
      <c r="C4" s="7" t="n">
        <v>10986</v>
      </c>
      <c r="D4" s="7" t="n">
        <v>2165</v>
      </c>
      <c r="E4" s="7" t="n">
        <v>1406</v>
      </c>
      <c r="F4" s="7" t="n">
        <v>1622</v>
      </c>
      <c r="G4" s="7" t="n">
        <v>2213</v>
      </c>
      <c r="H4" s="7" t="n">
        <v>1922</v>
      </c>
      <c r="I4" s="7" t="n">
        <v>1922</v>
      </c>
      <c r="J4" s="7" t="n">
        <v>1622</v>
      </c>
      <c r="K4" s="7" t="n">
        <v>16179</v>
      </c>
      <c r="L4" s="7" t="n">
        <v>7679</v>
      </c>
      <c r="M4" s="7" t="n">
        <v>8100</v>
      </c>
    </row>
    <row r="5" spans="1:13">
      <c r="A5" s="4" t="s">
        <v>98</v>
      </c>
      <c r="K5" s="7" t="n">
        <v>16179</v>
      </c>
      <c r="L5" s="7" t="n">
        <v>7679</v>
      </c>
      <c r="M5" s="7" t="n">
        <v>8100</v>
      </c>
    </row>
    <row r="6" spans="1:13">
      <c r="A6" s="4" t="s">
        <v>100</v>
      </c>
      <c r="K6" s="5" t="n">
        <v>15962902</v>
      </c>
      <c r="L6" s="5" t="n">
        <v>14014219</v>
      </c>
      <c r="M6" s="5" t="n">
        <v>12628676</v>
      </c>
    </row>
    <row r="7" spans="1:13">
      <c r="A7" s="4" t="s">
        <v>99</v>
      </c>
      <c r="C7" s="8" t="n">
        <v>0.67</v>
      </c>
      <c r="D7" s="8" t="n">
        <v>0.13</v>
      </c>
      <c r="E7" s="8" t="n">
        <v>0.09</v>
      </c>
      <c r="F7" s="8" t="n">
        <v>0.11</v>
      </c>
      <c r="G7" s="8" t="n">
        <v>0.14</v>
      </c>
      <c r="H7" s="8" t="n">
        <v>0.13</v>
      </c>
      <c r="I7" s="8" t="n">
        <v>0.15</v>
      </c>
      <c r="J7" s="8" t="n">
        <v>0.12</v>
      </c>
      <c r="K7" s="8" t="n">
        <v>1.01</v>
      </c>
      <c r="L7" s="8" t="n">
        <v>0.55</v>
      </c>
      <c r="M7" s="8" t="n">
        <v>0.64</v>
      </c>
    </row>
    <row r="8" spans="1:13">
      <c r="A8" s="3" t="s">
        <v>588</v>
      </c>
    </row>
    <row r="9" spans="1:13">
      <c r="A9" s="4" t="s">
        <v>589</v>
      </c>
      <c r="K9" s="7" t="n">
        <v>37472</v>
      </c>
      <c r="L9" s="7" t="n">
        <v>39324</v>
      </c>
      <c r="M9" s="7" t="n">
        <v>46934</v>
      </c>
    </row>
    <row r="10" spans="1:13">
      <c r="A10" s="4" t="s">
        <v>590</v>
      </c>
      <c r="K10" s="5" t="n">
        <v>39600</v>
      </c>
      <c r="L10" s="5" t="n">
        <v>33809</v>
      </c>
      <c r="M10" s="5" t="n">
        <v>35685</v>
      </c>
    </row>
    <row r="11" spans="1:13">
      <c r="A11" s="3" t="s">
        <v>591</v>
      </c>
    </row>
    <row r="12" spans="1:13">
      <c r="A12" s="4" t="s">
        <v>592</v>
      </c>
      <c r="K12" s="7" t="n">
        <v>39600</v>
      </c>
      <c r="L12" s="7" t="n">
        <v>33809</v>
      </c>
      <c r="M12" s="7" t="n">
        <v>35685</v>
      </c>
    </row>
    <row r="13" spans="1:13">
      <c r="A13" s="4" t="s">
        <v>100</v>
      </c>
      <c r="K13" s="5" t="n">
        <v>15962902</v>
      </c>
      <c r="L13" s="5" t="n">
        <v>14014219</v>
      </c>
      <c r="M13" s="5" t="n">
        <v>12628676</v>
      </c>
    </row>
    <row r="14" spans="1:13">
      <c r="A14" s="4" t="s">
        <v>593</v>
      </c>
      <c r="K14" s="5" t="n">
        <v>51289167</v>
      </c>
      <c r="L14" s="5" t="n">
        <v>52072070</v>
      </c>
      <c r="M14" s="5" t="n">
        <v>52418097</v>
      </c>
    </row>
    <row r="15" spans="1:13">
      <c r="A15" s="4" t="s">
        <v>594</v>
      </c>
      <c r="B15" s="4" t="s">
        <v>94</v>
      </c>
      <c r="K15" s="5" t="n">
        <v>326145</v>
      </c>
      <c r="L15" s="5" t="n">
        <v>555940</v>
      </c>
      <c r="M15" s="5" t="n">
        <v>915893</v>
      </c>
    </row>
    <row r="16" spans="1:13">
      <c r="A16" s="4" t="s">
        <v>595</v>
      </c>
      <c r="K16" s="5" t="n">
        <v>1189273</v>
      </c>
      <c r="L16" s="5" t="n">
        <v>1349050</v>
      </c>
      <c r="M16" s="5" t="n">
        <v>1648210</v>
      </c>
    </row>
    <row r="17" spans="1:13">
      <c r="A17" s="4" t="s">
        <v>596</v>
      </c>
      <c r="B17" s="4" t="s">
        <v>104</v>
      </c>
      <c r="K17" s="5" t="n">
        <v>40628</v>
      </c>
      <c r="L17" s="5" t="n">
        <v>51760</v>
      </c>
      <c r="M17" s="5" t="n">
        <v>42599</v>
      </c>
    </row>
    <row r="18" spans="1:13">
      <c r="A18" s="4" t="s">
        <v>597</v>
      </c>
      <c r="K18" s="5" t="n">
        <v>68808115</v>
      </c>
      <c r="L18" s="5" t="n">
        <v>68043039</v>
      </c>
      <c r="M18" s="5" t="n">
        <v>67653475</v>
      </c>
    </row>
    <row r="19" spans="1:13">
      <c r="A19" s="4" t="s">
        <v>598</v>
      </c>
      <c r="B19" s="4" t="s">
        <v>429</v>
      </c>
      <c r="K19" s="5" t="n">
        <v>41057</v>
      </c>
      <c r="L19" s="5" t="n">
        <v>83747</v>
      </c>
      <c r="M19" s="5" t="n">
        <v>144049</v>
      </c>
    </row>
    <row r="20" spans="1:13">
      <c r="A20" s="4" t="s">
        <v>599</v>
      </c>
      <c r="B20" s="4" t="s">
        <v>457</v>
      </c>
      <c r="K20" s="5" t="n">
        <v>68849172</v>
      </c>
      <c r="L20" s="5" t="n">
        <v>68126786</v>
      </c>
      <c r="M20" s="5" t="n">
        <v>67797524</v>
      </c>
    </row>
    <row r="21" spans="1:13">
      <c r="A21" s="4" t="s">
        <v>102</v>
      </c>
      <c r="C21" s="8" t="n">
        <v>0.27</v>
      </c>
      <c r="D21" s="8" t="n">
        <v>0.12</v>
      </c>
      <c r="E21" s="8" t="n">
        <v>0.09</v>
      </c>
      <c r="F21" s="8" t="n">
        <v>0.1</v>
      </c>
      <c r="G21" s="8" t="n">
        <v>0.12</v>
      </c>
      <c r="H21" s="8" t="n">
        <v>0.13</v>
      </c>
      <c r="I21" s="8" t="n">
        <v>0.13</v>
      </c>
      <c r="J21" s="8" t="n">
        <v>0.12</v>
      </c>
      <c r="K21" s="8" t="n">
        <v>0.58</v>
      </c>
      <c r="L21" s="8" t="n">
        <v>0.5</v>
      </c>
      <c r="M21" s="8" t="n">
        <v>0.53</v>
      </c>
    </row>
    <row r="22" spans="1:13">
      <c r="A22" s="4" t="s">
        <v>600</v>
      </c>
    </row>
    <row r="23" spans="1:13">
      <c r="A23" s="3" t="s">
        <v>586</v>
      </c>
    </row>
    <row r="24" spans="1:13">
      <c r="A24" s="4" t="s">
        <v>587</v>
      </c>
      <c r="K24" s="7" t="n">
        <v>16179</v>
      </c>
      <c r="L24" s="7" t="n">
        <v>7679</v>
      </c>
      <c r="M24" s="7" t="n">
        <v>8100</v>
      </c>
    </row>
    <row r="25" spans="1:13">
      <c r="A25" s="3" t="s">
        <v>588</v>
      </c>
    </row>
    <row r="26" spans="1:13">
      <c r="A26" s="4" t="s">
        <v>589</v>
      </c>
      <c r="K26" s="5" t="n">
        <v>37065</v>
      </c>
      <c r="L26" s="5" t="n">
        <v>41562</v>
      </c>
      <c r="M26" s="5" t="n">
        <v>47026</v>
      </c>
    </row>
    <row r="27" spans="1:13">
      <c r="A27" s="4" t="s">
        <v>601</v>
      </c>
      <c r="K27" s="5" t="n">
        <v>13644</v>
      </c>
      <c r="L27" s="5" t="n">
        <v>15432</v>
      </c>
      <c r="M27" s="5" t="n">
        <v>19441</v>
      </c>
    </row>
    <row r="28" spans="1:13">
      <c r="A28" s="4" t="s">
        <v>602</v>
      </c>
      <c r="K28" s="5" t="n">
        <v>23421</v>
      </c>
      <c r="L28" s="5" t="n">
        <v>26130</v>
      </c>
      <c r="M28" s="5" t="n">
        <v>27585</v>
      </c>
    </row>
    <row r="29" spans="1:13">
      <c r="A29" s="4" t="s">
        <v>590</v>
      </c>
      <c r="K29" s="5" t="n">
        <v>39600</v>
      </c>
      <c r="L29" s="5" t="n">
        <v>33809</v>
      </c>
      <c r="M29" s="5" t="n">
        <v>35685</v>
      </c>
    </row>
    <row r="30" spans="1:13">
      <c r="A30" s="4" t="s">
        <v>603</v>
      </c>
    </row>
    <row r="31" spans="1:13">
      <c r="A31" s="3" t="s">
        <v>586</v>
      </c>
    </row>
    <row r="32" spans="1:13">
      <c r="A32" s="4" t="s">
        <v>587</v>
      </c>
      <c r="K32" s="7" t="n">
        <v>16164</v>
      </c>
      <c r="L32" s="7" t="n">
        <v>7665</v>
      </c>
      <c r="M32" s="7" t="n">
        <v>8100</v>
      </c>
    </row>
    <row r="33" spans="1:13">
      <c r="A33" s="4" t="s">
        <v>100</v>
      </c>
      <c r="K33" s="5" t="n">
        <v>15945275</v>
      </c>
      <c r="L33" s="5" t="n">
        <v>13989589</v>
      </c>
      <c r="M33" s="5" t="n">
        <v>12628676</v>
      </c>
    </row>
    <row r="34" spans="1:13">
      <c r="A34" s="3" t="s">
        <v>591</v>
      </c>
    </row>
    <row r="35" spans="1:13">
      <c r="A35" s="4" t="s">
        <v>592</v>
      </c>
      <c r="K35" s="7" t="n">
        <v>39561</v>
      </c>
      <c r="L35" s="7" t="n">
        <v>33751</v>
      </c>
      <c r="M35" s="7" t="n">
        <v>35606</v>
      </c>
    </row>
    <row r="36" spans="1:13">
      <c r="A36" s="4" t="s">
        <v>100</v>
      </c>
      <c r="K36" s="5" t="n">
        <v>15945275</v>
      </c>
      <c r="L36" s="5" t="n">
        <v>13989589</v>
      </c>
      <c r="M36" s="5" t="n">
        <v>12628676</v>
      </c>
    </row>
    <row r="37" spans="1:13">
      <c r="A37" s="4" t="s">
        <v>604</v>
      </c>
    </row>
    <row r="38" spans="1:13">
      <c r="A38" s="3" t="s">
        <v>586</v>
      </c>
    </row>
    <row r="39" spans="1:13">
      <c r="A39" s="4" t="s">
        <v>587</v>
      </c>
      <c r="K39" s="7" t="n">
        <v>15</v>
      </c>
      <c r="L39" s="7" t="n">
        <v>14</v>
      </c>
      <c r="M39" s="7" t="n">
        <v>0</v>
      </c>
    </row>
    <row r="40" spans="1:13">
      <c r="A40" s="4" t="s">
        <v>100</v>
      </c>
      <c r="B40" s="4" t="s">
        <v>433</v>
      </c>
      <c r="K40" s="5" t="n">
        <v>17627</v>
      </c>
      <c r="L40" s="5" t="n">
        <v>24630</v>
      </c>
      <c r="M40" s="5" t="n">
        <v>0</v>
      </c>
    </row>
    <row r="41" spans="1:13">
      <c r="A41" s="3" t="s">
        <v>591</v>
      </c>
    </row>
    <row r="42" spans="1:13">
      <c r="A42" s="4" t="s">
        <v>592</v>
      </c>
      <c r="K42" s="7" t="n">
        <v>15</v>
      </c>
      <c r="L42" s="7" t="n">
        <v>14</v>
      </c>
      <c r="M42" s="7" t="n">
        <v>0</v>
      </c>
    </row>
    <row r="43" spans="1:13">
      <c r="A43" s="4" t="s">
        <v>100</v>
      </c>
      <c r="B43" s="4" t="s">
        <v>433</v>
      </c>
      <c r="K43" s="5" t="n">
        <v>17627</v>
      </c>
      <c r="L43" s="5" t="n">
        <v>24630</v>
      </c>
      <c r="M43" s="5" t="n">
        <v>0</v>
      </c>
    </row>
    <row r="44" spans="1:13">
      <c r="A44" s="4" t="s">
        <v>605</v>
      </c>
    </row>
    <row r="45" spans="1:13">
      <c r="A45" s="3" t="s">
        <v>591</v>
      </c>
    </row>
    <row r="46" spans="1:13">
      <c r="A46" s="4" t="s">
        <v>592</v>
      </c>
      <c r="K46" s="7" t="n">
        <v>24</v>
      </c>
      <c r="L46" s="7" t="n">
        <v>44</v>
      </c>
      <c r="M46" s="7" t="n">
        <v>79</v>
      </c>
    </row>
    <row r="47" spans="1:13">
      <c r="A47" s="4" t="s">
        <v>606</v>
      </c>
    </row>
    <row r="48" spans="1:13">
      <c r="A48" s="3" t="s">
        <v>607</v>
      </c>
    </row>
    <row r="49" spans="1:13">
      <c r="A49" s="4" t="s">
        <v>608</v>
      </c>
      <c r="K49" s="5" t="n">
        <v>600000</v>
      </c>
      <c r="L49" s="5" t="n">
        <v>600000</v>
      </c>
      <c r="M49" s="5" t="n">
        <v>700000</v>
      </c>
    </row>
    <row r="50" spans="1:13">
      <c r="A50" s="4" t="s">
        <v>609</v>
      </c>
    </row>
    <row r="51" spans="1:13">
      <c r="A51" s="3" t="s">
        <v>607</v>
      </c>
    </row>
    <row r="52" spans="1:13">
      <c r="A52" s="4" t="s">
        <v>608</v>
      </c>
      <c r="K52" s="5" t="n">
        <v>3000000</v>
      </c>
      <c r="L52" s="5" t="n">
        <v>3000000</v>
      </c>
    </row>
    <row r="53" spans="1:13"/>
    <row r="54" spans="1:13">
      <c r="A54" s="4" t="s">
        <v>94</v>
      </c>
      <c r="B54" s="4" t="s">
        <v>610</v>
      </c>
    </row>
    <row r="55" spans="1:13">
      <c r="A55" s="4" t="s">
        <v>104</v>
      </c>
      <c r="B55" s="4" t="s">
        <v>611</v>
      </c>
    </row>
    <row r="56" spans="1:13">
      <c r="A56" s="4" t="s">
        <v>429</v>
      </c>
      <c r="B56" s="4" t="s">
        <v>612</v>
      </c>
    </row>
    <row r="57" spans="1:13">
      <c r="A57" s="4" t="s">
        <v>457</v>
      </c>
      <c r="B57" s="4" t="s">
        <v>107</v>
      </c>
    </row>
    <row r="58" spans="1:13">
      <c r="A58" s="4" t="s">
        <v>433</v>
      </c>
      <c r="B58" s="4" t="s">
        <v>613</v>
      </c>
    </row>
  </sheetData>
  <mergeCells count="9">
    <mergeCell ref="A1:B2"/>
    <mergeCell ref="C1:J1"/>
    <mergeCell ref="K1:M1"/>
    <mergeCell ref="A53:L53"/>
    <mergeCell ref="B54:L54"/>
    <mergeCell ref="B55:L55"/>
    <mergeCell ref="B56:L56"/>
    <mergeCell ref="B57:L57"/>
    <mergeCell ref="B58:L5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7"/>
    <col customWidth="1" max="5" min="5" width="27"/>
    <col customWidth="1" max="6" min="6" width="41"/>
    <col customWidth="1" max="7" min="7" width="37"/>
    <col customWidth="1" max="8" min="8" width="37"/>
    <col customWidth="1" max="9" min="9" width="21"/>
    <col customWidth="1" max="10" min="10" width="21"/>
  </cols>
  <sheetData>
    <row r="1" spans="1:10">
      <c r="A1" s="1" t="s">
        <v>614</v>
      </c>
      <c r="B1" s="2" t="s">
        <v>615</v>
      </c>
      <c r="C1" s="2" t="s">
        <v>616</v>
      </c>
      <c r="D1" s="2" t="s">
        <v>617</v>
      </c>
      <c r="E1" s="2" t="s">
        <v>618</v>
      </c>
      <c r="F1" s="2" t="s">
        <v>619</v>
      </c>
      <c r="G1" s="2" t="s">
        <v>620</v>
      </c>
      <c r="H1" s="2" t="s">
        <v>468</v>
      </c>
      <c r="I1" s="2" t="s">
        <v>621</v>
      </c>
      <c r="J1" s="2" t="s">
        <v>622</v>
      </c>
    </row>
    <row r="2" spans="1:10">
      <c r="A2" s="3" t="s">
        <v>623</v>
      </c>
    </row>
    <row r="3" spans="1:10">
      <c r="A3" s="4" t="s">
        <v>624</v>
      </c>
      <c r="F3" s="5" t="n">
        <v>5</v>
      </c>
    </row>
    <row r="4" spans="1:10">
      <c r="A4" s="4" t="s">
        <v>625</v>
      </c>
      <c r="I4" s="7" t="n">
        <v>20000000</v>
      </c>
      <c r="J4" s="7" t="n">
        <v>10000000</v>
      </c>
    </row>
    <row r="5" spans="1:10">
      <c r="A5" s="4" t="s">
        <v>126</v>
      </c>
      <c r="F5" s="7" t="n">
        <v>401000</v>
      </c>
      <c r="G5" s="7" t="n">
        <v>372000</v>
      </c>
      <c r="H5" s="7" t="n">
        <v>0</v>
      </c>
    </row>
    <row r="6" spans="1:10">
      <c r="A6" s="3" t="s">
        <v>626</v>
      </c>
    </row>
    <row r="7" spans="1:10">
      <c r="A7" s="4" t="s">
        <v>627</v>
      </c>
      <c r="B7" s="7" t="n">
        <v>14282000</v>
      </c>
      <c r="C7" s="7" t="n">
        <v>18545000</v>
      </c>
      <c r="D7" s="7" t="n">
        <v>37760000</v>
      </c>
      <c r="E7" s="7" t="n">
        <v>16142000</v>
      </c>
    </row>
    <row r="8" spans="1:10">
      <c r="A8" s="4" t="s">
        <v>628</v>
      </c>
      <c r="B8" s="5" t="n">
        <v>-13299000</v>
      </c>
      <c r="C8" s="5" t="n">
        <v>-17475000</v>
      </c>
      <c r="D8" s="5" t="n">
        <v>-35482000</v>
      </c>
      <c r="E8" s="5" t="n">
        <v>-15284000</v>
      </c>
    </row>
    <row r="9" spans="1:10">
      <c r="A9" s="4" t="s">
        <v>629</v>
      </c>
      <c r="B9" s="5" t="n">
        <v>1130000</v>
      </c>
      <c r="C9" s="5" t="n">
        <v>1244000</v>
      </c>
      <c r="D9" s="5" t="n">
        <v>3301000</v>
      </c>
      <c r="E9" s="5" t="n">
        <v>1272000</v>
      </c>
    </row>
    <row r="10" spans="1:10">
      <c r="A10" s="4" t="s">
        <v>630</v>
      </c>
      <c r="B10" s="5" t="n">
        <v>-961000</v>
      </c>
      <c r="C10" s="5" t="n">
        <v>-1058000</v>
      </c>
      <c r="D10" s="5" t="n">
        <v>-2806000</v>
      </c>
      <c r="E10" s="5" t="n">
        <v>-1081000</v>
      </c>
    </row>
    <row r="11" spans="1:10">
      <c r="A11" s="4" t="s">
        <v>116</v>
      </c>
      <c r="B11" s="5" t="n">
        <v>1152000</v>
      </c>
      <c r="C11" s="5" t="n">
        <v>1256000</v>
      </c>
      <c r="D11" s="5" t="n">
        <v>2773000</v>
      </c>
      <c r="E11" s="5" t="n">
        <v>1049000</v>
      </c>
    </row>
    <row r="12" spans="1:10">
      <c r="A12" s="4" t="s">
        <v>122</v>
      </c>
      <c r="F12" s="5" t="n">
        <v>356000</v>
      </c>
      <c r="G12" s="5" t="n">
        <v>495000</v>
      </c>
      <c r="H12" s="5" t="n">
        <v>191000</v>
      </c>
    </row>
    <row r="13" spans="1:10">
      <c r="A13" s="4" t="s">
        <v>116</v>
      </c>
      <c r="B13" s="5" t="n">
        <v>1152000</v>
      </c>
      <c r="C13" s="5" t="n">
        <v>1256000</v>
      </c>
      <c r="D13" s="5" t="n">
        <v>2773000</v>
      </c>
      <c r="E13" s="5" t="n">
        <v>1049000</v>
      </c>
    </row>
    <row r="14" spans="1:10">
      <c r="A14" s="4" t="s">
        <v>57</v>
      </c>
    </row>
    <row r="15" spans="1:10">
      <c r="A15" s="3" t="s">
        <v>623</v>
      </c>
    </row>
    <row r="16" spans="1:10">
      <c r="A16" s="4" t="s">
        <v>126</v>
      </c>
      <c r="F16" s="5" t="n">
        <v>97000</v>
      </c>
      <c r="G16" s="5" t="n">
        <v>87000</v>
      </c>
    </row>
    <row r="17" spans="1:10">
      <c r="A17" s="3" t="s">
        <v>626</v>
      </c>
    </row>
    <row r="18" spans="1:10">
      <c r="A18" s="4" t="s">
        <v>122</v>
      </c>
      <c r="B18" s="7" t="n">
        <v>1142000</v>
      </c>
      <c r="C18" s="7" t="n">
        <v>1243000</v>
      </c>
      <c r="D18" s="7" t="n">
        <v>2745000</v>
      </c>
      <c r="E18" s="7" t="n">
        <v>1038000</v>
      </c>
      <c r="F18" s="7" t="n">
        <v>2382000</v>
      </c>
      <c r="G18" s="7" t="n">
        <v>2745000</v>
      </c>
      <c r="H18" s="7" t="n">
        <v>1038000</v>
      </c>
    </row>
    <row r="19" spans="1:10">
      <c r="A19" s="4" t="s">
        <v>631</v>
      </c>
    </row>
    <row r="20" spans="1:10">
      <c r="A20" s="3" t="s">
        <v>623</v>
      </c>
    </row>
    <row r="21" spans="1:10">
      <c r="A21" s="4" t="s">
        <v>632</v>
      </c>
      <c r="B21" s="5" t="n">
        <v>1056929</v>
      </c>
      <c r="C21" s="5" t="n">
        <v>1369811</v>
      </c>
      <c r="D21" s="5" t="n">
        <v>2772171</v>
      </c>
      <c r="E21" s="5" t="n">
        <v>1150060</v>
      </c>
    </row>
    <row r="22" spans="1:10">
      <c r="A22" s="4" t="s">
        <v>28</v>
      </c>
    </row>
    <row r="23" spans="1:10">
      <c r="A23" s="3" t="s">
        <v>623</v>
      </c>
    </row>
    <row r="24" spans="1:10">
      <c r="A24" s="4" t="s">
        <v>633</v>
      </c>
      <c r="F24" s="4" t="s">
        <v>634</v>
      </c>
      <c r="G24" s="4" t="s">
        <v>635</v>
      </c>
    </row>
    <row r="25" spans="1:10">
      <c r="A25" s="4" t="s">
        <v>636</v>
      </c>
      <c r="F25" s="8" t="n">
        <v>0.01</v>
      </c>
      <c r="G25" s="8" t="n">
        <v>0.01</v>
      </c>
    </row>
    <row r="26" spans="1:10">
      <c r="A26" s="4" t="s">
        <v>637</v>
      </c>
      <c r="F26" s="4" t="s">
        <v>324</v>
      </c>
    </row>
    <row r="27" spans="1:10">
      <c r="A27" s="4" t="s">
        <v>638</v>
      </c>
      <c r="F27" s="8" t="n">
        <v>7.88</v>
      </c>
      <c r="G27" s="8" t="n">
        <v>9.18</v>
      </c>
      <c r="H27" s="8" t="n">
        <v>9.699999999999999</v>
      </c>
    </row>
    <row r="28" spans="1:10">
      <c r="A28" s="4" t="s">
        <v>639</v>
      </c>
    </row>
    <row r="29" spans="1:10">
      <c r="A29" s="3" t="s">
        <v>623</v>
      </c>
    </row>
    <row r="30" spans="1:10">
      <c r="A30" s="4" t="s">
        <v>640</v>
      </c>
      <c r="F30" s="5" t="n">
        <v>339939</v>
      </c>
      <c r="G30" s="5" t="n">
        <v>629174</v>
      </c>
      <c r="H30" s="5" t="n">
        <v>360279</v>
      </c>
    </row>
    <row r="31" spans="1:10">
      <c r="A31" s="3" t="s">
        <v>626</v>
      </c>
    </row>
    <row r="32" spans="1:10">
      <c r="A32" s="4" t="s">
        <v>122</v>
      </c>
      <c r="B32" s="7" t="n">
        <v>10000</v>
      </c>
      <c r="C32" s="7" t="n">
        <v>13000</v>
      </c>
      <c r="D32" s="7" t="n">
        <v>28000</v>
      </c>
      <c r="E32" s="7" t="n">
        <v>11000</v>
      </c>
      <c r="F32" s="7" t="n">
        <v>24000</v>
      </c>
      <c r="G32" s="7" t="n">
        <v>28000</v>
      </c>
      <c r="H32" s="7" t="n">
        <v>11000</v>
      </c>
    </row>
    <row r="33" spans="1:10">
      <c r="A33" s="4" t="s">
        <v>30</v>
      </c>
    </row>
    <row r="34" spans="1:10">
      <c r="A34" s="3" t="s">
        <v>623</v>
      </c>
    </row>
    <row r="35" spans="1:10">
      <c r="A35" s="4" t="s">
        <v>633</v>
      </c>
      <c r="F35" s="4" t="s">
        <v>641</v>
      </c>
      <c r="G35" s="4" t="s">
        <v>642</v>
      </c>
    </row>
    <row r="36" spans="1:10">
      <c r="A36" s="4" t="s">
        <v>636</v>
      </c>
      <c r="F36" s="9" t="n">
        <v>1e-06</v>
      </c>
      <c r="G36" s="9" t="n">
        <v>1e-06</v>
      </c>
    </row>
    <row r="37" spans="1:10">
      <c r="A37" s="4" t="s">
        <v>643</v>
      </c>
      <c r="F37" s="4" t="s">
        <v>644</v>
      </c>
    </row>
    <row r="38" spans="1:10">
      <c r="A38" s="4" t="s">
        <v>645</v>
      </c>
      <c r="F38" s="4" t="s">
        <v>646</v>
      </c>
    </row>
    <row r="39" spans="1:10">
      <c r="A39" s="4" t="s">
        <v>647</v>
      </c>
      <c r="F39" s="5" t="n">
        <v>1</v>
      </c>
    </row>
    <row r="40" spans="1:10">
      <c r="A40" s="4" t="s">
        <v>638</v>
      </c>
      <c r="F40" s="8" t="n">
        <v>10.72</v>
      </c>
      <c r="G40" s="8" t="n">
        <v>10.52</v>
      </c>
      <c r="H40" s="8" t="n">
        <v>10.07</v>
      </c>
    </row>
    <row r="41" spans="1:10">
      <c r="A41" s="4" t="s">
        <v>648</v>
      </c>
    </row>
    <row r="42" spans="1:10">
      <c r="A42" s="3" t="s">
        <v>623</v>
      </c>
    </row>
    <row r="43" spans="1:10">
      <c r="A43" s="4" t="s">
        <v>640</v>
      </c>
      <c r="F43" s="5" t="n">
        <v>72860</v>
      </c>
      <c r="G43" s="5" t="n">
        <v>192406</v>
      </c>
      <c r="H43" s="5" t="n">
        <v>89503</v>
      </c>
    </row>
    <row r="44" spans="1:10">
      <c r="A44" s="4" t="s">
        <v>649</v>
      </c>
      <c r="F44" s="5" t="n">
        <v>87563</v>
      </c>
      <c r="G44" s="5" t="n">
        <v>78093</v>
      </c>
      <c r="H44"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0</v>
      </c>
      <c r="B1" s="2" t="s">
        <v>1</v>
      </c>
    </row>
    <row r="2" spans="1:4">
      <c r="B2" s="2" t="s">
        <v>2</v>
      </c>
      <c r="C2" s="2" t="s">
        <v>32</v>
      </c>
      <c r="D2" s="2" t="s">
        <v>76</v>
      </c>
    </row>
    <row r="3" spans="1:4">
      <c r="A3" s="3" t="s">
        <v>651</v>
      </c>
    </row>
    <row r="4" spans="1:4">
      <c r="A4" s="4" t="s">
        <v>61</v>
      </c>
      <c r="B4" s="7" t="n">
        <v>37472</v>
      </c>
      <c r="C4" s="7" t="n">
        <v>39324</v>
      </c>
      <c r="D4" s="7" t="n">
        <v>46934</v>
      </c>
    </row>
    <row r="5" spans="1:4">
      <c r="A5" s="4" t="s">
        <v>600</v>
      </c>
    </row>
    <row r="6" spans="1:4">
      <c r="A6" s="3" t="s">
        <v>651</v>
      </c>
    </row>
    <row r="7" spans="1:4">
      <c r="A7" s="4" t="s">
        <v>61</v>
      </c>
      <c r="B7" s="5" t="n">
        <v>37065</v>
      </c>
      <c r="C7" s="5" t="n">
        <v>41562</v>
      </c>
      <c r="D7" s="5" t="n">
        <v>47026</v>
      </c>
    </row>
    <row r="8" spans="1:4">
      <c r="A8" s="4" t="s">
        <v>652</v>
      </c>
    </row>
    <row r="9" spans="1:4">
      <c r="A9" s="3" t="s">
        <v>651</v>
      </c>
    </row>
    <row r="10" spans="1:4">
      <c r="A10" s="4" t="s">
        <v>61</v>
      </c>
      <c r="B10" s="7" t="n">
        <v>407</v>
      </c>
      <c r="C10" s="7" t="n">
        <v>-2238</v>
      </c>
      <c r="D10" s="7" t="n">
        <v>-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53</v>
      </c>
      <c r="B1" s="2" t="s">
        <v>2</v>
      </c>
      <c r="C1" s="2" t="s">
        <v>342</v>
      </c>
      <c r="D1" s="2" t="s">
        <v>32</v>
      </c>
    </row>
    <row r="2" spans="1:4">
      <c r="A2" s="3" t="s">
        <v>346</v>
      </c>
    </row>
    <row r="3" spans="1:4">
      <c r="A3" s="4" t="s">
        <v>319</v>
      </c>
      <c r="D3" s="4" t="s">
        <v>320</v>
      </c>
    </row>
    <row r="4" spans="1:4">
      <c r="A4" s="4" t="s">
        <v>395</v>
      </c>
      <c r="B4" s="7" t="n">
        <v>7987</v>
      </c>
      <c r="D4" s="7" t="n">
        <v>1713</v>
      </c>
    </row>
    <row r="5" spans="1:4">
      <c r="A5" s="4" t="s">
        <v>654</v>
      </c>
    </row>
    <row r="6" spans="1:4">
      <c r="A6" s="3" t="s">
        <v>346</v>
      </c>
    </row>
    <row r="7" spans="1:4">
      <c r="A7" s="4" t="s">
        <v>319</v>
      </c>
      <c r="C7" s="4" t="s">
        <v>354</v>
      </c>
    </row>
    <row r="8" spans="1:4">
      <c r="A8" s="4" t="s">
        <v>402</v>
      </c>
    </row>
    <row r="9" spans="1:4">
      <c r="A9" s="3" t="s">
        <v>346</v>
      </c>
    </row>
    <row r="10" spans="1:4">
      <c r="A10" s="4" t="s">
        <v>319</v>
      </c>
      <c r="B10" s="4" t="s">
        <v>655</v>
      </c>
    </row>
    <row r="11" spans="1:4">
      <c r="A11" s="4" t="s">
        <v>405</v>
      </c>
    </row>
    <row r="12" spans="1:4">
      <c r="A12" s="3" t="s">
        <v>346</v>
      </c>
    </row>
    <row r="13" spans="1:4">
      <c r="A13" s="4" t="s">
        <v>319</v>
      </c>
      <c r="B13" s="4" t="s">
        <v>6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7</v>
      </c>
      <c r="B1" s="2" t="s">
        <v>2</v>
      </c>
      <c r="C1" s="2" t="s">
        <v>32</v>
      </c>
    </row>
    <row r="2" spans="1:3">
      <c r="A2" s="3" t="s">
        <v>658</v>
      </c>
    </row>
    <row r="3" spans="1:3">
      <c r="A3" s="4" t="s">
        <v>394</v>
      </c>
      <c r="B3" s="7" t="n">
        <v>14323</v>
      </c>
      <c r="C3" s="7" t="n">
        <v>25739</v>
      </c>
    </row>
    <row r="4" spans="1:3">
      <c r="A4" s="4" t="s">
        <v>659</v>
      </c>
      <c r="B4" s="5" t="n">
        <v>14323</v>
      </c>
      <c r="C4" s="5" t="n">
        <v>25739</v>
      </c>
    </row>
    <row r="5" spans="1:3">
      <c r="A5" s="4" t="s">
        <v>395</v>
      </c>
      <c r="B5" s="5" t="n">
        <v>7987</v>
      </c>
      <c r="C5" s="5" t="n">
        <v>1713</v>
      </c>
    </row>
    <row r="6" spans="1:3">
      <c r="A6" s="4" t="s">
        <v>116</v>
      </c>
      <c r="B6" s="5" t="n">
        <v>22310</v>
      </c>
      <c r="C6" s="5" t="n">
        <v>27452</v>
      </c>
    </row>
    <row r="7" spans="1:3">
      <c r="A7" s="4" t="s">
        <v>394</v>
      </c>
    </row>
    <row r="8" spans="1:3">
      <c r="A8" s="3" t="s">
        <v>658</v>
      </c>
    </row>
    <row r="9" spans="1:3">
      <c r="A9" s="4" t="s">
        <v>394</v>
      </c>
      <c r="B9" s="7" t="n">
        <v>14323</v>
      </c>
      <c r="C9" s="7" t="n">
        <v>257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3" t="s">
        <v>658</v>
      </c>
    </row>
    <row r="3" spans="1:3">
      <c r="A3" s="4" t="s">
        <v>661</v>
      </c>
      <c r="B3" s="7" t="n">
        <v>13105</v>
      </c>
      <c r="C3" s="7" t="n">
        <v>30029</v>
      </c>
    </row>
    <row r="4" spans="1:3">
      <c r="A4" s="4" t="s">
        <v>662</v>
      </c>
      <c r="B4" s="5" t="n">
        <v>1218</v>
      </c>
      <c r="C4" s="5" t="n">
        <v>-4290</v>
      </c>
    </row>
    <row r="5" spans="1:3">
      <c r="A5" s="4" t="s">
        <v>394</v>
      </c>
      <c r="B5" s="5" t="n">
        <v>14323</v>
      </c>
      <c r="C5" s="5" t="n">
        <v>25739</v>
      </c>
    </row>
    <row r="6" spans="1:3">
      <c r="A6" s="4" t="s">
        <v>116</v>
      </c>
      <c r="B6" s="5" t="n">
        <v>2622</v>
      </c>
      <c r="C6" s="5" t="n">
        <v>2231</v>
      </c>
    </row>
    <row r="7" spans="1:3">
      <c r="A7" s="4" t="s">
        <v>661</v>
      </c>
    </row>
    <row r="8" spans="1:3">
      <c r="A8" s="3" t="s">
        <v>658</v>
      </c>
    </row>
    <row r="9" spans="1:3">
      <c r="A9" s="4" t="s">
        <v>398</v>
      </c>
      <c r="B9" s="5" t="n">
        <v>2646</v>
      </c>
      <c r="C9" s="5" t="n">
        <v>2391</v>
      </c>
    </row>
    <row r="10" spans="1:3">
      <c r="A10" s="4" t="s">
        <v>116</v>
      </c>
      <c r="B10" s="5" t="n">
        <v>2646</v>
      </c>
      <c r="C10" s="5" t="n">
        <v>2391</v>
      </c>
    </row>
    <row r="11" spans="1:3">
      <c r="A11" s="4" t="s">
        <v>662</v>
      </c>
    </row>
    <row r="12" spans="1:3">
      <c r="A12" s="3" t="s">
        <v>658</v>
      </c>
    </row>
    <row r="13" spans="1:3">
      <c r="A13" s="4" t="s">
        <v>398</v>
      </c>
      <c r="B13" s="5" t="n">
        <v>-24</v>
      </c>
      <c r="C13" s="5" t="n">
        <v>-160</v>
      </c>
    </row>
    <row r="14" spans="1:3">
      <c r="A14" s="4" t="s">
        <v>116</v>
      </c>
      <c r="B14" s="5" t="n">
        <v>-24</v>
      </c>
      <c r="C14" s="5" t="n">
        <v>-160</v>
      </c>
    </row>
    <row r="15" spans="1:3">
      <c r="A15" s="4" t="s">
        <v>663</v>
      </c>
    </row>
    <row r="16" spans="1:3">
      <c r="A16" s="3" t="s">
        <v>658</v>
      </c>
    </row>
    <row r="17" spans="1:3">
      <c r="A17" s="4" t="s">
        <v>398</v>
      </c>
      <c r="B17" s="5" t="n">
        <v>2622</v>
      </c>
      <c r="C17" s="5" t="n">
        <v>2231</v>
      </c>
    </row>
    <row r="18" spans="1:3">
      <c r="A18" s="4" t="s">
        <v>116</v>
      </c>
      <c r="B18" s="5" t="n">
        <v>2622</v>
      </c>
      <c r="C18" s="5" t="n">
        <v>2231</v>
      </c>
    </row>
    <row r="19" spans="1:3">
      <c r="A19" s="4" t="s">
        <v>394</v>
      </c>
    </row>
    <row r="20" spans="1:3">
      <c r="A20" s="3" t="s">
        <v>658</v>
      </c>
    </row>
    <row r="21" spans="1:3">
      <c r="A21" s="4" t="s">
        <v>661</v>
      </c>
      <c r="B21" s="5" t="n">
        <v>13105</v>
      </c>
      <c r="C21" s="5" t="n">
        <v>30029</v>
      </c>
    </row>
    <row r="22" spans="1:3">
      <c r="A22" s="4" t="s">
        <v>662</v>
      </c>
      <c r="B22" s="5" t="n">
        <v>1218</v>
      </c>
      <c r="C22" s="5" t="n">
        <v>-4290</v>
      </c>
    </row>
    <row r="23" spans="1:3">
      <c r="A23" s="4" t="s">
        <v>394</v>
      </c>
      <c r="B23" s="7" t="n">
        <v>14323</v>
      </c>
      <c r="C23" s="7" t="n">
        <v>257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76</v>
      </c>
    </row>
    <row r="3" spans="1:4">
      <c r="A3" s="3" t="s">
        <v>665</v>
      </c>
    </row>
    <row r="4" spans="1:4">
      <c r="A4" s="4" t="s">
        <v>666</v>
      </c>
      <c r="B4" s="7" t="n">
        <v>9225000</v>
      </c>
      <c r="C4" s="7" t="n">
        <v>9105000</v>
      </c>
    </row>
    <row r="5" spans="1:4">
      <c r="A5" s="4" t="s">
        <v>667</v>
      </c>
      <c r="B5" s="5" t="n">
        <v>-2260000</v>
      </c>
      <c r="C5" s="5" t="n">
        <v>-1202000</v>
      </c>
    </row>
    <row r="6" spans="1:4">
      <c r="A6" s="4" t="s">
        <v>668</v>
      </c>
      <c r="B6" s="5" t="n">
        <v>6965000</v>
      </c>
      <c r="C6" s="5" t="n">
        <v>7903000</v>
      </c>
    </row>
    <row r="7" spans="1:4">
      <c r="A7" s="4" t="s">
        <v>669</v>
      </c>
      <c r="C7" s="5" t="n">
        <v>6800000</v>
      </c>
    </row>
    <row r="8" spans="1:4">
      <c r="A8" s="4" t="s">
        <v>670</v>
      </c>
      <c r="C8" s="5" t="n">
        <v>1200000</v>
      </c>
    </row>
    <row r="9" spans="1:4">
      <c r="A9" s="4" t="s">
        <v>671</v>
      </c>
      <c r="B9" s="5" t="n">
        <v>0</v>
      </c>
      <c r="C9" s="5" t="n">
        <v>428000</v>
      </c>
      <c r="D9" s="7" t="n">
        <v>0</v>
      </c>
    </row>
    <row r="10" spans="1:4">
      <c r="A10" s="4" t="s">
        <v>672</v>
      </c>
      <c r="B10" s="5" t="n">
        <v>1058000</v>
      </c>
      <c r="C10" s="5" t="n">
        <v>789000</v>
      </c>
      <c r="D10" s="7" t="n">
        <v>224000</v>
      </c>
    </row>
    <row r="11" spans="1:4">
      <c r="A11" s="4" t="s">
        <v>673</v>
      </c>
    </row>
    <row r="12" spans="1:4">
      <c r="A12" s="3" t="s">
        <v>665</v>
      </c>
    </row>
    <row r="13" spans="1:4">
      <c r="A13" s="4" t="s">
        <v>666</v>
      </c>
      <c r="B13" s="5" t="n">
        <v>6832000</v>
      </c>
      <c r="C13" s="5" t="n">
        <v>6826000</v>
      </c>
    </row>
    <row r="14" spans="1:4">
      <c r="A14" s="4" t="s">
        <v>674</v>
      </c>
    </row>
    <row r="15" spans="1:4">
      <c r="A15" s="3" t="s">
        <v>665</v>
      </c>
    </row>
    <row r="16" spans="1:4">
      <c r="A16" s="4" t="s">
        <v>666</v>
      </c>
      <c r="B16" s="5" t="n">
        <v>1190000</v>
      </c>
      <c r="C16" s="5" t="n">
        <v>1190000</v>
      </c>
    </row>
    <row r="17" spans="1:4">
      <c r="A17" s="4" t="s">
        <v>675</v>
      </c>
    </row>
    <row r="18" spans="1:4">
      <c r="A18" s="3" t="s">
        <v>665</v>
      </c>
    </row>
    <row r="19" spans="1:4">
      <c r="A19" s="4" t="s">
        <v>666</v>
      </c>
      <c r="B19" s="5" t="n">
        <v>756000</v>
      </c>
      <c r="C19" s="5" t="n">
        <v>689000</v>
      </c>
    </row>
    <row r="20" spans="1:4">
      <c r="A20" s="4" t="s">
        <v>676</v>
      </c>
    </row>
    <row r="21" spans="1:4">
      <c r="A21" s="3" t="s">
        <v>665</v>
      </c>
    </row>
    <row r="22" spans="1:4">
      <c r="A22" s="4" t="s">
        <v>666</v>
      </c>
      <c r="B22" s="5" t="n">
        <v>238000</v>
      </c>
      <c r="C22" s="5" t="n">
        <v>220000</v>
      </c>
    </row>
    <row r="23" spans="1:4">
      <c r="A23" s="4" t="s">
        <v>677</v>
      </c>
    </row>
    <row r="24" spans="1:4">
      <c r="A24" s="3" t="s">
        <v>665</v>
      </c>
    </row>
    <row r="25" spans="1:4">
      <c r="A25" s="4" t="s">
        <v>666</v>
      </c>
      <c r="B25" s="7" t="n">
        <v>209000</v>
      </c>
      <c r="C25" s="7" t="n">
        <v>18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678</v>
      </c>
      <c r="B1" s="2" t="s">
        <v>360</v>
      </c>
      <c r="C1" s="2" t="s">
        <v>1</v>
      </c>
    </row>
    <row r="2" spans="1:5">
      <c r="B2" s="2" t="s">
        <v>585</v>
      </c>
      <c r="C2" s="2" t="s">
        <v>2</v>
      </c>
      <c r="D2" s="2" t="s">
        <v>32</v>
      </c>
      <c r="E2" s="2" t="s">
        <v>76</v>
      </c>
    </row>
    <row r="3" spans="1:5">
      <c r="A3" s="3" t="s">
        <v>679</v>
      </c>
    </row>
    <row r="4" spans="1:5">
      <c r="A4" s="4" t="s">
        <v>680</v>
      </c>
      <c r="C4" s="4" t="s">
        <v>406</v>
      </c>
    </row>
    <row r="5" spans="1:5">
      <c r="A5" s="4" t="s">
        <v>410</v>
      </c>
      <c r="C5" s="4" t="s">
        <v>411</v>
      </c>
    </row>
    <row r="6" spans="1:5">
      <c r="A6" s="4" t="s">
        <v>681</v>
      </c>
      <c r="C6" s="7" t="n">
        <v>3050000</v>
      </c>
      <c r="D6" s="7" t="n">
        <v>3512000</v>
      </c>
      <c r="E6" s="7" t="n">
        <v>2668000</v>
      </c>
    </row>
    <row r="7" spans="1:5">
      <c r="A7" s="4" t="s">
        <v>388</v>
      </c>
    </row>
    <row r="8" spans="1:5">
      <c r="A8" s="3" t="s">
        <v>679</v>
      </c>
    </row>
    <row r="9" spans="1:5">
      <c r="A9" s="4" t="s">
        <v>682</v>
      </c>
      <c r="C9" s="5" t="n">
        <v>300000</v>
      </c>
      <c r="D9" s="5" t="n">
        <v>3200000</v>
      </c>
      <c r="E9" s="5" t="n">
        <v>2800000</v>
      </c>
    </row>
    <row r="10" spans="1:5">
      <c r="A10" s="4" t="s">
        <v>683</v>
      </c>
    </row>
    <row r="11" spans="1:5">
      <c r="A11" s="3" t="s">
        <v>679</v>
      </c>
    </row>
    <row r="12" spans="1:5">
      <c r="A12" s="4" t="s">
        <v>684</v>
      </c>
      <c r="C12" s="5" t="n">
        <v>0</v>
      </c>
      <c r="D12" s="5" t="n">
        <v>100000</v>
      </c>
    </row>
    <row r="13" spans="1:5">
      <c r="A13" s="4" t="s">
        <v>685</v>
      </c>
    </row>
    <row r="14" spans="1:5">
      <c r="A14" s="3" t="s">
        <v>679</v>
      </c>
    </row>
    <row r="15" spans="1:5">
      <c r="A15" s="4" t="s">
        <v>686</v>
      </c>
      <c r="C15" s="5" t="n">
        <v>900000</v>
      </c>
      <c r="D15" s="5" t="n">
        <v>800000</v>
      </c>
    </row>
    <row r="16" spans="1:5">
      <c r="A16" s="4" t="s">
        <v>350</v>
      </c>
    </row>
    <row r="17" spans="1:5">
      <c r="A17" s="3" t="s">
        <v>679</v>
      </c>
    </row>
    <row r="18" spans="1:5">
      <c r="A18" s="4" t="s">
        <v>687</v>
      </c>
      <c r="C18" s="5" t="n">
        <v>1100000</v>
      </c>
      <c r="D18" s="5" t="n">
        <v>1100000</v>
      </c>
      <c r="E18" s="5" t="n">
        <v>600000</v>
      </c>
    </row>
    <row r="19" spans="1:5">
      <c r="A19" s="4" t="s">
        <v>688</v>
      </c>
    </row>
    <row r="20" spans="1:5">
      <c r="A20" s="3" t="s">
        <v>679</v>
      </c>
    </row>
    <row r="21" spans="1:5">
      <c r="A21" s="4" t="s">
        <v>687</v>
      </c>
      <c r="C21" s="5" t="n">
        <v>700000</v>
      </c>
      <c r="D21" s="5" t="n">
        <v>700000</v>
      </c>
      <c r="E21" s="5" t="n">
        <v>700000</v>
      </c>
    </row>
    <row r="22" spans="1:5">
      <c r="A22" s="4" t="s">
        <v>689</v>
      </c>
      <c r="B22" s="7" t="n">
        <v>100000</v>
      </c>
      <c r="C22" s="5" t="n">
        <v>100000</v>
      </c>
      <c r="E22" s="7" t="n">
        <v>100000</v>
      </c>
    </row>
    <row r="23" spans="1:5">
      <c r="A23" s="4" t="s">
        <v>690</v>
      </c>
    </row>
    <row r="24" spans="1:5">
      <c r="A24" s="3" t="s">
        <v>679</v>
      </c>
    </row>
    <row r="25" spans="1:5">
      <c r="A25" s="4" t="s">
        <v>681</v>
      </c>
      <c r="C25" s="7" t="n">
        <v>800000</v>
      </c>
      <c r="D25" s="7" t="n">
        <v>9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 customWidth="1" max="5" min="5" width="14"/>
    <col customWidth="1" max="6" min="6" width="14"/>
  </cols>
  <sheetData>
    <row r="1" spans="1:6">
      <c r="A1" s="1" t="s">
        <v>691</v>
      </c>
      <c r="B1" s="2" t="s">
        <v>692</v>
      </c>
      <c r="C1" s="2" t="s">
        <v>693</v>
      </c>
      <c r="D1" s="2" t="s">
        <v>2</v>
      </c>
      <c r="E1" s="2" t="s">
        <v>32</v>
      </c>
      <c r="F1" s="2" t="s">
        <v>76</v>
      </c>
    </row>
    <row r="2" spans="1:6">
      <c r="A2" s="3" t="s">
        <v>694</v>
      </c>
    </row>
    <row r="3" spans="1:6">
      <c r="A3" s="4" t="s">
        <v>695</v>
      </c>
      <c r="B3" s="4" t="s">
        <v>442</v>
      </c>
      <c r="C3" s="4" t="s">
        <v>696</v>
      </c>
    </row>
    <row r="4" spans="1:6">
      <c r="A4" s="4" t="s">
        <v>697</v>
      </c>
      <c r="B4" s="7" t="n">
        <v>400000</v>
      </c>
    </row>
    <row r="5" spans="1:6">
      <c r="A5" s="4" t="s">
        <v>698</v>
      </c>
      <c r="E5" s="7" t="n">
        <v>1000000</v>
      </c>
    </row>
    <row r="6" spans="1:6">
      <c r="A6" s="4" t="s">
        <v>699</v>
      </c>
      <c r="D6" s="7" t="n">
        <v>0</v>
      </c>
      <c r="E6" s="5" t="n">
        <v>-428000</v>
      </c>
      <c r="F6" s="7" t="n">
        <v>0</v>
      </c>
    </row>
    <row r="7" spans="1:6">
      <c r="A7" s="4" t="s">
        <v>700</v>
      </c>
      <c r="F7" s="5" t="n">
        <v>400000</v>
      </c>
    </row>
    <row r="8" spans="1:6">
      <c r="A8" s="4" t="s">
        <v>701</v>
      </c>
      <c r="D8" s="5" t="n">
        <v>400000</v>
      </c>
      <c r="E8" s="5" t="n">
        <v>400000</v>
      </c>
    </row>
    <row r="9" spans="1:6">
      <c r="A9" s="4" t="s">
        <v>702</v>
      </c>
    </row>
    <row r="10" spans="1:6">
      <c r="A10" s="3" t="s">
        <v>694</v>
      </c>
    </row>
    <row r="11" spans="1:6">
      <c r="A11" s="4" t="s">
        <v>700</v>
      </c>
      <c r="D11" s="7" t="n">
        <v>1900000</v>
      </c>
      <c r="E11" s="7" t="n">
        <v>3200000</v>
      </c>
      <c r="F11" s="7"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13"/>
    <col customWidth="1" max="3" min="3" width="9"/>
    <col customWidth="1" max="4" min="4" width="9"/>
    <col customWidth="1" max="5" min="5" width="20"/>
    <col customWidth="1" max="6" min="6" width="20"/>
    <col customWidth="1" max="7" min="7" width="27"/>
    <col customWidth="1" max="8" min="8" width="37"/>
    <col customWidth="1" max="9" min="9" width="18"/>
    <col customWidth="1" max="10" min="10" width="26"/>
  </cols>
  <sheetData>
    <row r="1" spans="1:10">
      <c r="A1" s="1" t="s">
        <v>115</v>
      </c>
      <c r="B1" s="2" t="s">
        <v>116</v>
      </c>
      <c r="C1" s="2" t="s">
        <v>28</v>
      </c>
      <c r="D1" s="2" t="s">
        <v>30</v>
      </c>
      <c r="E1" s="2" t="s">
        <v>117</v>
      </c>
      <c r="F1" s="2" t="s">
        <v>118</v>
      </c>
      <c r="G1" s="2" t="s">
        <v>57</v>
      </c>
      <c r="H1" s="2" t="s">
        <v>59</v>
      </c>
      <c r="I1" s="2" t="s">
        <v>58</v>
      </c>
      <c r="J1" s="2" t="s">
        <v>61</v>
      </c>
    </row>
    <row r="2" spans="1:10">
      <c r="A2" s="4" t="s">
        <v>119</v>
      </c>
      <c r="B2" s="7" t="n">
        <v>58549000</v>
      </c>
      <c r="E2" s="7" t="n">
        <v>121000</v>
      </c>
      <c r="G2" s="7" t="n">
        <v>9750000</v>
      </c>
      <c r="H2" s="7" t="n">
        <v>0</v>
      </c>
      <c r="I2" s="7" t="n">
        <v>6491000</v>
      </c>
      <c r="J2" s="7" t="n">
        <v>42187000</v>
      </c>
    </row>
    <row r="3" spans="1:10">
      <c r="A3" s="4" t="s">
        <v>120</v>
      </c>
      <c r="E3" s="5" t="n">
        <v>12158057</v>
      </c>
      <c r="F3" s="5" t="n">
        <v>52820720</v>
      </c>
    </row>
    <row r="4" spans="1:10">
      <c r="A4" s="3" t="s">
        <v>121</v>
      </c>
    </row>
    <row r="5" spans="1:10">
      <c r="A5" s="4" t="s">
        <v>122</v>
      </c>
      <c r="B5" s="5" t="n">
        <v>191000</v>
      </c>
      <c r="E5" s="7" t="n">
        <v>11000</v>
      </c>
      <c r="G5" s="5" t="n">
        <v>1038000</v>
      </c>
      <c r="J5" s="5" t="n">
        <v>-858000</v>
      </c>
    </row>
    <row r="6" spans="1:10">
      <c r="A6" s="4" t="s">
        <v>123</v>
      </c>
      <c r="E6" s="5" t="n">
        <v>1150060</v>
      </c>
      <c r="F6" s="5" t="n">
        <v>-1150060</v>
      </c>
    </row>
    <row r="7" spans="1:10">
      <c r="A7" s="4" t="s">
        <v>124</v>
      </c>
      <c r="B7" s="5" t="n">
        <v>6666000</v>
      </c>
      <c r="E7" s="7" t="n">
        <v>1000</v>
      </c>
      <c r="G7" s="5" t="n">
        <v>1329000</v>
      </c>
      <c r="J7" s="5" t="n">
        <v>5336000</v>
      </c>
    </row>
    <row r="8" spans="1:10">
      <c r="A8" s="4" t="s">
        <v>125</v>
      </c>
      <c r="E8" s="5" t="n">
        <v>28535</v>
      </c>
      <c r="F8" s="5" t="n">
        <v>1215583</v>
      </c>
    </row>
    <row r="9" spans="1:10">
      <c r="A9" s="4" t="s">
        <v>126</v>
      </c>
      <c r="B9" s="5" t="n">
        <v>0</v>
      </c>
    </row>
    <row r="10" spans="1:10">
      <c r="A10" s="4" t="s">
        <v>127</v>
      </c>
      <c r="F10" s="5" t="n">
        <v>0</v>
      </c>
    </row>
    <row r="11" spans="1:10">
      <c r="A11" s="4" t="s">
        <v>128</v>
      </c>
      <c r="F11" s="5" t="n">
        <v>0</v>
      </c>
    </row>
    <row r="12" spans="1:10">
      <c r="A12" s="4" t="s">
        <v>129</v>
      </c>
      <c r="B12" s="5" t="n">
        <v>359000</v>
      </c>
      <c r="G12" s="5" t="n">
        <v>69000</v>
      </c>
      <c r="J12" s="5" t="n">
        <v>290000</v>
      </c>
    </row>
    <row r="13" spans="1:10">
      <c r="A13" s="4" t="s">
        <v>95</v>
      </c>
      <c r="B13" s="5" t="n">
        <v>55034000</v>
      </c>
      <c r="I13" s="5" t="n">
        <v>8100000</v>
      </c>
      <c r="J13" s="5" t="n">
        <v>46934000</v>
      </c>
    </row>
    <row r="14" spans="1:10">
      <c r="A14" s="4" t="s">
        <v>130</v>
      </c>
      <c r="B14" s="5" t="n">
        <v>0</v>
      </c>
      <c r="E14" s="7" t="n">
        <v>1000</v>
      </c>
      <c r="G14" s="5" t="n">
        <v>37000</v>
      </c>
      <c r="J14" s="5" t="n">
        <v>-38000</v>
      </c>
    </row>
    <row r="15" spans="1:10">
      <c r="A15" s="4" t="s">
        <v>131</v>
      </c>
      <c r="E15" s="5" t="n">
        <v>68346</v>
      </c>
      <c r="F15" s="5" t="n">
        <v>95199</v>
      </c>
    </row>
    <row r="16" spans="1:10">
      <c r="A16" s="4" t="s">
        <v>132</v>
      </c>
      <c r="B16" s="5" t="n">
        <v>-3496000</v>
      </c>
      <c r="E16" s="7" t="n">
        <v>-4000</v>
      </c>
      <c r="G16" s="5" t="n">
        <v>-3492000</v>
      </c>
    </row>
    <row r="17" spans="1:10">
      <c r="A17" s="4" t="s">
        <v>133</v>
      </c>
      <c r="B17" s="5" t="n">
        <v>-901000</v>
      </c>
      <c r="G17" s="5" t="n">
        <v>-173000</v>
      </c>
      <c r="J17" s="5" t="n">
        <v>-728000</v>
      </c>
    </row>
    <row r="18" spans="1:10">
      <c r="A18" s="4" t="s">
        <v>134</v>
      </c>
      <c r="E18" s="5" t="n">
        <v>-360279</v>
      </c>
      <c r="F18" s="5" t="n">
        <v>-89503</v>
      </c>
    </row>
    <row r="19" spans="1:10">
      <c r="A19" s="4" t="s">
        <v>135</v>
      </c>
      <c r="B19" s="5" t="n">
        <v>4906000</v>
      </c>
      <c r="J19" s="5" t="n">
        <v>4906000</v>
      </c>
    </row>
    <row r="20" spans="1:10">
      <c r="A20" s="4" t="s">
        <v>136</v>
      </c>
      <c r="B20" s="5" t="n">
        <v>-44154000</v>
      </c>
      <c r="J20" s="5" t="n">
        <v>-44154000</v>
      </c>
    </row>
    <row r="21" spans="1:10">
      <c r="A21" s="4" t="s">
        <v>137</v>
      </c>
      <c r="B21" s="5" t="n">
        <v>-4327000</v>
      </c>
      <c r="I21" s="5" t="n">
        <v>-4327000</v>
      </c>
    </row>
    <row r="22" spans="1:10">
      <c r="A22" s="4" t="s">
        <v>138</v>
      </c>
      <c r="B22" s="5" t="n">
        <v>-37000</v>
      </c>
      <c r="J22" s="5" t="n">
        <v>-37000</v>
      </c>
    </row>
    <row r="23" spans="1:10">
      <c r="A23" s="4" t="s">
        <v>139</v>
      </c>
      <c r="B23" s="5" t="n">
        <v>12243000</v>
      </c>
      <c r="J23" s="5" t="n">
        <v>12243000</v>
      </c>
    </row>
    <row r="24" spans="1:10">
      <c r="A24" s="4" t="s">
        <v>140</v>
      </c>
      <c r="B24" s="5" t="n">
        <v>0</v>
      </c>
      <c r="G24" s="5" t="n">
        <v>-551000</v>
      </c>
      <c r="J24" s="5" t="n">
        <v>551000</v>
      </c>
    </row>
    <row r="25" spans="1:10">
      <c r="A25" s="4" t="s">
        <v>141</v>
      </c>
      <c r="B25" s="5" t="n">
        <v>85033000</v>
      </c>
      <c r="E25" s="7" t="n">
        <v>130000</v>
      </c>
      <c r="G25" s="5" t="n">
        <v>8007000</v>
      </c>
      <c r="H25" s="5" t="n">
        <v>0</v>
      </c>
      <c r="I25" s="5" t="n">
        <v>10264000</v>
      </c>
      <c r="J25" s="5" t="n">
        <v>66632000</v>
      </c>
    </row>
    <row r="26" spans="1:10">
      <c r="A26" s="4" t="s">
        <v>142</v>
      </c>
      <c r="E26" s="5" t="n">
        <v>13044719</v>
      </c>
      <c r="F26" s="5" t="n">
        <v>52891939</v>
      </c>
    </row>
    <row r="27" spans="1:10">
      <c r="A27" s="3" t="s">
        <v>121</v>
      </c>
    </row>
    <row r="28" spans="1:10">
      <c r="A28" s="4" t="s">
        <v>122</v>
      </c>
      <c r="B28" s="5" t="n">
        <v>495000</v>
      </c>
      <c r="E28" s="7" t="n">
        <v>28000</v>
      </c>
      <c r="G28" s="5" t="n">
        <v>2745000</v>
      </c>
      <c r="J28" s="5" t="n">
        <v>-2278000</v>
      </c>
    </row>
    <row r="29" spans="1:10">
      <c r="A29" s="4" t="s">
        <v>123</v>
      </c>
      <c r="E29" s="5" t="n">
        <v>2772171</v>
      </c>
      <c r="F29" s="5" t="n">
        <v>-2772171</v>
      </c>
    </row>
    <row r="30" spans="1:10">
      <c r="A30" s="4" t="s">
        <v>124</v>
      </c>
      <c r="B30" s="5" t="n">
        <v>8192000</v>
      </c>
      <c r="G30" s="5" t="n">
        <v>1848000</v>
      </c>
      <c r="J30" s="5" t="n">
        <v>6344000</v>
      </c>
    </row>
    <row r="31" spans="1:10">
      <c r="A31" s="4" t="s">
        <v>125</v>
      </c>
      <c r="E31" s="5" t="n">
        <v>29677</v>
      </c>
      <c r="F31" s="5" t="n">
        <v>1510626</v>
      </c>
    </row>
    <row r="32" spans="1:10">
      <c r="A32" s="4" t="s">
        <v>126</v>
      </c>
      <c r="B32" s="5" t="n">
        <v>372000</v>
      </c>
      <c r="G32" s="5" t="n">
        <v>87000</v>
      </c>
      <c r="J32" s="5" t="n">
        <v>285000</v>
      </c>
    </row>
    <row r="33" spans="1:10">
      <c r="A33" s="4" t="s">
        <v>127</v>
      </c>
      <c r="F33" s="5" t="n">
        <v>78093</v>
      </c>
    </row>
    <row r="34" spans="1:10">
      <c r="A34" s="4" t="s">
        <v>143</v>
      </c>
      <c r="B34" s="5" t="n">
        <v>-713000</v>
      </c>
      <c r="G34" s="5" t="n">
        <v>-141000</v>
      </c>
      <c r="J34" s="5" t="n">
        <v>-572000</v>
      </c>
    </row>
    <row r="35" spans="1:10">
      <c r="A35" s="4" t="s">
        <v>128</v>
      </c>
      <c r="F35" s="5" t="n">
        <v>-142315</v>
      </c>
    </row>
    <row r="36" spans="1:10">
      <c r="A36" s="4" t="s">
        <v>129</v>
      </c>
      <c r="B36" s="5" t="n">
        <v>392000</v>
      </c>
      <c r="G36" s="5" t="n">
        <v>82000</v>
      </c>
      <c r="J36" s="5" t="n">
        <v>310000</v>
      </c>
    </row>
    <row r="37" spans="1:10">
      <c r="A37" s="4" t="s">
        <v>95</v>
      </c>
      <c r="B37" s="5" t="n">
        <v>47003000</v>
      </c>
      <c r="I37" s="5" t="n">
        <v>7679000</v>
      </c>
      <c r="J37" s="5" t="n">
        <v>39324000</v>
      </c>
    </row>
    <row r="38" spans="1:10">
      <c r="A38" s="4" t="s">
        <v>144</v>
      </c>
      <c r="B38" s="5" t="n">
        <v>-10000</v>
      </c>
      <c r="H38" s="5" t="n">
        <v>-2000</v>
      </c>
      <c r="J38" s="5" t="n">
        <v>-8000</v>
      </c>
    </row>
    <row r="39" spans="1:10">
      <c r="A39" s="4" t="s">
        <v>130</v>
      </c>
      <c r="B39" s="5" t="n">
        <v>1688000</v>
      </c>
      <c r="G39" s="5" t="n">
        <v>333000</v>
      </c>
      <c r="J39" s="5" t="n">
        <v>1355000</v>
      </c>
    </row>
    <row r="40" spans="1:10">
      <c r="A40" s="4" t="s">
        <v>131</v>
      </c>
      <c r="E40" s="5" t="n">
        <v>962</v>
      </c>
      <c r="F40" s="5" t="n">
        <v>715706</v>
      </c>
    </row>
    <row r="41" spans="1:10">
      <c r="A41" s="4" t="s">
        <v>132</v>
      </c>
      <c r="B41" s="5" t="n">
        <v>-5776000</v>
      </c>
      <c r="E41" s="7" t="n">
        <v>-6000</v>
      </c>
      <c r="G41" s="5" t="n">
        <v>-5770000</v>
      </c>
    </row>
    <row r="42" spans="1:10">
      <c r="A42" s="4" t="s">
        <v>133</v>
      </c>
      <c r="B42" s="5" t="n">
        <v>-2026000</v>
      </c>
      <c r="G42" s="5" t="n">
        <v>-407000</v>
      </c>
      <c r="J42" s="5" t="n">
        <v>-1619000</v>
      </c>
    </row>
    <row r="43" spans="1:10">
      <c r="A43" s="4" t="s">
        <v>134</v>
      </c>
      <c r="E43" s="5" t="n">
        <v>-629174</v>
      </c>
      <c r="F43" s="5" t="n">
        <v>-192406</v>
      </c>
    </row>
    <row r="44" spans="1:10">
      <c r="A44" s="4" t="s">
        <v>135</v>
      </c>
      <c r="B44" s="5" t="n">
        <v>597000</v>
      </c>
      <c r="J44" s="5" t="n">
        <v>597000</v>
      </c>
    </row>
    <row r="45" spans="1:10">
      <c r="A45" s="4" t="s">
        <v>136</v>
      </c>
      <c r="B45" s="5" t="n">
        <v>-44295000</v>
      </c>
      <c r="J45" s="5" t="n">
        <v>-44295000</v>
      </c>
    </row>
    <row r="46" spans="1:10">
      <c r="A46" s="4" t="s">
        <v>137</v>
      </c>
      <c r="B46" s="5" t="n">
        <v>-5490000</v>
      </c>
      <c r="I46" s="5" t="n">
        <v>-5490000</v>
      </c>
    </row>
    <row r="47" spans="1:10">
      <c r="A47" s="4" t="s">
        <v>140</v>
      </c>
      <c r="B47" s="5" t="n">
        <v>0</v>
      </c>
      <c r="G47" s="5" t="n">
        <v>-965000</v>
      </c>
      <c r="J47" s="5" t="n">
        <v>965000</v>
      </c>
    </row>
    <row r="48" spans="1:10">
      <c r="A48" s="4" t="s">
        <v>145</v>
      </c>
      <c r="B48" s="5" t="n">
        <v>85462000</v>
      </c>
      <c r="E48" s="7" t="n">
        <v>152000</v>
      </c>
      <c r="G48" s="5" t="n">
        <v>5819000</v>
      </c>
      <c r="H48" s="5" t="n">
        <v>-2000</v>
      </c>
      <c r="I48" s="5" t="n">
        <v>12453000</v>
      </c>
      <c r="J48" s="5" t="n">
        <v>67040000</v>
      </c>
    </row>
    <row r="49" spans="1:10">
      <c r="A49" s="4" t="s">
        <v>146</v>
      </c>
      <c r="C49" s="5" t="n">
        <v>15218355</v>
      </c>
      <c r="D49" s="5" t="n">
        <v>52089472</v>
      </c>
      <c r="E49" s="5" t="n">
        <v>15218355</v>
      </c>
      <c r="F49" s="5" t="n">
        <v>52089472</v>
      </c>
    </row>
    <row r="50" spans="1:10">
      <c r="A50" s="3" t="s">
        <v>121</v>
      </c>
    </row>
    <row r="51" spans="1:10">
      <c r="A51" s="4" t="s">
        <v>147</v>
      </c>
      <c r="B51" s="5" t="n">
        <v>-10835000</v>
      </c>
      <c r="J51" s="5" t="n">
        <v>-10835000</v>
      </c>
    </row>
    <row r="52" spans="1:10">
      <c r="A52" s="4" t="s">
        <v>148</v>
      </c>
      <c r="B52" s="5" t="n">
        <v>74627000</v>
      </c>
      <c r="E52" s="7" t="n">
        <v>152000</v>
      </c>
      <c r="G52" s="5" t="n">
        <v>5819000</v>
      </c>
      <c r="H52" s="5" t="n">
        <v>-2000</v>
      </c>
      <c r="I52" s="5" t="n">
        <v>12453000</v>
      </c>
      <c r="J52" s="5" t="n">
        <v>56205000</v>
      </c>
    </row>
    <row r="53" spans="1:10">
      <c r="A53" s="4" t="s">
        <v>122</v>
      </c>
      <c r="B53" s="5" t="n">
        <v>356000</v>
      </c>
      <c r="E53" s="7" t="n">
        <v>24000</v>
      </c>
      <c r="G53" s="5" t="n">
        <v>2382000</v>
      </c>
      <c r="J53" s="5" t="n">
        <v>-2050000</v>
      </c>
    </row>
    <row r="54" spans="1:10">
      <c r="A54" s="4" t="s">
        <v>123</v>
      </c>
      <c r="E54" s="5" t="n">
        <v>2426740</v>
      </c>
      <c r="F54" s="5" t="n">
        <v>-2426740</v>
      </c>
    </row>
    <row r="55" spans="1:10">
      <c r="A55" s="4" t="s">
        <v>124</v>
      </c>
      <c r="B55" s="5" t="n">
        <v>2758000</v>
      </c>
      <c r="G55" s="5" t="n">
        <v>693000</v>
      </c>
      <c r="J55" s="5" t="n">
        <v>2065000</v>
      </c>
    </row>
    <row r="56" spans="1:10">
      <c r="A56" s="4" t="s">
        <v>125</v>
      </c>
      <c r="E56" s="5" t="n">
        <v>34934</v>
      </c>
      <c r="F56" s="5" t="n">
        <v>501644</v>
      </c>
    </row>
    <row r="57" spans="1:10">
      <c r="A57" s="4" t="s">
        <v>126</v>
      </c>
      <c r="B57" s="5" t="n">
        <v>401000</v>
      </c>
      <c r="G57" s="5" t="n">
        <v>97000</v>
      </c>
      <c r="J57" s="5" t="n">
        <v>304000</v>
      </c>
    </row>
    <row r="58" spans="1:10">
      <c r="A58" s="4" t="s">
        <v>127</v>
      </c>
      <c r="F58" s="5" t="n">
        <v>87563</v>
      </c>
    </row>
    <row r="59" spans="1:10">
      <c r="A59" s="4" t="s">
        <v>128</v>
      </c>
      <c r="F59" s="5" t="n">
        <v>0</v>
      </c>
    </row>
    <row r="60" spans="1:10">
      <c r="A60" s="4" t="s">
        <v>129</v>
      </c>
      <c r="B60" s="5" t="n">
        <v>475000</v>
      </c>
      <c r="G60" s="5" t="n">
        <v>111000</v>
      </c>
      <c r="J60" s="5" t="n">
        <v>364000</v>
      </c>
    </row>
    <row r="61" spans="1:10">
      <c r="A61" s="4" t="s">
        <v>95</v>
      </c>
      <c r="B61" s="5" t="n">
        <v>53651000</v>
      </c>
      <c r="I61" s="5" t="n">
        <v>16179000</v>
      </c>
      <c r="J61" s="5" t="n">
        <v>37472000</v>
      </c>
    </row>
    <row r="62" spans="1:10">
      <c r="A62" s="4" t="s">
        <v>144</v>
      </c>
      <c r="B62" s="5" t="n">
        <v>-93000</v>
      </c>
      <c r="H62" s="5" t="n">
        <v>-23000</v>
      </c>
      <c r="J62" s="5" t="n">
        <v>-70000</v>
      </c>
    </row>
    <row r="63" spans="1:10">
      <c r="A63" s="4" t="s">
        <v>130</v>
      </c>
      <c r="B63" s="5" t="n">
        <v>895000</v>
      </c>
      <c r="G63" s="5" t="n">
        <v>220000</v>
      </c>
      <c r="J63" s="5" t="n">
        <v>675000</v>
      </c>
    </row>
    <row r="64" spans="1:10">
      <c r="A64" s="4" t="s">
        <v>131</v>
      </c>
      <c r="F64" s="5" t="n">
        <v>282519</v>
      </c>
    </row>
    <row r="65" spans="1:10">
      <c r="A65" s="4" t="s">
        <v>132</v>
      </c>
      <c r="B65" s="5" t="n">
        <v>-2679000</v>
      </c>
      <c r="E65" s="7" t="n">
        <v>-3000</v>
      </c>
      <c r="G65" s="5" t="n">
        <v>-2676000</v>
      </c>
    </row>
    <row r="66" spans="1:10">
      <c r="A66" s="4" t="s">
        <v>133</v>
      </c>
      <c r="B66" s="5" t="n">
        <v>-774000</v>
      </c>
      <c r="G66" s="5" t="n">
        <v>-190000</v>
      </c>
      <c r="J66" s="5" t="n">
        <v>-584000</v>
      </c>
    </row>
    <row r="67" spans="1:10">
      <c r="A67" s="4" t="s">
        <v>134</v>
      </c>
      <c r="E67" s="5" t="n">
        <v>-339939</v>
      </c>
      <c r="F67" s="5" t="n">
        <v>-72860</v>
      </c>
    </row>
    <row r="68" spans="1:10">
      <c r="A68" s="4" t="s">
        <v>135</v>
      </c>
      <c r="B68" s="5" t="n">
        <v>1139000</v>
      </c>
      <c r="J68" s="5" t="n">
        <v>1139000</v>
      </c>
    </row>
    <row r="69" spans="1:10">
      <c r="A69" s="4" t="s">
        <v>136</v>
      </c>
      <c r="B69" s="5" t="n">
        <v>-43059000</v>
      </c>
      <c r="J69" s="5" t="n">
        <v>-43059000</v>
      </c>
    </row>
    <row r="70" spans="1:10">
      <c r="A70" s="4" t="s">
        <v>137</v>
      </c>
      <c r="B70" s="5" t="n">
        <v>-6283000</v>
      </c>
      <c r="I70" s="5" t="n">
        <v>-6283000</v>
      </c>
    </row>
    <row r="71" spans="1:10">
      <c r="A71" s="4" t="s">
        <v>138</v>
      </c>
      <c r="B71" s="5" t="n">
        <v>-80000</v>
      </c>
      <c r="J71" s="5" t="n">
        <v>-80000</v>
      </c>
    </row>
    <row r="72" spans="1:10">
      <c r="A72" s="4" t="s">
        <v>140</v>
      </c>
      <c r="B72" s="5" t="n">
        <v>0</v>
      </c>
      <c r="G72" s="5" t="n">
        <v>-460000</v>
      </c>
      <c r="J72" s="5" t="n">
        <v>460000</v>
      </c>
    </row>
    <row r="73" spans="1:10">
      <c r="A73" s="4" t="s">
        <v>149</v>
      </c>
      <c r="B73" s="7" t="n">
        <v>81334000</v>
      </c>
      <c r="E73" s="7" t="n">
        <v>173000</v>
      </c>
      <c r="G73" s="7" t="n">
        <v>5996000</v>
      </c>
      <c r="H73" s="7" t="n">
        <v>-25000</v>
      </c>
      <c r="I73" s="7" t="n">
        <v>22349000</v>
      </c>
      <c r="J73" s="7" t="n">
        <v>52841000</v>
      </c>
    </row>
    <row r="74" spans="1:10">
      <c r="A74" s="4" t="s">
        <v>150</v>
      </c>
      <c r="C74" s="5" t="n">
        <v>17340090</v>
      </c>
      <c r="D74" s="5" t="n">
        <v>50461598</v>
      </c>
      <c r="E74" s="5" t="n">
        <v>17340090</v>
      </c>
      <c r="F74" s="5" t="n">
        <v>504615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703</v>
      </c>
      <c r="B1" s="2" t="s">
        <v>1</v>
      </c>
    </row>
    <row r="2" spans="1:3">
      <c r="B2" s="2" t="s">
        <v>341</v>
      </c>
    </row>
    <row r="3" spans="1:3">
      <c r="A3" s="3" t="s">
        <v>302</v>
      </c>
    </row>
    <row r="4" spans="1:3">
      <c r="A4" s="5" t="n">
        <v>2017</v>
      </c>
      <c r="B4" s="7" t="n">
        <v>1979</v>
      </c>
      <c r="C4" s="4" t="s">
        <v>94</v>
      </c>
    </row>
    <row r="5" spans="1:3">
      <c r="A5" s="5" t="n">
        <v>2018</v>
      </c>
      <c r="B5" s="5" t="n">
        <v>1979</v>
      </c>
      <c r="C5" s="4" t="s">
        <v>94</v>
      </c>
    </row>
    <row r="6" spans="1:3">
      <c r="A6" s="5" t="n">
        <v>2019</v>
      </c>
      <c r="B6" s="5" t="n">
        <v>1979</v>
      </c>
      <c r="C6" s="4" t="s">
        <v>94</v>
      </c>
    </row>
    <row r="7" spans="1:3">
      <c r="A7" s="5" t="n">
        <v>2020</v>
      </c>
      <c r="B7" s="5" t="n">
        <v>1979</v>
      </c>
      <c r="C7" s="4" t="s">
        <v>94</v>
      </c>
    </row>
    <row r="8" spans="1:3">
      <c r="A8" s="5" t="n">
        <v>2021</v>
      </c>
      <c r="B8" s="5" t="n">
        <v>1979</v>
      </c>
      <c r="C8" s="4" t="s">
        <v>94</v>
      </c>
    </row>
    <row r="9" spans="1:3">
      <c r="A9" s="4" t="s">
        <v>704</v>
      </c>
      <c r="B9" s="5" t="n">
        <v>7917</v>
      </c>
      <c r="C9" s="4" t="s">
        <v>94</v>
      </c>
    </row>
    <row r="10" spans="1:3">
      <c r="A10" s="4" t="s">
        <v>116</v>
      </c>
      <c r="B10" s="5" t="n">
        <v>17812</v>
      </c>
      <c r="C10" s="4" t="s">
        <v>94</v>
      </c>
    </row>
    <row r="11" spans="1:3">
      <c r="A11" s="4" t="s">
        <v>705</v>
      </c>
      <c r="B11" s="7" t="n">
        <v>800</v>
      </c>
    </row>
    <row r="12" spans="1:3">
      <c r="A12" s="4" t="s">
        <v>706</v>
      </c>
    </row>
    <row r="13" spans="1:3">
      <c r="A13" s="3" t="s">
        <v>302</v>
      </c>
    </row>
    <row r="14" spans="1:3">
      <c r="A14" s="4" t="s">
        <v>707</v>
      </c>
      <c r="B14" s="4" t="s">
        <v>708</v>
      </c>
    </row>
    <row r="15" spans="1:3"/>
    <row r="16" spans="1:3">
      <c r="A16" s="4" t="s">
        <v>94</v>
      </c>
      <c r="B16" s="4" t="s">
        <v>709</v>
      </c>
    </row>
  </sheetData>
  <mergeCells count="5">
    <mergeCell ref="A1:A2"/>
    <mergeCell ref="B1:C1"/>
    <mergeCell ref="B2:C2"/>
    <mergeCell ref="A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4"/>
    <col customWidth="1" max="10" min="10" width="13"/>
  </cols>
  <sheetData>
    <row r="1" spans="1:10">
      <c r="A1" s="1" t="s">
        <v>710</v>
      </c>
      <c r="B1" s="2" t="s">
        <v>711</v>
      </c>
      <c r="C1" s="2" t="s">
        <v>712</v>
      </c>
      <c r="D1" s="2" t="s">
        <v>713</v>
      </c>
      <c r="E1" s="2" t="s">
        <v>714</v>
      </c>
      <c r="F1" s="2" t="s">
        <v>2</v>
      </c>
      <c r="G1" s="2" t="s">
        <v>32</v>
      </c>
      <c r="H1" s="2" t="s">
        <v>76</v>
      </c>
      <c r="J1" s="2" t="s">
        <v>715</v>
      </c>
    </row>
    <row r="2" spans="1:10">
      <c r="A2" s="3" t="s">
        <v>716</v>
      </c>
    </row>
    <row r="3" spans="1:10">
      <c r="A3" s="4" t="s">
        <v>408</v>
      </c>
      <c r="F3" s="7" t="n">
        <v>2802000</v>
      </c>
      <c r="G3" s="7" t="n">
        <v>2318000</v>
      </c>
      <c r="H3" s="7" t="n">
        <v>1100000</v>
      </c>
    </row>
    <row r="4" spans="1:10">
      <c r="A4" s="4" t="s">
        <v>409</v>
      </c>
      <c r="F4" s="5" t="n">
        <v>300000</v>
      </c>
      <c r="G4" s="5" t="n">
        <v>0</v>
      </c>
      <c r="H4" s="5" t="n">
        <v>0</v>
      </c>
    </row>
    <row r="5" spans="1:10">
      <c r="A5" s="4" t="s">
        <v>717</v>
      </c>
      <c r="F5" s="5" t="n">
        <v>0</v>
      </c>
    </row>
    <row r="6" spans="1:10">
      <c r="A6" s="4" t="s">
        <v>718</v>
      </c>
      <c r="F6" s="5" t="n">
        <v>2100000</v>
      </c>
    </row>
    <row r="7" spans="1:10">
      <c r="A7" s="4" t="s">
        <v>719</v>
      </c>
      <c r="F7" s="5" t="n">
        <v>10200000</v>
      </c>
      <c r="G7" s="5" t="n">
        <v>10200000</v>
      </c>
    </row>
    <row r="8" spans="1:10">
      <c r="A8" s="4" t="s">
        <v>720</v>
      </c>
      <c r="F8" s="5" t="n">
        <v>3700000</v>
      </c>
    </row>
    <row r="9" spans="1:10">
      <c r="A9" s="4" t="s">
        <v>721</v>
      </c>
      <c r="F9" s="7" t="n">
        <v>1400000</v>
      </c>
    </row>
    <row r="10" spans="1:10">
      <c r="A10" s="4" t="s">
        <v>722</v>
      </c>
      <c r="F10" s="4" t="s">
        <v>723</v>
      </c>
    </row>
    <row r="11" spans="1:10">
      <c r="A11" s="4" t="s">
        <v>410</v>
      </c>
      <c r="F11" s="4" t="s">
        <v>411</v>
      </c>
    </row>
    <row r="12" spans="1:10">
      <c r="A12" s="4" t="s">
        <v>724</v>
      </c>
      <c r="F12" s="7" t="n">
        <v>68427000</v>
      </c>
      <c r="G12" s="5" t="n">
        <v>64877000</v>
      </c>
      <c r="H12" s="5" t="n">
        <v>54783000</v>
      </c>
    </row>
    <row r="13" spans="1:10">
      <c r="A13" s="4" t="s">
        <v>414</v>
      </c>
      <c r="F13" s="5" t="n">
        <v>0</v>
      </c>
      <c r="G13" s="5" t="n">
        <v>53968000</v>
      </c>
      <c r="H13" s="5" t="n">
        <v>44239000</v>
      </c>
    </row>
    <row r="14" spans="1:10">
      <c r="A14" s="4" t="s">
        <v>725</v>
      </c>
      <c r="F14" s="5" t="n">
        <v>73441000</v>
      </c>
      <c r="G14" s="5" t="n">
        <v>14995000</v>
      </c>
      <c r="H14" s="5" t="n">
        <v>14618000</v>
      </c>
    </row>
    <row r="15" spans="1:10">
      <c r="A15" s="4" t="s">
        <v>726</v>
      </c>
      <c r="F15" s="5" t="n">
        <v>51442000</v>
      </c>
      <c r="G15" s="5" t="n">
        <v>423000</v>
      </c>
      <c r="H15" s="5" t="n">
        <v>4168000</v>
      </c>
    </row>
    <row r="16" spans="1:10">
      <c r="A16" s="4" t="s">
        <v>727</v>
      </c>
      <c r="F16" s="5" t="n">
        <v>-61942000</v>
      </c>
      <c r="G16" s="5" t="n">
        <v>-1274000</v>
      </c>
      <c r="H16" s="5" t="n">
        <v>-6174000</v>
      </c>
      <c r="I16" s="4" t="s">
        <v>94</v>
      </c>
    </row>
    <row r="17" spans="1:10">
      <c r="A17" s="4" t="s">
        <v>728</v>
      </c>
      <c r="F17" s="7" t="n">
        <v>65485000</v>
      </c>
      <c r="G17" s="7" t="n">
        <v>15075000</v>
      </c>
      <c r="H17" s="7" t="n">
        <v>15358000</v>
      </c>
    </row>
    <row r="18" spans="1:10">
      <c r="A18" s="4" t="s">
        <v>729</v>
      </c>
    </row>
    <row r="19" spans="1:10">
      <c r="A19" s="3" t="s">
        <v>716</v>
      </c>
    </row>
    <row r="20" spans="1:10">
      <c r="A20" s="4" t="s">
        <v>730</v>
      </c>
      <c r="B20" s="5" t="n">
        <v>1056929</v>
      </c>
      <c r="C20" s="5" t="n">
        <v>1369811</v>
      </c>
      <c r="D20" s="5" t="n">
        <v>2772171</v>
      </c>
      <c r="E20" s="5" t="n">
        <v>1150060</v>
      </c>
    </row>
    <row r="21" spans="1:10">
      <c r="A21" s="4" t="s">
        <v>724</v>
      </c>
      <c r="B21" s="7" t="n">
        <v>5500000</v>
      </c>
      <c r="D21" s="7" t="n">
        <v>14300000</v>
      </c>
      <c r="E21" s="7" t="n">
        <v>6000000</v>
      </c>
      <c r="J21" s="7" t="n">
        <v>6100000</v>
      </c>
    </row>
    <row r="22" spans="1:10">
      <c r="A22" s="4" t="s">
        <v>728</v>
      </c>
      <c r="B22" s="5" t="n">
        <v>4700000</v>
      </c>
      <c r="D22" s="5" t="n">
        <v>12200000</v>
      </c>
      <c r="E22" s="5" t="n">
        <v>5100000</v>
      </c>
      <c r="J22" s="5" t="n">
        <v>5200000</v>
      </c>
    </row>
    <row r="23" spans="1:10">
      <c r="A23" s="4" t="s">
        <v>414</v>
      </c>
      <c r="B23" s="5" t="n">
        <v>4400000</v>
      </c>
      <c r="D23" s="5" t="n">
        <v>11000000</v>
      </c>
      <c r="E23" s="5" t="n">
        <v>4700000</v>
      </c>
      <c r="J23" s="7" t="n">
        <v>4900000</v>
      </c>
    </row>
    <row r="24" spans="1:10">
      <c r="A24" s="4" t="s">
        <v>731</v>
      </c>
      <c r="B24" s="7" t="n">
        <v>3700000</v>
      </c>
      <c r="C24" s="7" t="n">
        <v>4100000</v>
      </c>
      <c r="D24" s="7" t="n">
        <v>9400000</v>
      </c>
      <c r="E24" s="7" t="n">
        <v>4000000</v>
      </c>
    </row>
    <row r="25" spans="1:10"/>
    <row r="26" spans="1:10">
      <c r="A26" s="4" t="s">
        <v>94</v>
      </c>
      <c r="B26" s="4" t="s">
        <v>106</v>
      </c>
    </row>
  </sheetData>
  <mergeCells count="3">
    <mergeCell ref="H1:I1"/>
    <mergeCell ref="A25:J25"/>
    <mergeCell ref="B26:J2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732</v>
      </c>
      <c r="C1" s="2" t="s">
        <v>1</v>
      </c>
    </row>
    <row r="2" spans="1:6">
      <c r="C2" s="2" t="s">
        <v>2</v>
      </c>
      <c r="D2" s="2" t="s">
        <v>32</v>
      </c>
      <c r="E2" s="2" t="s">
        <v>76</v>
      </c>
      <c r="F2" s="2" t="s">
        <v>94</v>
      </c>
    </row>
    <row r="3" spans="1:6">
      <c r="A3" s="3" t="s">
        <v>733</v>
      </c>
    </row>
    <row r="4" spans="1:6">
      <c r="A4" s="4" t="s">
        <v>734</v>
      </c>
      <c r="C4" s="7" t="n">
        <v>1583</v>
      </c>
      <c r="D4" s="7" t="n">
        <v>2204</v>
      </c>
      <c r="E4" s="7" t="n">
        <v>2938</v>
      </c>
    </row>
    <row r="5" spans="1:6">
      <c r="A5" s="4" t="s">
        <v>735</v>
      </c>
      <c r="C5" s="5" t="n">
        <v>0</v>
      </c>
      <c r="D5" s="5" t="n">
        <v>0</v>
      </c>
      <c r="E5" s="5" t="n">
        <v>0</v>
      </c>
    </row>
    <row r="6" spans="1:6">
      <c r="A6" s="4" t="s">
        <v>736</v>
      </c>
      <c r="C6" s="5" t="n">
        <v>0</v>
      </c>
      <c r="D6" s="5" t="n">
        <v>0</v>
      </c>
      <c r="E6" s="5" t="n">
        <v>0</v>
      </c>
    </row>
    <row r="7" spans="1:6">
      <c r="A7" s="4" t="s">
        <v>737</v>
      </c>
      <c r="C7" s="5" t="n">
        <v>0</v>
      </c>
      <c r="D7" s="5" t="n">
        <v>0</v>
      </c>
      <c r="E7" s="5" t="n">
        <v>0</v>
      </c>
    </row>
    <row r="8" spans="1:6">
      <c r="A8" s="4" t="s">
        <v>738</v>
      </c>
      <c r="C8" s="5" t="n">
        <v>1583</v>
      </c>
      <c r="D8" s="5" t="n">
        <v>2204</v>
      </c>
      <c r="E8" s="5" t="n">
        <v>2938</v>
      </c>
    </row>
    <row r="9" spans="1:6">
      <c r="A9" s="3" t="s">
        <v>739</v>
      </c>
    </row>
    <row r="10" spans="1:6">
      <c r="A10" s="4" t="s">
        <v>734</v>
      </c>
      <c r="C10" s="5" t="n">
        <v>5</v>
      </c>
      <c r="D10" s="5" t="n">
        <v>24</v>
      </c>
      <c r="E10" s="5" t="n">
        <v>15</v>
      </c>
    </row>
    <row r="11" spans="1:6">
      <c r="A11" s="4" t="s">
        <v>735</v>
      </c>
      <c r="C11" s="5" t="n">
        <v>258</v>
      </c>
      <c r="D11" s="5" t="n">
        <v>321</v>
      </c>
      <c r="E11" s="5" t="n">
        <v>391</v>
      </c>
    </row>
    <row r="12" spans="1:6">
      <c r="A12" s="4" t="s">
        <v>736</v>
      </c>
      <c r="C12" s="5" t="n">
        <v>199</v>
      </c>
      <c r="D12" s="5" t="n">
        <v>200</v>
      </c>
      <c r="E12" s="5" t="n">
        <v>731</v>
      </c>
    </row>
    <row r="13" spans="1:6">
      <c r="A13" s="4" t="s">
        <v>737</v>
      </c>
      <c r="C13" s="5" t="n">
        <v>3478</v>
      </c>
      <c r="D13" s="5" t="n">
        <v>3639</v>
      </c>
      <c r="E13" s="5" t="n">
        <v>3087</v>
      </c>
    </row>
    <row r="14" spans="1:6">
      <c r="A14" s="4" t="s">
        <v>740</v>
      </c>
      <c r="C14" s="5" t="n">
        <v>3940</v>
      </c>
      <c r="D14" s="5" t="n">
        <v>4184</v>
      </c>
      <c r="E14" s="5" t="n">
        <v>4224</v>
      </c>
    </row>
    <row r="15" spans="1:6">
      <c r="A15" s="4" t="s">
        <v>727</v>
      </c>
      <c r="C15" s="5" t="n">
        <v>-61942</v>
      </c>
      <c r="D15" s="5" t="n">
        <v>-1274</v>
      </c>
      <c r="E15" s="5" t="n">
        <v>-6174</v>
      </c>
    </row>
    <row r="16" spans="1:6">
      <c r="A16" s="4" t="s">
        <v>741</v>
      </c>
      <c r="B16" s="4" t="s">
        <v>104</v>
      </c>
      <c r="C16" s="5" t="n">
        <v>1944</v>
      </c>
      <c r="D16" s="5" t="n">
        <v>0</v>
      </c>
      <c r="E16" s="5" t="n">
        <v>895</v>
      </c>
    </row>
    <row r="17" spans="1:6">
      <c r="A17" s="4" t="s">
        <v>742</v>
      </c>
      <c r="C17" s="5" t="n">
        <v>-54475</v>
      </c>
      <c r="D17" s="7" t="n">
        <v>5114</v>
      </c>
      <c r="E17" s="7" t="n">
        <v>1883</v>
      </c>
    </row>
    <row r="18" spans="1:6">
      <c r="A18" s="4" t="s">
        <v>743</v>
      </c>
      <c r="C18" s="7" t="n">
        <v>700</v>
      </c>
    </row>
    <row r="19" spans="1:6"/>
    <row r="20" spans="1:6">
      <c r="A20" s="4" t="s">
        <v>94</v>
      </c>
      <c r="B20" s="4" t="s">
        <v>106</v>
      </c>
    </row>
    <row r="21" spans="1:6">
      <c r="A21" s="4" t="s">
        <v>104</v>
      </c>
      <c r="B21" s="4" t="s">
        <v>744</v>
      </c>
    </row>
  </sheetData>
  <mergeCells count="21">
    <mergeCell ref="A1:B2"/>
    <mergeCell ref="C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E19"/>
    <mergeCell ref="B20:E20"/>
    <mergeCell ref="B21:E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745</v>
      </c>
      <c r="C1" s="2" t="s">
        <v>1</v>
      </c>
    </row>
    <row r="2" spans="1:6">
      <c r="C2" s="2" t="s">
        <v>2</v>
      </c>
      <c r="D2" s="2" t="s">
        <v>32</v>
      </c>
      <c r="E2" s="2" t="s">
        <v>76</v>
      </c>
    </row>
    <row r="3" spans="1:6">
      <c r="A3" s="3" t="s">
        <v>746</v>
      </c>
    </row>
    <row r="4" spans="1:6">
      <c r="A4" s="4" t="s">
        <v>737</v>
      </c>
      <c r="C4" s="7" t="n">
        <v>-280</v>
      </c>
      <c r="D4" s="7" t="n">
        <v>17720</v>
      </c>
      <c r="E4" s="7" t="n">
        <v>19352</v>
      </c>
    </row>
    <row r="5" spans="1:6">
      <c r="A5" s="4" t="s">
        <v>747</v>
      </c>
      <c r="C5" s="5" t="n">
        <v>457</v>
      </c>
      <c r="D5" s="5" t="n">
        <v>1631</v>
      </c>
      <c r="E5" s="5" t="n">
        <v>4178</v>
      </c>
    </row>
    <row r="6" spans="1:6">
      <c r="A6" s="4" t="s">
        <v>748</v>
      </c>
      <c r="B6" s="4" t="s">
        <v>94</v>
      </c>
      <c r="C6" s="5" t="n">
        <v>1048</v>
      </c>
      <c r="D6" s="5" t="n">
        <v>1401</v>
      </c>
      <c r="E6" s="5" t="n">
        <v>1732</v>
      </c>
    </row>
    <row r="7" spans="1:6">
      <c r="A7" s="4" t="s">
        <v>61</v>
      </c>
      <c r="C7" s="5" t="n">
        <v>-12740</v>
      </c>
      <c r="D7" s="5" t="n">
        <v>-14601</v>
      </c>
      <c r="E7" s="5" t="n">
        <v>-19403</v>
      </c>
    </row>
    <row r="8" spans="1:6">
      <c r="A8" s="4" t="s">
        <v>749</v>
      </c>
      <c r="C8" s="5" t="n">
        <v>17490</v>
      </c>
      <c r="D8" s="5" t="n">
        <v>144</v>
      </c>
      <c r="E8" s="5" t="n">
        <v>1417</v>
      </c>
    </row>
    <row r="9" spans="1:6">
      <c r="A9" s="4" t="s">
        <v>750</v>
      </c>
      <c r="C9" s="5" t="n">
        <v>-61942</v>
      </c>
      <c r="D9" s="5" t="n">
        <v>-1274</v>
      </c>
      <c r="E9" s="5" t="n">
        <v>-6174</v>
      </c>
    </row>
    <row r="10" spans="1:6">
      <c r="A10" s="4" t="s">
        <v>751</v>
      </c>
      <c r="C10" s="5" t="n">
        <v>-596</v>
      </c>
      <c r="D10" s="5" t="n">
        <v>-334</v>
      </c>
      <c r="E10" s="5" t="n">
        <v>-625</v>
      </c>
    </row>
    <row r="11" spans="1:6">
      <c r="A11" s="4" t="s">
        <v>741</v>
      </c>
      <c r="B11" s="4" t="s">
        <v>104</v>
      </c>
      <c r="C11" s="5" t="n">
        <v>1944</v>
      </c>
      <c r="D11" s="5" t="n">
        <v>0</v>
      </c>
      <c r="E11" s="5" t="n">
        <v>895</v>
      </c>
    </row>
    <row r="12" spans="1:6">
      <c r="A12" s="4" t="s">
        <v>140</v>
      </c>
      <c r="C12" s="5" t="n">
        <v>144</v>
      </c>
      <c r="D12" s="5" t="n">
        <v>427</v>
      </c>
      <c r="E12" s="5" t="n">
        <v>511</v>
      </c>
    </row>
    <row r="13" spans="1:6">
      <c r="A13" s="4" t="s">
        <v>752</v>
      </c>
      <c r="C13" s="7" t="n">
        <v>-54475</v>
      </c>
      <c r="D13" s="7" t="n">
        <v>5114</v>
      </c>
      <c r="E13" s="7" t="n">
        <v>1883</v>
      </c>
      <c r="F13" s="4" t="s">
        <v>429</v>
      </c>
    </row>
    <row r="14" spans="1:6">
      <c r="A14" s="3" t="s">
        <v>753</v>
      </c>
    </row>
    <row r="15" spans="1:6">
      <c r="A15" s="4" t="s">
        <v>754</v>
      </c>
      <c r="C15" s="4" t="s">
        <v>755</v>
      </c>
      <c r="D15" s="4" t="s">
        <v>755</v>
      </c>
      <c r="E15" s="4" t="s">
        <v>755</v>
      </c>
    </row>
    <row r="16" spans="1:6">
      <c r="A16" s="4" t="s">
        <v>756</v>
      </c>
      <c r="C16" s="4" t="s">
        <v>757</v>
      </c>
      <c r="D16" s="4" t="s">
        <v>758</v>
      </c>
      <c r="E16" s="4" t="s">
        <v>759</v>
      </c>
    </row>
    <row r="17" spans="1:6">
      <c r="A17" s="4" t="s">
        <v>760</v>
      </c>
      <c r="B17" s="4" t="s">
        <v>94</v>
      </c>
      <c r="C17" s="4" t="s">
        <v>761</v>
      </c>
      <c r="D17" s="4" t="s">
        <v>762</v>
      </c>
      <c r="E17" s="4" t="s">
        <v>758</v>
      </c>
    </row>
    <row r="18" spans="1:6">
      <c r="A18" s="4" t="s">
        <v>763</v>
      </c>
      <c r="C18" s="4" t="s">
        <v>764</v>
      </c>
      <c r="D18" s="4" t="s">
        <v>765</v>
      </c>
      <c r="E18" s="4" t="s">
        <v>766</v>
      </c>
    </row>
    <row r="19" spans="1:6">
      <c r="A19" s="4" t="s">
        <v>767</v>
      </c>
      <c r="C19" s="4" t="s">
        <v>768</v>
      </c>
      <c r="D19" s="4" t="s">
        <v>769</v>
      </c>
      <c r="E19" s="4" t="s">
        <v>770</v>
      </c>
    </row>
    <row r="20" spans="1:6">
      <c r="A20" s="4" t="s">
        <v>771</v>
      </c>
      <c r="C20" s="4" t="s">
        <v>772</v>
      </c>
      <c r="D20" s="4" t="s">
        <v>773</v>
      </c>
      <c r="E20" s="4" t="s">
        <v>774</v>
      </c>
    </row>
    <row r="21" spans="1:6">
      <c r="A21" s="4" t="s">
        <v>775</v>
      </c>
      <c r="C21" s="4" t="s">
        <v>776</v>
      </c>
      <c r="D21" s="4" t="s">
        <v>777</v>
      </c>
      <c r="E21" s="4" t="s">
        <v>778</v>
      </c>
    </row>
    <row r="22" spans="1:6">
      <c r="A22" s="4" t="s">
        <v>779</v>
      </c>
      <c r="B22" s="4" t="s">
        <v>104</v>
      </c>
      <c r="C22" s="4" t="s">
        <v>780</v>
      </c>
      <c r="D22" s="4" t="s">
        <v>781</v>
      </c>
      <c r="E22" s="4" t="s">
        <v>782</v>
      </c>
    </row>
    <row r="23" spans="1:6">
      <c r="A23" s="4" t="s">
        <v>783</v>
      </c>
      <c r="C23" s="4" t="s">
        <v>784</v>
      </c>
      <c r="D23" s="4" t="s">
        <v>785</v>
      </c>
      <c r="E23" s="4" t="s">
        <v>786</v>
      </c>
    </row>
    <row r="24" spans="1:6">
      <c r="A24" s="4" t="s">
        <v>787</v>
      </c>
      <c r="C24" s="4" t="s">
        <v>788</v>
      </c>
      <c r="D24" s="4" t="s">
        <v>789</v>
      </c>
      <c r="E24" s="4" t="s">
        <v>790</v>
      </c>
    </row>
    <row r="25" spans="1:6">
      <c r="A25" s="4" t="s">
        <v>743</v>
      </c>
      <c r="C25" s="7" t="n">
        <v>700</v>
      </c>
    </row>
    <row r="26" spans="1:6"/>
    <row r="27" spans="1:6">
      <c r="A27" s="4" t="s">
        <v>94</v>
      </c>
      <c r="B27" s="4" t="s">
        <v>106</v>
      </c>
    </row>
    <row r="28" spans="1:6">
      <c r="A28" s="4" t="s">
        <v>104</v>
      </c>
      <c r="B28" s="4" t="s">
        <v>791</v>
      </c>
    </row>
    <row r="29" spans="1:6">
      <c r="A29" s="4" t="s">
        <v>429</v>
      </c>
      <c r="B29" s="4" t="s">
        <v>106</v>
      </c>
    </row>
  </sheetData>
  <mergeCells count="7">
    <mergeCell ref="A1:B2"/>
    <mergeCell ref="C1:F1"/>
    <mergeCell ref="E2:F2"/>
    <mergeCell ref="A26:E26"/>
    <mergeCell ref="B27:E27"/>
    <mergeCell ref="B28:E28"/>
    <mergeCell ref="B29:E2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2</v>
      </c>
    </row>
    <row r="3" spans="1:3">
      <c r="A3" s="3" t="s">
        <v>793</v>
      </c>
    </row>
    <row r="4" spans="1:3">
      <c r="A4" s="4" t="s">
        <v>794</v>
      </c>
      <c r="B4" s="7" t="n">
        <v>2318</v>
      </c>
      <c r="C4" s="7" t="n">
        <v>1100</v>
      </c>
    </row>
    <row r="5" spans="1:3">
      <c r="A5" s="4" t="s">
        <v>795</v>
      </c>
      <c r="B5" s="5" t="n">
        <v>-664</v>
      </c>
    </row>
    <row r="6" spans="1:3">
      <c r="A6" s="4" t="s">
        <v>796</v>
      </c>
      <c r="B6" s="5" t="n">
        <v>1210</v>
      </c>
      <c r="C6" s="5" t="n">
        <v>1218</v>
      </c>
    </row>
    <row r="7" spans="1:3">
      <c r="A7" s="4" t="s">
        <v>797</v>
      </c>
      <c r="B7" s="5" t="n">
        <v>-62</v>
      </c>
    </row>
    <row r="8" spans="1:3">
      <c r="A8" s="4" t="s">
        <v>798</v>
      </c>
      <c r="B8" s="7" t="n">
        <v>2802</v>
      </c>
      <c r="C8" s="7" t="n">
        <v>23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799</v>
      </c>
      <c r="C1" s="2" t="s">
        <v>1</v>
      </c>
    </row>
    <row r="2" spans="1:6">
      <c r="C2" s="2" t="s">
        <v>2</v>
      </c>
      <c r="D2" s="2" t="s">
        <v>32</v>
      </c>
      <c r="E2" s="2" t="s">
        <v>76</v>
      </c>
    </row>
    <row r="3" spans="1:6">
      <c r="A3" s="3" t="s">
        <v>800</v>
      </c>
    </row>
    <row r="4" spans="1:6">
      <c r="A4" s="4" t="s">
        <v>794</v>
      </c>
      <c r="C4" s="7" t="n">
        <v>-4</v>
      </c>
      <c r="D4" s="7" t="n">
        <v>-18</v>
      </c>
    </row>
    <row r="5" spans="1:6">
      <c r="A5" s="4" t="s">
        <v>801</v>
      </c>
      <c r="C5" s="5" t="n">
        <v>3</v>
      </c>
      <c r="D5" s="5" t="n">
        <v>14</v>
      </c>
    </row>
    <row r="6" spans="1:6">
      <c r="A6" s="4" t="s">
        <v>798</v>
      </c>
      <c r="C6" s="5" t="n">
        <v>-1</v>
      </c>
      <c r="D6" s="5" t="n">
        <v>-4</v>
      </c>
      <c r="E6" s="7" t="n">
        <v>-18</v>
      </c>
    </row>
    <row r="7" spans="1:6">
      <c r="A7" s="3" t="s">
        <v>802</v>
      </c>
    </row>
    <row r="8" spans="1:6">
      <c r="A8" s="4" t="s">
        <v>794</v>
      </c>
      <c r="C8" s="5" t="n">
        <v>64877</v>
      </c>
      <c r="D8" s="5" t="n">
        <v>54783</v>
      </c>
    </row>
    <row r="9" spans="1:6">
      <c r="A9" s="4" t="s">
        <v>803</v>
      </c>
      <c r="C9" s="5" t="n">
        <v>-4854</v>
      </c>
      <c r="D9" s="5" t="n">
        <v>-4210</v>
      </c>
    </row>
    <row r="10" spans="1:6">
      <c r="A10" s="4" t="s">
        <v>804</v>
      </c>
      <c r="C10" s="5" t="n">
        <v>11605</v>
      </c>
      <c r="D10" s="5" t="n">
        <v>14304</v>
      </c>
    </row>
    <row r="11" spans="1:6">
      <c r="A11" s="4" t="s">
        <v>727</v>
      </c>
      <c r="C11" s="5" t="n">
        <v>0</v>
      </c>
      <c r="D11" s="5" t="n">
        <v>0</v>
      </c>
    </row>
    <row r="12" spans="1:6">
      <c r="A12" s="4" t="s">
        <v>751</v>
      </c>
      <c r="C12" s="5" t="n">
        <v>0</v>
      </c>
      <c r="D12" s="5" t="n">
        <v>0</v>
      </c>
    </row>
    <row r="13" spans="1:6">
      <c r="A13" s="4" t="s">
        <v>741</v>
      </c>
      <c r="C13" s="5" t="n">
        <v>-3201</v>
      </c>
    </row>
    <row r="14" spans="1:6">
      <c r="A14" s="4" t="s">
        <v>798</v>
      </c>
      <c r="C14" s="5" t="n">
        <v>68427</v>
      </c>
      <c r="D14" s="5" t="n">
        <v>64877</v>
      </c>
      <c r="E14" s="5" t="n">
        <v>54783</v>
      </c>
    </row>
    <row r="15" spans="1:6">
      <c r="A15" s="3" t="s">
        <v>805</v>
      </c>
    </row>
    <row r="16" spans="1:6">
      <c r="A16" s="4" t="s">
        <v>794</v>
      </c>
      <c r="C16" s="5" t="n">
        <v>4086</v>
      </c>
      <c r="D16" s="5" t="n">
        <v>4074</v>
      </c>
    </row>
    <row r="17" spans="1:6">
      <c r="A17" s="4" t="s">
        <v>803</v>
      </c>
      <c r="C17" s="5" t="n">
        <v>1284</v>
      </c>
      <c r="D17" s="5" t="n">
        <v>346</v>
      </c>
    </row>
    <row r="18" spans="1:6">
      <c r="A18" s="4" t="s">
        <v>804</v>
      </c>
      <c r="C18" s="5" t="n">
        <v>0</v>
      </c>
      <c r="D18" s="5" t="n">
        <v>0</v>
      </c>
    </row>
    <row r="19" spans="1:6">
      <c r="A19" s="4" t="s">
        <v>727</v>
      </c>
      <c r="C19" s="5" t="n">
        <v>0</v>
      </c>
      <c r="D19" s="5" t="n">
        <v>0</v>
      </c>
    </row>
    <row r="20" spans="1:6">
      <c r="A20" s="4" t="s">
        <v>751</v>
      </c>
      <c r="C20" s="5" t="n">
        <v>-356</v>
      </c>
      <c r="D20" s="5" t="n">
        <v>-334</v>
      </c>
    </row>
    <row r="21" spans="1:6">
      <c r="A21" s="4" t="s">
        <v>741</v>
      </c>
      <c r="C21" s="5" t="n">
        <v>0</v>
      </c>
    </row>
    <row r="22" spans="1:6">
      <c r="A22" s="4" t="s">
        <v>798</v>
      </c>
      <c r="C22" s="5" t="n">
        <v>5014</v>
      </c>
      <c r="D22" s="5" t="n">
        <v>4086</v>
      </c>
      <c r="E22" s="5" t="n">
        <v>4074</v>
      </c>
    </row>
    <row r="23" spans="1:6">
      <c r="A23" s="3" t="s">
        <v>806</v>
      </c>
    </row>
    <row r="24" spans="1:6">
      <c r="A24" s="4" t="s">
        <v>794</v>
      </c>
      <c r="C24" s="5" t="n">
        <v>-53968</v>
      </c>
      <c r="D24" s="5" t="n">
        <v>-44239</v>
      </c>
    </row>
    <row r="25" spans="1:6">
      <c r="A25" s="4" t="s">
        <v>803</v>
      </c>
      <c r="C25" s="5" t="n">
        <v>0</v>
      </c>
      <c r="D25" s="5" t="n">
        <v>0</v>
      </c>
    </row>
    <row r="26" spans="1:6">
      <c r="A26" s="4" t="s">
        <v>804</v>
      </c>
      <c r="C26" s="5" t="n">
        <v>-9231</v>
      </c>
      <c r="D26" s="5" t="n">
        <v>-11003</v>
      </c>
    </row>
    <row r="27" spans="1:6">
      <c r="A27" s="4" t="s">
        <v>727</v>
      </c>
      <c r="C27" s="5" t="n">
        <v>61942</v>
      </c>
      <c r="D27" s="5" t="n">
        <v>1274</v>
      </c>
      <c r="E27" s="5" t="n">
        <v>6174</v>
      </c>
      <c r="F27" s="4" t="s">
        <v>94</v>
      </c>
    </row>
    <row r="28" spans="1:6">
      <c r="A28" s="4" t="s">
        <v>807</v>
      </c>
      <c r="C28" s="5" t="n">
        <v>51442</v>
      </c>
      <c r="D28" s="5" t="n">
        <v>423</v>
      </c>
      <c r="E28" s="5" t="n">
        <v>4168</v>
      </c>
    </row>
    <row r="29" spans="1:6">
      <c r="A29" s="4" t="s">
        <v>751</v>
      </c>
      <c r="C29" s="5" t="n">
        <v>0</v>
      </c>
      <c r="D29" s="5" t="n">
        <v>0</v>
      </c>
    </row>
    <row r="30" spans="1:6">
      <c r="A30" s="4" t="s">
        <v>741</v>
      </c>
      <c r="C30" s="5" t="n">
        <v>1257</v>
      </c>
    </row>
    <row r="31" spans="1:6">
      <c r="A31" s="4" t="s">
        <v>798</v>
      </c>
      <c r="C31" s="5" t="n">
        <v>0</v>
      </c>
      <c r="D31" s="5" t="n">
        <v>-53968</v>
      </c>
      <c r="E31" s="5" t="n">
        <v>-44239</v>
      </c>
    </row>
    <row r="32" spans="1:6">
      <c r="A32" s="3" t="s">
        <v>808</v>
      </c>
    </row>
    <row r="33" spans="1:6">
      <c r="A33" s="4" t="s">
        <v>794</v>
      </c>
      <c r="C33" s="5" t="n">
        <v>14995</v>
      </c>
      <c r="D33" s="5" t="n">
        <v>14618</v>
      </c>
    </row>
    <row r="34" spans="1:6">
      <c r="A34" s="4" t="s">
        <v>803</v>
      </c>
      <c r="C34" s="5" t="n">
        <v>-3570</v>
      </c>
      <c r="D34" s="5" t="n">
        <v>-3864</v>
      </c>
    </row>
    <row r="35" spans="1:6">
      <c r="A35" s="4" t="s">
        <v>804</v>
      </c>
      <c r="C35" s="5" t="n">
        <v>2374</v>
      </c>
      <c r="D35" s="5" t="n">
        <v>3301</v>
      </c>
    </row>
    <row r="36" spans="1:6">
      <c r="A36" s="4" t="s">
        <v>727</v>
      </c>
      <c r="C36" s="5" t="n">
        <v>61942</v>
      </c>
      <c r="D36" s="5" t="n">
        <v>1274</v>
      </c>
    </row>
    <row r="37" spans="1:6">
      <c r="A37" s="4" t="s">
        <v>751</v>
      </c>
      <c r="C37" s="5" t="n">
        <v>-356</v>
      </c>
      <c r="D37" s="5" t="n">
        <v>-334</v>
      </c>
    </row>
    <row r="38" spans="1:6">
      <c r="A38" s="4" t="s">
        <v>741</v>
      </c>
      <c r="B38" s="4" t="s">
        <v>104</v>
      </c>
      <c r="C38" s="5" t="n">
        <v>-1944</v>
      </c>
      <c r="D38" s="5" t="n">
        <v>0</v>
      </c>
      <c r="E38" s="5" t="n">
        <v>-895</v>
      </c>
      <c r="F38" s="4" t="s">
        <v>94</v>
      </c>
    </row>
    <row r="39" spans="1:6">
      <c r="A39" s="4" t="s">
        <v>798</v>
      </c>
      <c r="C39" s="7" t="n">
        <v>73441</v>
      </c>
      <c r="D39" s="7" t="n">
        <v>14995</v>
      </c>
      <c r="E39" s="7" t="n">
        <v>14618</v>
      </c>
    </row>
    <row r="40" spans="1:6"/>
    <row r="41" spans="1:6">
      <c r="A41" s="4" t="s">
        <v>94</v>
      </c>
      <c r="B41" s="4" t="s">
        <v>106</v>
      </c>
    </row>
    <row r="42" spans="1:6">
      <c r="A42" s="4" t="s">
        <v>104</v>
      </c>
      <c r="B42" s="4" t="s">
        <v>744</v>
      </c>
    </row>
  </sheetData>
  <mergeCells count="6">
    <mergeCell ref="A1:B2"/>
    <mergeCell ref="C1:F1"/>
    <mergeCell ref="E2:F2"/>
    <mergeCell ref="A40:E40"/>
    <mergeCell ref="B41:E41"/>
    <mergeCell ref="B42:E4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76</v>
      </c>
    </row>
    <row r="3" spans="1:4">
      <c r="A3" s="3" t="s">
        <v>810</v>
      </c>
    </row>
    <row r="4" spans="1:4">
      <c r="A4" s="4" t="s">
        <v>794</v>
      </c>
      <c r="B4" s="7" t="n">
        <v>15075</v>
      </c>
      <c r="C4" s="7" t="n">
        <v>15358</v>
      </c>
    </row>
    <row r="5" spans="1:4">
      <c r="A5" s="4" t="s">
        <v>807</v>
      </c>
      <c r="B5" s="5" t="n">
        <v>51442</v>
      </c>
      <c r="C5" s="5" t="n">
        <v>423</v>
      </c>
      <c r="D5" s="7" t="n">
        <v>4168</v>
      </c>
    </row>
    <row r="6" spans="1:4">
      <c r="A6" s="4" t="s">
        <v>811</v>
      </c>
      <c r="B6" s="5" t="n">
        <v>2018</v>
      </c>
      <c r="C6" s="5" t="n">
        <v>2806</v>
      </c>
    </row>
    <row r="7" spans="1:4">
      <c r="A7" s="4" t="s">
        <v>167</v>
      </c>
      <c r="B7" s="5" t="n">
        <v>-3050</v>
      </c>
      <c r="C7" s="5" t="n">
        <v>-3512</v>
      </c>
    </row>
    <row r="8" spans="1:4">
      <c r="A8" s="4" t="s">
        <v>798</v>
      </c>
      <c r="B8" s="7" t="n">
        <v>65485</v>
      </c>
      <c r="C8" s="7" t="n">
        <v>15075</v>
      </c>
      <c r="D8" s="7" t="n">
        <v>153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360</v>
      </c>
      <c r="J1" s="2" t="s">
        <v>1</v>
      </c>
    </row>
    <row r="2" spans="1:12">
      <c r="B2" s="2" t="s">
        <v>2</v>
      </c>
      <c r="C2" s="2" t="s">
        <v>581</v>
      </c>
      <c r="D2" s="2" t="s">
        <v>4</v>
      </c>
      <c r="E2" s="2" t="s">
        <v>582</v>
      </c>
      <c r="F2" s="2" t="s">
        <v>32</v>
      </c>
      <c r="G2" s="2" t="s">
        <v>583</v>
      </c>
      <c r="H2" s="2" t="s">
        <v>584</v>
      </c>
      <c r="I2" s="2" t="s">
        <v>585</v>
      </c>
      <c r="J2" s="2" t="s">
        <v>2</v>
      </c>
      <c r="K2" s="2" t="s">
        <v>32</v>
      </c>
      <c r="L2" s="2" t="s">
        <v>76</v>
      </c>
    </row>
    <row r="3" spans="1:12">
      <c r="A3" s="3" t="s">
        <v>225</v>
      </c>
    </row>
    <row r="4" spans="1:12">
      <c r="A4" s="4" t="s">
        <v>376</v>
      </c>
      <c r="B4" s="7" t="n">
        <v>29073</v>
      </c>
      <c r="C4" s="7" t="n">
        <v>26990</v>
      </c>
      <c r="D4" s="7" t="n">
        <v>26435</v>
      </c>
      <c r="E4" s="7" t="n">
        <v>25838</v>
      </c>
      <c r="F4" s="7" t="n">
        <v>27672</v>
      </c>
      <c r="G4" s="7" t="n">
        <v>30772</v>
      </c>
      <c r="H4" s="7" t="n">
        <v>29510</v>
      </c>
      <c r="I4" s="7" t="n">
        <v>28653</v>
      </c>
      <c r="J4" s="7" t="n">
        <v>108336</v>
      </c>
      <c r="K4" s="7" t="n">
        <v>116607</v>
      </c>
      <c r="L4" s="7" t="n">
        <v>112511</v>
      </c>
    </row>
    <row r="5" spans="1:12">
      <c r="A5" s="4" t="s">
        <v>83</v>
      </c>
      <c r="B5" s="5" t="n">
        <v>13709</v>
      </c>
      <c r="C5" s="5" t="n">
        <v>11952</v>
      </c>
      <c r="D5" s="5" t="n">
        <v>11261</v>
      </c>
      <c r="E5" s="5" t="n">
        <v>10296</v>
      </c>
      <c r="F5" s="5" t="n">
        <v>12986</v>
      </c>
      <c r="G5" s="5" t="n">
        <v>16231</v>
      </c>
      <c r="H5" s="5" t="n">
        <v>13220</v>
      </c>
      <c r="I5" s="5" t="n">
        <v>12980</v>
      </c>
      <c r="J5" s="5" t="n">
        <v>47218</v>
      </c>
      <c r="K5" s="5" t="n">
        <v>55417</v>
      </c>
      <c r="L5" s="5" t="n">
        <v>60953</v>
      </c>
    </row>
    <row r="6" spans="1:12">
      <c r="A6" s="4" t="s">
        <v>95</v>
      </c>
      <c r="B6" s="7" t="n">
        <v>10986</v>
      </c>
      <c r="C6" s="7" t="n">
        <v>2165</v>
      </c>
      <c r="D6" s="7" t="n">
        <v>1406</v>
      </c>
      <c r="E6" s="7" t="n">
        <v>1622</v>
      </c>
      <c r="F6" s="7" t="n">
        <v>2213</v>
      </c>
      <c r="G6" s="7" t="n">
        <v>1922</v>
      </c>
      <c r="H6" s="7" t="n">
        <v>1922</v>
      </c>
      <c r="I6" s="7" t="n">
        <v>1622</v>
      </c>
      <c r="J6" s="7" t="n">
        <v>16179</v>
      </c>
      <c r="K6" s="7" t="n">
        <v>7679</v>
      </c>
      <c r="L6" s="7" t="n">
        <v>8100</v>
      </c>
    </row>
    <row r="7" spans="1:12">
      <c r="A7" s="4" t="s">
        <v>813</v>
      </c>
      <c r="B7" s="8" t="n">
        <v>0.67</v>
      </c>
      <c r="C7" s="8" t="n">
        <v>0.13</v>
      </c>
      <c r="D7" s="8" t="n">
        <v>0.09</v>
      </c>
      <c r="E7" s="8" t="n">
        <v>0.11</v>
      </c>
      <c r="F7" s="8" t="n">
        <v>0.14</v>
      </c>
      <c r="G7" s="8" t="n">
        <v>0.13</v>
      </c>
      <c r="H7" s="8" t="n">
        <v>0.15</v>
      </c>
      <c r="I7" s="8" t="n">
        <v>0.12</v>
      </c>
      <c r="J7" s="8" t="n">
        <v>1.01</v>
      </c>
      <c r="K7" s="8" t="n">
        <v>0.55</v>
      </c>
      <c r="L7" s="8" t="n">
        <v>0.64</v>
      </c>
    </row>
    <row r="8" spans="1:12">
      <c r="A8" s="4" t="s">
        <v>102</v>
      </c>
      <c r="B8" s="8" t="n">
        <v>0.27</v>
      </c>
      <c r="C8" s="8" t="n">
        <v>0.12</v>
      </c>
      <c r="D8" s="8" t="n">
        <v>0.09</v>
      </c>
      <c r="E8" s="8" t="n">
        <v>0.1</v>
      </c>
      <c r="F8" s="8" t="n">
        <v>0.12</v>
      </c>
      <c r="G8" s="8" t="n">
        <v>0.13</v>
      </c>
      <c r="H8" s="8" t="n">
        <v>0.13</v>
      </c>
      <c r="I8" s="8" t="n">
        <v>0.12</v>
      </c>
      <c r="J8" s="8" t="n">
        <v>0.58</v>
      </c>
      <c r="K8" s="8" t="n">
        <v>0.5</v>
      </c>
      <c r="L8" s="8" t="n">
        <v>0.5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814</v>
      </c>
      <c r="B1" s="2" t="s">
        <v>815</v>
      </c>
      <c r="C1" s="2" t="s">
        <v>816</v>
      </c>
      <c r="D1" s="2" t="s">
        <v>2</v>
      </c>
      <c r="E1" s="2" t="s">
        <v>32</v>
      </c>
      <c r="F1" s="2" t="s">
        <v>76</v>
      </c>
    </row>
    <row r="2" spans="1:6">
      <c r="A2" s="3" t="s">
        <v>817</v>
      </c>
    </row>
    <row r="3" spans="1:6">
      <c r="A3" s="4" t="s">
        <v>818</v>
      </c>
      <c r="D3" s="8" t="n">
        <v>0.41</v>
      </c>
      <c r="E3" s="8" t="n">
        <v>0.41</v>
      </c>
      <c r="F3" s="8" t="n">
        <v>0.35</v>
      </c>
    </row>
    <row r="4" spans="1:6">
      <c r="A4" s="4" t="s">
        <v>819</v>
      </c>
      <c r="D4" s="8" t="n">
        <v>0.41</v>
      </c>
      <c r="E4" s="8" t="n">
        <v>0.41</v>
      </c>
      <c r="F4" s="8" t="n">
        <v>0.35</v>
      </c>
    </row>
    <row r="5" spans="1:6">
      <c r="A5" s="4" t="s">
        <v>820</v>
      </c>
    </row>
    <row r="6" spans="1:6">
      <c r="A6" s="3" t="s">
        <v>817</v>
      </c>
    </row>
    <row r="7" spans="1:6">
      <c r="A7" s="4" t="s">
        <v>818</v>
      </c>
      <c r="C7" s="8" t="n">
        <v>0.28</v>
      </c>
    </row>
    <row r="8" spans="1:6">
      <c r="A8" s="4" t="s">
        <v>819</v>
      </c>
      <c r="B8" s="8" t="n">
        <v>0.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1</v>
      </c>
      <c r="B1" s="2" t="s">
        <v>1</v>
      </c>
    </row>
    <row r="2" spans="1:4">
      <c r="B2" s="2" t="s">
        <v>2</v>
      </c>
      <c r="C2" s="2" t="s">
        <v>32</v>
      </c>
      <c r="D2" s="2" t="s">
        <v>76</v>
      </c>
    </row>
    <row r="3" spans="1:4">
      <c r="A3" s="3" t="s">
        <v>152</v>
      </c>
    </row>
    <row r="4" spans="1:4">
      <c r="A4" s="4" t="s">
        <v>153</v>
      </c>
      <c r="B4" s="8" t="n">
        <v>0.41</v>
      </c>
      <c r="C4" s="8" t="n">
        <v>0.41</v>
      </c>
      <c r="D4" s="8" t="n">
        <v>0.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76</v>
      </c>
    </row>
    <row r="3" spans="1:4">
      <c r="A3" s="3" t="s">
        <v>155</v>
      </c>
    </row>
    <row r="4" spans="1:4">
      <c r="A4" s="4" t="s">
        <v>95</v>
      </c>
      <c r="B4" s="7" t="n">
        <v>53651000</v>
      </c>
      <c r="C4" s="7" t="n">
        <v>47003000</v>
      </c>
      <c r="D4" s="7" t="n">
        <v>55034000</v>
      </c>
    </row>
    <row r="5" spans="1:4">
      <c r="A5" s="3" t="s">
        <v>156</v>
      </c>
    </row>
    <row r="6" spans="1:4">
      <c r="A6" s="4" t="s">
        <v>157</v>
      </c>
      <c r="B6" s="5" t="n">
        <v>1058000</v>
      </c>
      <c r="C6" s="5" t="n">
        <v>789000</v>
      </c>
      <c r="D6" s="5" t="n">
        <v>224000</v>
      </c>
    </row>
    <row r="7" spans="1:4">
      <c r="A7" s="4" t="s">
        <v>158</v>
      </c>
      <c r="B7" s="5" t="n">
        <v>0</v>
      </c>
      <c r="C7" s="5" t="n">
        <v>428000</v>
      </c>
      <c r="D7" s="5" t="n">
        <v>0</v>
      </c>
    </row>
    <row r="8" spans="1:4">
      <c r="A8" s="4" t="s">
        <v>159</v>
      </c>
      <c r="B8" s="5" t="n">
        <v>6933000</v>
      </c>
      <c r="C8" s="5" t="n">
        <v>11092000</v>
      </c>
      <c r="D8" s="5" t="n">
        <v>8877000</v>
      </c>
    </row>
    <row r="9" spans="1:4">
      <c r="A9" s="4" t="s">
        <v>160</v>
      </c>
      <c r="B9" s="5" t="n">
        <v>475000</v>
      </c>
      <c r="C9" s="5" t="n">
        <v>392000</v>
      </c>
      <c r="D9" s="5" t="n">
        <v>359000</v>
      </c>
    </row>
    <row r="10" spans="1:4">
      <c r="A10" s="4" t="s">
        <v>161</v>
      </c>
      <c r="B10" s="5" t="n">
        <v>-3019000</v>
      </c>
      <c r="C10" s="5" t="n">
        <v>3344000</v>
      </c>
      <c r="D10" s="5" t="n">
        <v>49000</v>
      </c>
    </row>
    <row r="11" spans="1:4">
      <c r="A11" s="4" t="s">
        <v>110</v>
      </c>
      <c r="B11" s="5" t="n">
        <v>-93000</v>
      </c>
      <c r="C11" s="5" t="n">
        <v>-10000</v>
      </c>
      <c r="D11" s="5" t="n">
        <v>0</v>
      </c>
    </row>
    <row r="12" spans="1:4">
      <c r="A12" s="4" t="s">
        <v>162</v>
      </c>
      <c r="B12" s="5" t="n">
        <v>0</v>
      </c>
      <c r="C12" s="5" t="n">
        <v>862000</v>
      </c>
      <c r="D12" s="5" t="n">
        <v>0</v>
      </c>
    </row>
    <row r="13" spans="1:4">
      <c r="A13" s="4" t="s">
        <v>89</v>
      </c>
      <c r="B13" s="5" t="n">
        <v>51442000</v>
      </c>
      <c r="C13" s="5" t="n">
        <v>423000</v>
      </c>
      <c r="D13" s="5" t="n">
        <v>4168000</v>
      </c>
    </row>
    <row r="14" spans="1:4">
      <c r="A14" s="4" t="s">
        <v>163</v>
      </c>
      <c r="B14" s="5" t="n">
        <v>-56058000</v>
      </c>
      <c r="C14" s="5" t="n">
        <v>2910000</v>
      </c>
      <c r="D14" s="5" t="n">
        <v>-1055000</v>
      </c>
    </row>
    <row r="15" spans="1:4">
      <c r="A15" s="3" t="s">
        <v>164</v>
      </c>
    </row>
    <row r="16" spans="1:4">
      <c r="A16" s="4" t="s">
        <v>37</v>
      </c>
      <c r="B16" s="5" t="n">
        <v>-4079000</v>
      </c>
      <c r="C16" s="5" t="n">
        <v>691000</v>
      </c>
      <c r="D16" s="5" t="n">
        <v>1008000</v>
      </c>
    </row>
    <row r="17" spans="1:4">
      <c r="A17" s="4" t="s">
        <v>36</v>
      </c>
      <c r="B17" s="5" t="n">
        <v>-581000</v>
      </c>
      <c r="C17" s="5" t="n">
        <v>-198000</v>
      </c>
      <c r="D17" s="5" t="n">
        <v>-41000</v>
      </c>
    </row>
    <row r="18" spans="1:4">
      <c r="A18" s="4" t="s">
        <v>35</v>
      </c>
      <c r="B18" s="5" t="n">
        <v>-84000</v>
      </c>
      <c r="C18" s="5" t="n">
        <v>-742000</v>
      </c>
      <c r="D18" s="5" t="n">
        <v>-2494000</v>
      </c>
    </row>
    <row r="19" spans="1:4">
      <c r="A19" s="4" t="s">
        <v>41</v>
      </c>
      <c r="B19" s="5" t="n">
        <v>235000</v>
      </c>
      <c r="C19" s="5" t="n">
        <v>69000</v>
      </c>
      <c r="D19" s="5" t="n">
        <v>-357000</v>
      </c>
    </row>
    <row r="20" spans="1:4">
      <c r="A20" s="4" t="s">
        <v>143</v>
      </c>
      <c r="B20" s="5" t="n">
        <v>0</v>
      </c>
      <c r="C20" s="5" t="n">
        <v>-713000</v>
      </c>
      <c r="D20" s="5" t="n">
        <v>0</v>
      </c>
    </row>
    <row r="21" spans="1:4">
      <c r="A21" s="4" t="s">
        <v>47</v>
      </c>
      <c r="B21" s="5" t="n">
        <v>-20000</v>
      </c>
      <c r="C21" s="5" t="n">
        <v>-668000</v>
      </c>
      <c r="D21" s="5" t="n">
        <v>694000</v>
      </c>
    </row>
    <row r="22" spans="1:4">
      <c r="A22" s="4" t="s">
        <v>165</v>
      </c>
      <c r="B22" s="5" t="n">
        <v>0</v>
      </c>
      <c r="C22" s="5" t="n">
        <v>0</v>
      </c>
      <c r="D22" s="5" t="n">
        <v>7000000</v>
      </c>
    </row>
    <row r="23" spans="1:4">
      <c r="A23" s="4" t="s">
        <v>166</v>
      </c>
      <c r="B23" s="5" t="n">
        <v>14064000</v>
      </c>
      <c r="C23" s="5" t="n">
        <v>-214000</v>
      </c>
      <c r="D23" s="5" t="n">
        <v>-1660000</v>
      </c>
    </row>
    <row r="24" spans="1:4">
      <c r="A24" s="4" t="s">
        <v>167</v>
      </c>
      <c r="B24" s="5" t="n">
        <v>-3050000</v>
      </c>
      <c r="C24" s="5" t="n">
        <v>-3512000</v>
      </c>
      <c r="D24" s="5" t="n">
        <v>-2668000</v>
      </c>
    </row>
    <row r="25" spans="1:4">
      <c r="A25" s="4" t="s">
        <v>168</v>
      </c>
      <c r="B25" s="5" t="n">
        <v>0</v>
      </c>
      <c r="C25" s="5" t="n">
        <v>-1216000</v>
      </c>
      <c r="D25" s="5" t="n">
        <v>-424000</v>
      </c>
    </row>
    <row r="26" spans="1:4">
      <c r="A26" s="4" t="s">
        <v>169</v>
      </c>
      <c r="B26" s="5" t="n">
        <v>-28831000</v>
      </c>
      <c r="C26" s="5" t="n">
        <v>-40493000</v>
      </c>
      <c r="D26" s="5" t="n">
        <v>-58874000</v>
      </c>
    </row>
    <row r="27" spans="1:4">
      <c r="A27" s="4" t="s">
        <v>170</v>
      </c>
      <c r="B27" s="5" t="n">
        <v>26529000</v>
      </c>
      <c r="C27" s="5" t="n">
        <v>37193000</v>
      </c>
      <c r="D27" s="5" t="n">
        <v>45572000</v>
      </c>
    </row>
    <row r="28" spans="1:4">
      <c r="A28" s="4" t="s">
        <v>171</v>
      </c>
      <c r="B28" s="5" t="n">
        <v>58572000</v>
      </c>
      <c r="C28" s="5" t="n">
        <v>57430000</v>
      </c>
      <c r="D28" s="5" t="n">
        <v>55412000</v>
      </c>
    </row>
    <row r="29" spans="1:4">
      <c r="A29" s="3" t="s">
        <v>172</v>
      </c>
    </row>
    <row r="30" spans="1:4">
      <c r="A30" s="4" t="s">
        <v>169</v>
      </c>
      <c r="B30" s="5" t="n">
        <v>-2159000</v>
      </c>
      <c r="C30" s="5" t="n">
        <v>-8669000</v>
      </c>
      <c r="D30" s="5" t="n">
        <v>-2494000</v>
      </c>
    </row>
    <row r="31" spans="1:4">
      <c r="A31" s="4" t="s">
        <v>170</v>
      </c>
      <c r="B31" s="5" t="n">
        <v>2428000</v>
      </c>
      <c r="C31" s="5" t="n">
        <v>9772000</v>
      </c>
      <c r="D31" s="5" t="n">
        <v>2043000</v>
      </c>
    </row>
    <row r="32" spans="1:4">
      <c r="A32" s="4" t="s">
        <v>173</v>
      </c>
      <c r="B32" s="5" t="n">
        <v>46000</v>
      </c>
      <c r="C32" s="5" t="n">
        <v>-947000</v>
      </c>
      <c r="D32" s="5" t="n">
        <v>12000</v>
      </c>
    </row>
    <row r="33" spans="1:4">
      <c r="A33" s="4" t="s">
        <v>174</v>
      </c>
      <c r="B33" s="5" t="n">
        <v>-120000</v>
      </c>
      <c r="C33" s="5" t="n">
        <v>-6348000</v>
      </c>
      <c r="D33" s="5" t="n">
        <v>-2161000</v>
      </c>
    </row>
    <row r="34" spans="1:4">
      <c r="A34" s="4" t="s">
        <v>175</v>
      </c>
      <c r="B34" s="5" t="n">
        <v>195000</v>
      </c>
      <c r="C34" s="5" t="n">
        <v>-6192000</v>
      </c>
      <c r="D34" s="5" t="n">
        <v>-2600000</v>
      </c>
    </row>
    <row r="35" spans="1:4">
      <c r="A35" s="3" t="s">
        <v>176</v>
      </c>
    </row>
    <row r="36" spans="1:4">
      <c r="A36" s="4" t="s">
        <v>132</v>
      </c>
      <c r="B36" s="5" t="n">
        <v>-2679000</v>
      </c>
      <c r="C36" s="5" t="n">
        <v>-5776000</v>
      </c>
      <c r="D36" s="5" t="n">
        <v>-3496000</v>
      </c>
    </row>
    <row r="37" spans="1:4">
      <c r="A37" s="4" t="s">
        <v>133</v>
      </c>
      <c r="B37" s="5" t="n">
        <v>-774000</v>
      </c>
      <c r="C37" s="5" t="n">
        <v>-2026000</v>
      </c>
      <c r="D37" s="5" t="n">
        <v>-901000</v>
      </c>
    </row>
    <row r="38" spans="1:4">
      <c r="A38" s="4" t="s">
        <v>177</v>
      </c>
      <c r="B38" s="5" t="n">
        <v>895000</v>
      </c>
      <c r="C38" s="5" t="n">
        <v>1688000</v>
      </c>
      <c r="D38" s="5" t="n">
        <v>0</v>
      </c>
    </row>
    <row r="39" spans="1:4">
      <c r="A39" s="4" t="s">
        <v>178</v>
      </c>
      <c r="B39" s="5" t="n">
        <v>401000</v>
      </c>
      <c r="C39" s="5" t="n">
        <v>372000</v>
      </c>
      <c r="D39" s="5" t="n">
        <v>0</v>
      </c>
    </row>
    <row r="40" spans="1:4">
      <c r="A40" s="4" t="s">
        <v>179</v>
      </c>
      <c r="B40" s="5" t="n">
        <v>0</v>
      </c>
      <c r="C40" s="5" t="n">
        <v>0</v>
      </c>
      <c r="D40" s="5" t="n">
        <v>205000</v>
      </c>
    </row>
    <row r="41" spans="1:4">
      <c r="A41" s="4" t="s">
        <v>136</v>
      </c>
      <c r="B41" s="5" t="n">
        <v>-43059000</v>
      </c>
      <c r="C41" s="5" t="n">
        <v>-44295000</v>
      </c>
      <c r="D41" s="5" t="n">
        <v>-44154000</v>
      </c>
    </row>
    <row r="42" spans="1:4">
      <c r="A42" s="4" t="s">
        <v>135</v>
      </c>
      <c r="B42" s="5" t="n">
        <v>1139000</v>
      </c>
      <c r="C42" s="5" t="n">
        <v>597000</v>
      </c>
      <c r="D42" s="5" t="n">
        <v>4906000</v>
      </c>
    </row>
    <row r="43" spans="1:4">
      <c r="A43" s="4" t="s">
        <v>180</v>
      </c>
      <c r="B43" s="5" t="n">
        <v>-6283000</v>
      </c>
      <c r="C43" s="5" t="n">
        <v>-5490000</v>
      </c>
      <c r="D43" s="5" t="n">
        <v>-4327000</v>
      </c>
    </row>
    <row r="44" spans="1:4">
      <c r="A44" s="4" t="s">
        <v>181</v>
      </c>
      <c r="B44" s="5" t="n">
        <v>-50360000</v>
      </c>
      <c r="C44" s="5" t="n">
        <v>-54930000</v>
      </c>
      <c r="D44" s="5" t="n">
        <v>-47767000</v>
      </c>
    </row>
    <row r="45" spans="1:4">
      <c r="A45" s="4" t="s">
        <v>182</v>
      </c>
      <c r="B45" s="5" t="n">
        <v>8407000</v>
      </c>
      <c r="C45" s="5" t="n">
        <v>-3692000</v>
      </c>
      <c r="D45" s="5" t="n">
        <v>5045000</v>
      </c>
    </row>
    <row r="46" spans="1:4">
      <c r="A46" s="4" t="s">
        <v>183</v>
      </c>
      <c r="B46" s="5" t="n">
        <v>35417000</v>
      </c>
      <c r="C46" s="5" t="n">
        <v>39109000</v>
      </c>
      <c r="D46" s="5" t="n">
        <v>33878000</v>
      </c>
    </row>
    <row r="47" spans="1:4">
      <c r="A47" s="4" t="s">
        <v>184</v>
      </c>
      <c r="B47" s="5" t="n">
        <v>-75000</v>
      </c>
      <c r="C47" s="5" t="n">
        <v>0</v>
      </c>
      <c r="D47" s="5" t="n">
        <v>186000</v>
      </c>
    </row>
    <row r="48" spans="1:4">
      <c r="A48" s="4" t="s">
        <v>185</v>
      </c>
      <c r="B48" s="5" t="n">
        <v>8407000</v>
      </c>
      <c r="C48" s="5" t="n">
        <v>-3692000</v>
      </c>
      <c r="D48" s="5" t="n">
        <v>5045000</v>
      </c>
    </row>
    <row r="49" spans="1:4">
      <c r="A49" s="4" t="s">
        <v>186</v>
      </c>
      <c r="B49" s="5" t="n">
        <v>43522000</v>
      </c>
      <c r="C49" s="5" t="n">
        <v>35417000</v>
      </c>
      <c r="D49" s="5" t="n">
        <v>39109000</v>
      </c>
    </row>
    <row r="50" spans="1:4">
      <c r="A50" s="3" t="s">
        <v>187</v>
      </c>
    </row>
    <row r="51" spans="1:4">
      <c r="A51" s="4" t="s">
        <v>188</v>
      </c>
      <c r="B51" s="5" t="n">
        <v>665000</v>
      </c>
      <c r="C51" s="5" t="n">
        <v>1031000</v>
      </c>
      <c r="D51" s="5" t="n">
        <v>2728000</v>
      </c>
    </row>
    <row r="52" spans="1:4">
      <c r="A52" s="4" t="s">
        <v>189</v>
      </c>
    </row>
    <row r="53" spans="1:4">
      <c r="A53" s="3" t="s">
        <v>176</v>
      </c>
    </row>
    <row r="54" spans="1:4">
      <c r="A54" s="4" t="s">
        <v>184</v>
      </c>
      <c r="B54" s="7" t="n">
        <v>-227000</v>
      </c>
      <c r="C54" s="7" t="n">
        <v>0</v>
      </c>
      <c r="D54"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34:09Z</dcterms:created>
  <dcterms:modified xmlns:dcterms="http://purl.org/dc/terms/" xmlns:xsi="http://www.w3.org/2001/XMLSchema-instance" xsi:type="dcterms:W3CDTF">2017-03-10T17:34:09Z</dcterms:modified>
</cp:coreProperties>
</file>